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of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Additional Balance Sheet Inform"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Property, Plant and Equipment" sheetId="15" state="visible" r:id="rId15"/>
    <sheet xmlns:r="http://schemas.openxmlformats.org/officeDocument/2006/relationships" name="Acquisitions" sheetId="16" state="visible" r:id="rId16"/>
    <sheet xmlns:r="http://schemas.openxmlformats.org/officeDocument/2006/relationships" name="Divestitures" sheetId="17" state="visible" r:id="rId17"/>
    <sheet xmlns:r="http://schemas.openxmlformats.org/officeDocument/2006/relationships" name="Long-Term Debt" sheetId="18" state="visible" r:id="rId18"/>
    <sheet xmlns:r="http://schemas.openxmlformats.org/officeDocument/2006/relationships" name="Asset Retirement Obligations" sheetId="19" state="visible" r:id="rId19"/>
    <sheet xmlns:r="http://schemas.openxmlformats.org/officeDocument/2006/relationships" name="Income Taxes" sheetId="20" state="visible" r:id="rId20"/>
    <sheet xmlns:r="http://schemas.openxmlformats.org/officeDocument/2006/relationships" name="Equity-Based Compensation" sheetId="21" state="visible" r:id="rId21"/>
    <sheet xmlns:r="http://schemas.openxmlformats.org/officeDocument/2006/relationships" name="Stockholders' Equity" sheetId="22" state="visible" r:id="rId22"/>
    <sheet xmlns:r="http://schemas.openxmlformats.org/officeDocument/2006/relationships" name="Earnings (Loss) Per Share" sheetId="23" state="visible" r:id="rId23"/>
    <sheet xmlns:r="http://schemas.openxmlformats.org/officeDocument/2006/relationships" name="Business 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Inventory (Tables)" sheetId="30" state="visible" r:id="rId30"/>
    <sheet xmlns:r="http://schemas.openxmlformats.org/officeDocument/2006/relationships" name="Additional Balance Sheet Info_2"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Property, Plant and Equipment (" sheetId="34" state="visible" r:id="rId34"/>
    <sheet xmlns:r="http://schemas.openxmlformats.org/officeDocument/2006/relationships" name="Long-Term Debt (Tables)" sheetId="35" state="visible" r:id="rId35"/>
    <sheet xmlns:r="http://schemas.openxmlformats.org/officeDocument/2006/relationships" name="Asset Retirement Obligations (T" sheetId="36" state="visible" r:id="rId36"/>
    <sheet xmlns:r="http://schemas.openxmlformats.org/officeDocument/2006/relationships" name="Equity-Based Compensation (Tabl" sheetId="37" state="visible" r:id="rId37"/>
    <sheet xmlns:r="http://schemas.openxmlformats.org/officeDocument/2006/relationships" name="Earnings (Loss) Per Share (Tabl" sheetId="38" state="visible" r:id="rId38"/>
    <sheet xmlns:r="http://schemas.openxmlformats.org/officeDocument/2006/relationships" name="Business Segment Information (T"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Recognition - Disaggreg" sheetId="42" state="visible" r:id="rId42"/>
    <sheet xmlns:r="http://schemas.openxmlformats.org/officeDocument/2006/relationships" name="Revenue Recognition - Changes i" sheetId="43" state="visible" r:id="rId43"/>
    <sheet xmlns:r="http://schemas.openxmlformats.org/officeDocument/2006/relationships" name="Revenue Recognition - Remaining" sheetId="44" state="visible" r:id="rId44"/>
    <sheet xmlns:r="http://schemas.openxmlformats.org/officeDocument/2006/relationships" name="Inventory - Components of Inven" sheetId="45" state="visible" r:id="rId45"/>
    <sheet xmlns:r="http://schemas.openxmlformats.org/officeDocument/2006/relationships" name="Inventory - Narrative (Details)" sheetId="46" state="visible" r:id="rId46"/>
    <sheet xmlns:r="http://schemas.openxmlformats.org/officeDocument/2006/relationships" name="Additional Balance Sheet Info_3" sheetId="47" state="visible" r:id="rId47"/>
    <sheet xmlns:r="http://schemas.openxmlformats.org/officeDocument/2006/relationships" name="Fair Value Measurements - Hiera" sheetId="48" state="visible" r:id="rId48"/>
    <sheet xmlns:r="http://schemas.openxmlformats.org/officeDocument/2006/relationships" name="Fair Value Measurements - Addit" sheetId="49" state="visible" r:id="rId49"/>
    <sheet xmlns:r="http://schemas.openxmlformats.org/officeDocument/2006/relationships" name="Derivative Instruments - Narrat" sheetId="50" state="visible" r:id="rId50"/>
    <sheet xmlns:r="http://schemas.openxmlformats.org/officeDocument/2006/relationships" name="Derivative Instruments - Schedu" sheetId="51" state="visible" r:id="rId51"/>
    <sheet xmlns:r="http://schemas.openxmlformats.org/officeDocument/2006/relationships" name="Derivative Instruments - Realiz" sheetId="52" state="visible" r:id="rId52"/>
    <sheet xmlns:r="http://schemas.openxmlformats.org/officeDocument/2006/relationships" name="Derivative Instruments - Sche_2" sheetId="53" state="visible" r:id="rId53"/>
    <sheet xmlns:r="http://schemas.openxmlformats.org/officeDocument/2006/relationships" name="Property, Plant and Equipment_2" sheetId="54" state="visible" r:id="rId54"/>
    <sheet xmlns:r="http://schemas.openxmlformats.org/officeDocument/2006/relationships" name="Acquisitions (Details)" sheetId="55" state="visible" r:id="rId55"/>
    <sheet xmlns:r="http://schemas.openxmlformats.org/officeDocument/2006/relationships" name="Divestitures (Details)" sheetId="56" state="visible" r:id="rId56"/>
    <sheet xmlns:r="http://schemas.openxmlformats.org/officeDocument/2006/relationships" name="Long-Term Debt - Schedule of Lo" sheetId="57" state="visible" r:id="rId57"/>
    <sheet xmlns:r="http://schemas.openxmlformats.org/officeDocument/2006/relationships" name="Long-Term Debt - Oasis Credit F" sheetId="58" state="visible" r:id="rId58"/>
    <sheet xmlns:r="http://schemas.openxmlformats.org/officeDocument/2006/relationships" name="Long-Term Debt - Oasis Bridge F" sheetId="59" state="visible" r:id="rId59"/>
    <sheet xmlns:r="http://schemas.openxmlformats.org/officeDocument/2006/relationships" name="Long-Term Debt - Oasis Senior N" sheetId="60" state="visible" r:id="rId60"/>
    <sheet xmlns:r="http://schemas.openxmlformats.org/officeDocument/2006/relationships" name="Long-Term Debt - OMP Credit Fac" sheetId="61" state="visible" r:id="rId61"/>
    <sheet xmlns:r="http://schemas.openxmlformats.org/officeDocument/2006/relationships" name="Long-Term Debt - OMP Senior Not" sheetId="62" state="visible" r:id="rId62"/>
    <sheet xmlns:r="http://schemas.openxmlformats.org/officeDocument/2006/relationships" name="Asset Retirement Obligations - " sheetId="63" state="visible" r:id="rId63"/>
    <sheet xmlns:r="http://schemas.openxmlformats.org/officeDocument/2006/relationships" name="Asset Retirement Obligations _2" sheetId="64" state="visible" r:id="rId64"/>
    <sheet xmlns:r="http://schemas.openxmlformats.org/officeDocument/2006/relationships" name="Income Taxes (Details)" sheetId="65" state="visible" r:id="rId65"/>
    <sheet xmlns:r="http://schemas.openxmlformats.org/officeDocument/2006/relationships" name="Equity-Based Compensation - Res" sheetId="66" state="visible" r:id="rId66"/>
    <sheet xmlns:r="http://schemas.openxmlformats.org/officeDocument/2006/relationships" name="Equity-Based Compensation - Per" sheetId="67" state="visible" r:id="rId67"/>
    <sheet xmlns:r="http://schemas.openxmlformats.org/officeDocument/2006/relationships" name="Equity-Based Compensation - Lev" sheetId="68" state="visible" r:id="rId68"/>
    <sheet xmlns:r="http://schemas.openxmlformats.org/officeDocument/2006/relationships" name="Equity-Based Compensation - Sum" sheetId="69" state="visible" r:id="rId69"/>
    <sheet xmlns:r="http://schemas.openxmlformats.org/officeDocument/2006/relationships" name="Equity-Based Compensation - Add" sheetId="70" state="visible" r:id="rId70"/>
    <sheet xmlns:r="http://schemas.openxmlformats.org/officeDocument/2006/relationships" name="Stockholders' Equity - Dividend" sheetId="71" state="visible" r:id="rId71"/>
    <sheet xmlns:r="http://schemas.openxmlformats.org/officeDocument/2006/relationships" name="Stockholders' Equity - OMP Equi" sheetId="72" state="visible" r:id="rId72"/>
    <sheet xmlns:r="http://schemas.openxmlformats.org/officeDocument/2006/relationships" name="Stockholders' Equity - Tax Bene" sheetId="73" state="visible" r:id="rId73"/>
    <sheet xmlns:r="http://schemas.openxmlformats.org/officeDocument/2006/relationships" name="Earnings (Loss) Per Share (Deta" sheetId="74" state="visible" r:id="rId74"/>
    <sheet xmlns:r="http://schemas.openxmlformats.org/officeDocument/2006/relationships" name="Business Segment Information (D"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 xmlns:r="http://schemas.openxmlformats.org/officeDocument/2006/relationships" name="Uncategorized Items - oas-20210"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21" customWidth="1" min="2" max="2"/>
    <col width="14" customWidth="1" min="3" max="3"/>
  </cols>
  <sheetData>
    <row r="1">
      <c r="A1" s="1" t="inlineStr">
        <is>
          <t>Cover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4776</t>
        </is>
      </c>
    </row>
    <row r="9">
      <c r="A9" s="4" t="inlineStr">
        <is>
          <t>Entity Registrant Name</t>
        </is>
      </c>
      <c r="B9" s="4" t="inlineStr">
        <is>
          <t>Oasis Petroleum Inc.</t>
        </is>
      </c>
    </row>
    <row r="10">
      <c r="A10" s="4" t="inlineStr">
        <is>
          <t>Entity Incorporation, State or Country Code</t>
        </is>
      </c>
      <c r="B10" s="4" t="inlineStr">
        <is>
          <t>DE</t>
        </is>
      </c>
    </row>
    <row r="11">
      <c r="A11" s="4" t="inlineStr">
        <is>
          <t>Entity Tax Identification Number</t>
        </is>
      </c>
      <c r="B11" s="4" t="inlineStr">
        <is>
          <t>80-0554627</t>
        </is>
      </c>
    </row>
    <row r="12">
      <c r="A12" s="4" t="inlineStr">
        <is>
          <t>Entity Address, Address Line One</t>
        </is>
      </c>
      <c r="B12" s="4" t="inlineStr">
        <is>
          <t>1001 Fannin Street</t>
        </is>
      </c>
    </row>
    <row r="13">
      <c r="A13" s="4" t="inlineStr">
        <is>
          <t>Entity Address, Address Line Two</t>
        </is>
      </c>
      <c r="B13" s="4" t="inlineStr">
        <is>
          <t>Suite 1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281</t>
        </is>
      </c>
    </row>
    <row r="18">
      <c r="A18" s="4" t="inlineStr">
        <is>
          <t>Local Phone Number</t>
        </is>
      </c>
      <c r="B18" s="4" t="inlineStr">
        <is>
          <t>404-9500</t>
        </is>
      </c>
    </row>
    <row r="19">
      <c r="A19" s="4" t="inlineStr">
        <is>
          <t>Title of 12(b) Security</t>
        </is>
      </c>
      <c r="B19" s="4" t="inlineStr">
        <is>
          <t>Common Stock</t>
        </is>
      </c>
    </row>
    <row r="20">
      <c r="A20" s="4" t="inlineStr">
        <is>
          <t>Trading Symbol</t>
        </is>
      </c>
      <c r="B20" s="4" t="inlineStr">
        <is>
          <t>OA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Bankruptcy Proceedings, Reporting Current</t>
        </is>
      </c>
      <c r="B28" s="4" t="inlineStr">
        <is>
          <t>true</t>
        </is>
      </c>
    </row>
    <row r="29">
      <c r="A29" s="4" t="inlineStr">
        <is>
          <t>Entity Common Stock, Shares Outstanding</t>
        </is>
      </c>
      <c r="C29" s="5" t="n">
        <v>19749642</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Entity Central Index Key</t>
        </is>
      </c>
      <c r="B33" s="4" t="inlineStr">
        <is>
          <t>0001486159</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Exploration and Production Revenues E&amp;P revenues from contracts with customers for crude oil, natural gas and NGL sales and other services were as follows for the periods presented (in thousands): Successor Predecessor Successor Predecessor Three Months Ended September 30, 2021 Three Months Ended September 30, 2020 Nine Months Ended September 30, 2021 Nine Months Ended September 30, 2020 Crude oil revenues $ 205,731 $ 155,052 $ 598,278 $ 448,904 Purchased crude oil sales 53,562 35,442 163,785 144,719 Natural gas revenues 75,905 24,525 184,046 63,631 Purchased natural gas sales 8 308 362 4,909 Other services revenues 121 309 542 6,686 Total E&amp;P revenues $ 335,327 $ 215,636 $ 947,013 $ 668,849 Midstream Revenues Midstream revenues are derived from contracts with customers for midstream services under fee-based arrangements and midstream product sales from purchase arrangements. The Company’s midstream revenues exclude intercompany revenues for goods and services provided by the midstream business segment for the Company’s ownership interests, which are eliminated in consolidation. Revenues derived from contracts with customers for midstream revenues were as follows for the periods presented (in thousands): Successor Predecessor Successor Predecessor Three Months Ended September 30, 2021 Three Months Ended September 30, 2020 Nine Months Ended September 30, 2021 Nine Months Ended September 30, 2020 Midstream service revenues Crude oil, natural gas and NGL revenues $ 22,111 $ 22,682 $ 65,225 $ 72,267 Produced and flowback water revenues 10,312 8,801 25,230 27,300 Total midstream service revenues 32,423 31,483 90,455 99,567 Midstream product revenues Purchased crude oil sales (1) — 8,444 $ 19,738 $ 18,196 Crude oil, natural gas and NGL revenues 33,845 15,100 91,671 35,707 Freshwater revenues 444 396 1,681 2,890 Total midstream product revenues 34,289 23,940 113,090 56,793 Total midstream revenues $ 66,712 $ 55,423 $ 203,545 $ 156,360 ___________________ (1) Reported under purchased oil and gas sales on the Condensed Consolidated Statements of Operations. Contract Balances Contract balances are the result of timing differences between revenue recognition, billings and cash collections. Contract assets relate to revenue recognized for accrued deficiency fees associated with minimum volume commitments where the Company believes it is probable there will be a shortfall payment and that a significant reversal of revenue recognized will not occur once the related performance period is completed and the customer is billed. Contract liabilities relate to aid in construction payments received from customers, which are recognized as revenue over the expected period of future benefit. The Company does not recognize contract assets or contract liabilities under its customer contracts for which invoicing occurs once the Company’s performance obligations have been satisfied and payment is unconditional. Contract balances are classified as current or long-term based on when the Company expects to receive cash for contract assets or recognize revenue for contract liabilities. Contract liabilities are included in other current liabilities and other liabilities on the Company’s Condensed Consolidated Balance Sheets. There were no material contract asset balances at September 30, 2021 or December 31, 2020. The following table summarizes the changes in the Company’s contract liabilities for the nine months ended September 30, 2021: (In thousands) Balance as of December 31, 2020 (Successor) $ 3,966 Cash received 3,231 Revenues recognized (276) Balance as of September 30, 2021 (Successor) $ 6,921 Performance Obligations The Company records revenue when the performance obligations under the terms of its customer contracts are satisfied. For sales of commodities, the Company records revenue in the month the production or purchased product is delivered to the purchaser. However, settlement statements and payments are typically not received for 20 to 6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For midstream services, the Company measures the satisfaction of its performance obligations using the output method based upon the volume of crude oil, natural gas or water that flows through its systems.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For the three and nine months ended September 30, 2021 and 2020, revenue recognized related to performance obligations satisfied in prior reporting periods was not material. Remaining Performance Obligations The following table presents estimated revenue allocated to remaining performance obligations for contracted revenues that are unsatisfied (or partially satisfied) as of September 30, 2021 (Successor): (In thousands) 2021 (excluding the nine months ended September 30, 2021) $ 3,709 2022 17,175 2023 10,896 2024 11,089 2025 2,768 Total $ 45,637 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he Company has elected practical expedients, pursuant to Accounting Standards Codification 606, Revenue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The Company’s inventory includes equipment and materials and crude oil inventory. Equipment and materials consist primarily of well equipment, tanks and tubular goods to be used in the Company’s E&amp;P activities and spare parts and equipment for the Company’s midstream assets. Crude oil inventory includes crude oil in tanks and linefill that is expected to be withdrawn within one year. Linefill represents the minimum volume of product in a pipeline system that enables the system to operate and is generally not available to be withdrawn from the pipeline system until the expiration of the transportation contract. Crude oil and NGL linefill in third-party pipelines that is not expected to be withdrawn within one year is included in long-term inventory on the Company’s Condensed Consolidated Balance Sheets.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s well as the liquidation timing of the inventory. Changes in assumptions made as to the timing of a sale can materially impact net realizable value. No material write-downs of inventory or long-term inventory were recorded during the three or nine months ended September 30, 2021. There were no write-downs of crude oil inventory or long-term inventory recorded during the three months ended September 30, 2020 (Predecessor). During the nine months ended September 30, 2020 (Predecessor), as a result of lower commodity prices, the Company recorded impairment losses related to the Company’s crude oil inventory and long-term linefill of $7.2 million and $1.3 million, respectively. In addition, during the three and nine months ended September 30, 2020, the Company recorded impairment charges of $0.6 million and $1.6 million, respectively, to write down the carrying value of certain equipment and materials inventory to the estimated net realizable value. The Company’s total inventory consists of the following: Successor September 30, 2021 December 31, 2020 (In thousands) Inventory Equipment and materials $ 19,563 $ 25,103 Crude oil inventory 8,746 8,826 Total inventory 28,309 33,929 Long-term inventory Linefill in third party pipelines 17,510 14,522 Total long-term inventory 17,510 14,522 Total $ 45,819 $ 48,4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9 Months Ended</t>
        </is>
      </c>
    </row>
    <row r="2">
      <c r="B2" s="2" t="inlineStr">
        <is>
          <t>Sep. 30, 2021</t>
        </is>
      </c>
    </row>
    <row r="3">
      <c r="A3" s="3" t="inlineStr">
        <is>
          <t>Organization, Consolidation and Presentation of Financial Statements [Abstract]</t>
        </is>
      </c>
    </row>
    <row r="4">
      <c r="A4" s="4" t="inlineStr">
        <is>
          <t>Additional Balance Sheet Information</t>
        </is>
      </c>
      <c r="B4" s="4" t="inlineStr">
        <is>
          <t xml:space="preserve">Additional Balance Sheet Information The following table sets forth certain balance sheet amounts comprised of the following: Successor September 30, 2021 December 31, 2020 (In thousands) Accounts receivable, net Trade accounts $ 200,301 $ 161,519 Joint interest accounts 39,291 31,920 Other accounts 31,560 13,206 Total accounts receivable 271,152 206,645 Less: allowance for credit losses (1,412) (106) Total accounts receivable, net $ 269,740 $ 206,539 Accrued liabilities Accrued capital costs $ 51,086 $ 39,380 Accrued lease operating expenses 15,257 18,635 Accrued oil and gas purchases 10,467 8,967 Accrued general and administrative expenses 9,964 35,249 Accrued dividends payable 4,224 — Accrued midstream operating expenses 21,933 15,051 Other accrued liabilities 16,069 9,002 Total accrued liabilities $ 129,000 $ 126,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properties acquired in a business combination or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Successor Fair value at September 30, 2021 Level 1 Level 2 Level 3 Total (In thousands) Assets: Permian Basin Sale Contingent Consideration $ — $ 39,717 $ — $ 39,717 Total assets $ — $ 39,717 $ — $ 39,717 Liabilities: Commodity derivative instruments $ — $ 408,853 $ — $ 408,853 Total liabilities $ — $ 408,853 $ — $ 408,853 Successor Fair value at December 31, 2020 Level 1 Level 2 Level 3 Total (In thousands) Assets: Commodity derivative instruments $ — $ 467 $ — $ 467 Total assets $ — $ 467 $ — $ 467 Liabilities: Commodity derivative instruments $ — $ 94,558 $ — $ 94,558 Total liabilities $ — $ 94,558 $ — $ 94,558 Commodity derivative instruments . The fair value of the Company’s commodity derivative instruments is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ommodity prices, volatility, skew, discount rate and the contract terms of the derivative instruments. The Company does not have access to the specific proprietary valuation models or inputs used by its counterparties or the third-party preparer. The Company compares the third-party preparer’s valuation to counterparty valuation statements, investigating any significant differences, and analyzes monthly valuation changes in relation to movements in forward commodity price curves. The determination of the fair value for derivative instruments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market credit spread of the Company or similarly rated public issuers. The Company recorded an adjustment to reduce the fair value of its net derivative liability by $8.7 million and $4.3 million at September 30, 2021 and December 31, 2020, respectively. See Note 7 – Derivative Instruments for more information. Permian Basin Sale Contingent Consideration. The fair value of the Permian Basin Sale Contingent Consideration (defined in Note 7 – Derivative Instruments) was determined by a third-party valuation specialist as of the close date using a Monte Carlo simulation model and Ornstein-Uhlenbeck pricing process. The significant inputs include NYMEX West Texas Intermediate crude oil price index (“NYMEX WTI”) forward price curve, volatility, mean reversion rate and counterparty credit risk adjustment. The Company determined these were Level 2 fair value inputs that are substantially observable in active markets or can be derived from observable data. See Note 7 – Derivative Instruments and Note 10 – Divestitures for more information. Non-Financial Assets and Liabilities The fair value of the Company’s non-financial assets measured at fair value on a non-recurring basis is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regulatory, environmental and political environ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Derivative Instruments The Company utilizes derivative financial instruments to manage risks related to changes in crude oil and natural gas prices. The Company’s crude oil contracts settle monthly based on the average NYMEX WTI, and its natural gas contracts settle monthly based on the average NYMEX Henry Hub natural gas index price (“NYMEX HH”). The Company primarily utilizes fixed price swaps and collars to reduce the volatility of crude oil and natural gas prices on future expected production. Swaps are designed to establish a fixed price for the volumes under contract, while collars are designed to establish a minimum price (floor) and a maximum price (ceiling) for the volumes under contract. The Company may, from time to time, restructure existing derivative contracts or enter into new transactions to effectively modify the terms of current contracts in order to improve the pricing parameters in existing contracts. All derivative instruments are recorded on the Company’s Condensed Consolidated Balance Sheets as either assets or liabilities measured at fair value (see Note 6 – 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densed Consolidated Statements of Operations as a net gain or loss on derivative instruments. Derivative settlements are reflected as investing activities on the Company’s Condensed Consolidated Statements of Cash Flows and represent net cash payments to or receipts from counterparties upon the maturity or liquidation of a derivative contract. On March 22, 2021, the Company entered into the Second Amendment to the Oasis Credit Facility (as defined in Note 11 –Long-Term Debt) to, among other things, reduce the rolling hedging requirement and add incremental flexibility to allow for restructuring of existing hedge positions (see Note 11 – Long-Term Debt). On May 17, 2021, the Company entered into a series of transactions with derivative counterparties to modify the swap price of certain commodity hedge contracts to $50.00 per barrel based on NYMEX WTI from weighted average prices of $40.72 per barrel, $43.57 per barrel and $43.68 per barrel for 2022, 2023 and 2024, respectively. The commodity contracts modified included total notional volumes of 6,346,000 barrels, 5,265,000 barrels and 434,000 barrels which settle in 2022, 2023 and 2024, respectively. The Company paid $82.4 million for the modification of these commodity derivative contracts, which is reflected as a cash outflow from investing activities in the Condensed Consolidated Statements of Cash Flows for the nine months ended September 30, 2021. At September 30, 2021 (Successor), the Company had the following outstanding commodity derivative instruments: Commodity Settlement Derivative Volumes Weighted Average Prices Fair Value Assets (Liabilities) Fixed Price Swaps Floor Ceiling (In thousands) Crude oil 2021 Fixed price swaps 2,639,000 Bbl $ 42.09 $ (83,180) Crude oil 2021 Two-way collar 728,000 Bbl $ 51.25 $ 68.24 (4,343) Crude oil 2022 Fixed price swaps 7,245,000 Bbl $ 49.02 (155,383) Crude oil 2022 Two-way collar 4,799,000 Bbl $ 49.50 $ 66.62 (38,493) Crude oil 2023 Fixed price swaps 5,265,000 Bbl $ 50.00 (73,146) Crude oil 2023 Two-way collar 4,380,000 Bbl $ 45.42 $ 65.05 (25,702) Crude oil 2024 Fixed price swaps 434,000 Bbl $ 50.00 (4,811) Crude oil 2024 Two-way collar 372,000 Bbl $ 45.00 $ 64.88 (1,586) Natural gas 2021 Fixed price swaps 3,680,000 MMBtu $ 2.84 (11,222) Natural gas 2022 Fixed price swaps 5,430,000 MMBtu $ 2.82 (10,987) $ (408,853) Permian Basin Sale Contingent Consideration. Pursuant to the Primary Permian Basin Sale PSA (defined in Note 10 – Divestitures), the Company is entitled to receive up to three earn-out payments of $25.0 million per year for each of 2023, 2024 and 2025 if the average daily settlement price of NYMEX WTI crude oil exceeds $60 per barrel for such year (the “Permian Basin Sale Contingent Consideration”). If the NYMEX WTI crude oil price for calendar year 2023 or 2024 is less than $45 per barrel, then each calendar year thereafter the buyer’s obligation to make any remaining earn-out payments is terminated. The Company determined that the Permian Basin Sale Contingent Consideration was an embedded derivative in accordance with the FASB Accounting Standards Codification 815, Derivatives and Hedging . The Company bifurcated the Permian Basin Sale Contingent Consideration from the host contract and accounted for it separately at fair value. The fair value of the Permian Basin Sale Contingent Consideration was estimated to be $32.9 million as of the close date on June 29, 2021. The Permian Basin Sale Contingent Consideration is marked-to-market each reporting period, with changes in fair value recognized as a net gain or loss on derivative instruments in other income (expense) on the Condensed Consolidated Statements of Operations. As of September 30, 2021, the estimated fair value of the Permian Basin Sale Contingent Consideration was $39.7 million, which was classified as a non-current derivative asset on the Condensed Consolidated Balance Sheet. See Note 6 – Fair Value Measurements and Note 10 – Divestitures for additional information. The following table summarizes the location and amounts of gains and losses from the Company’s derivative instruments recorded in the Company’s Condensed Consolidated Statements of Operations for the periods presented (in thousands): Successor Predecessor Successor Predecessor Three Months Ended September 30, 2021 Three Months Ended September 30, 2020 Nine Months Ended September 30, 2021 Nine Months Ended September 30, 2020 Derivative Instrument Statements of Operations Location Commodity derivative instruments Net gain (loss) on derivative instruments $ (108,647) $ (5,071) $ (557,199) $ 243,064 Contingent consideration Net gain on derivative instruments 6,857 — 6,857 — Contingent consideration Gain on sale of properties — — 32,860 —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s. The following table summarizes the location and fair value of all outstanding derivative instruments recorded in the Company’s Condensed Consolidated Balance Sheets: Successor September 30, 2021 Derivative Instrument Balance Sheet Location Gross Amount Gross Amount Offset Net Amount (In thousands) Derivatives assets: Contingent consideration Derivative instruments — non-current assets $ 39,717 $ — $ 39,717 Derivatives liabilities: Commodity contracts Derivative instruments — current liabilities $ 271,077 $ (4,740) $ 266,337 Commodity contracts Derivative instruments — non-current liabilities 164,614 (22,098) 142,516 Total derivatives liabilities $ 435,691 $ (26,838) $ 408,853 Successor December 31, 2020 Derivative Instrument Balance Sheet Location Gross Amount Gross Amount Offset Net Amount (In thousands) Derivatives assets: Commodity contracts Derivative instruments — current assets $ 467 $ — $ 467 Derivatives liabilities: Commodity contracts Derivative instruments — current liabilities $ 59,262 $ (2,318) $ 56,944 Commodity contracts Derivative instruments — non-current liabilities 38,426 (812) 37,614 Total derivatives liabilities $ 97,688 $ (3,130) $ 94,5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The following table sets forth the Company’s property, plant and equipment: Successor September 30, 2021 December 31, 2020 (In thousands) Proved oil and gas properties $ 731,292 $ 770,117 Less: Accumulated depreciation, depletion and amortization (70,343) (12,403) Proved oil and gas properties, net 660,949 757,714 Unproved oil and gas properties 2,293 40,211 Other property and equipment 962,174 935,950 Less: Accumulated depreciation (42,572) (5,088) Other property and equipment, net 919,602 930,862 Total property, plant and equipment, net $ 1,582,844 $ 1,728,7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Williston Basin Acquisition. On May 3, 2021, the Company entered into a purchase and sale agreement with QEP Energy Company (“QEP”), a wholly-owned subsidiary of Diamondback Energy, Inc., to acquire approximately 95,000 net acres in the Williston Basin, effective April 1, 2021, for an aggregate purchase price of $745.0 million, subject to customary purchase price adjustments (the “Williston Basin Acquisition”). The adjusted purchase price was $585.8 million, comprised of a deposit of $74.5 million paid on May 3, 2021 and $511.3 million paid at closing on October 21, 2021. The adjusted purchase price included customary purchase price adjustments, primarily related to the net cash flows from the effective date to the closing date. The Company funded the Williston Basin Acquisition with cash on hand, including proceeds from the Permian Basin Sale (defined in Note 10 – Divestitures ) and the Oasis Senior Notes (defined in Note 11 – Long-Term Debt ) . The Company is currently evaluating whether the Williston Basin Acquisition qualifies as a business combination or asset acquisition. The Company has engaged a third party valuation specialist and expects to complete the accounting in the fourth quarter of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1</t>
        </is>
      </c>
    </row>
    <row r="3">
      <c r="A3" s="3" t="inlineStr">
        <is>
          <t>Discontinued Operations and Disposal Groups [Abstract]</t>
        </is>
      </c>
    </row>
    <row r="4">
      <c r="A4" s="4" t="inlineStr">
        <is>
          <t>Divestitures</t>
        </is>
      </c>
      <c r="B4" s="4" t="inlineStr">
        <is>
          <t xml:space="preserve">Divestitures Permian Basin Sale . On May 20, 2021, Oasis Petroleum Permian LLC (“OPP”), a wholly-owned subsidiary of the Company, entered into a purchase and sale agreement (the “Primary Permian Basin Sale PSA”) with Percussion Petroleum Operating II, LLC (“Percussion”). Pursuant to the Primary Permian Basin Sale PSA, OPP agreed to sell to Percussion its remaining upstream assets in the Texas region of the Permian Basin with an effective date of March 1, 2021 for an aggregate purchase price of $450.0 million (the “Primary Permian Basin Sale”). The aggregate purchase price consists of $375.0 million cash at closing and up to three earn-out payments of $25.0 million per year for each of 2023, 2024 and 2025 if the average daily settlement price of NYMEX WTI crude oil exceeds $60.00 per barrel for such year. On June 29, 2021, the Company completed the Primary Permian Basin Sale and received cash proceeds (after purchase price adjustments) of $347.3 million. In addition to the Primary Permian Basin Sale, the Company divested certain wellbore interests in the Texas region of the Permian Basin to separate buyers in the second quarter of 2021 and received cash proceeds (after purchase price adjustments) of $24.0 million (the “Additional Permian Basin Sale” and together with the Primary Permian Basin Sale, the “Permian Basin Sale”). The assets divested in the Permian Basin Sale were in the Company’s E&amp;P segment. During the three and nine months ended September 30, 2021, the Company recorded income before income taxes related to the Permian Basin Sale assets of $5.9 million and $268.1 million, respectively, which included a gain on sale of properties of $4.9 million and $227.4 million, respectively. During the three and nine months ended September 30, 2020 (Predecessor), the Company recorded income before income taxes related to the assets divested in the Permian Basin Sale of $12.1 million and loss before income taxes of $883.0 million, respectively. The Company accounted for revenues and expenses related to assets divested in the Permian Basin Sale as income from continuing operations in the Condensed Consolidated Statements of Operations because the Permian Basin Sale did not cause a strategic shift for the Company and as a result, did not qualify as discontinued operations under FASB Accounting Standards Codification 205-20, Presentation of financial statements – Discontinued Operation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The Company’s long-term debt consists of the following: Successor September 30, 2021 December 31, 2020 (In thousands) Oasis Credit Facility $ — $ 260,000 Oasis Senior Notes 400,000 — Less: unamortized deferred financing costs on Oasis Senior Notes (8,495) — Total Oasis Guarantors 391,505 260,000 OMP Credit Facility 210,000 450,000 OMP Senior Notes 450,000 — Less: unamortized deferred financing costs on OMP Senior Notes (9,610) — Total unrestricted subsidiaries 650,390 450,000 Total long-term debt, net $ 1,041,895 $ 710,000 Oasis Debt Oasis Credit Facility The Company has a senior secured revolving credit facility (the “Oasis Credit Facility”) among Oasis Petroleum Inc., as parent, OPNA, as borrower, and Wells Fargo Bank, N.A. (“Wells Fargo”), as administrative agent and the lenders party thereto, which has a maturity date of May 19, 2024. On March 22, 2021, the Company entered into the Second Amendment to the Oasis Credit Facility to, among other things, (i) provide for the occurrence of the transactions pursuant to the Midstream Simplification, (ii) decrease the borrowing base from $575.0 million to $500.0 million, (iii) decrease the aggregate lender commitments from $575.0 million to $450.0 million, (iv) provide the ability to initiate certain share-repurchases, (v) reduce the rolling hedging requirement and add incremental flexibility to allow for restructuring of existing hedge positions and (vi) decrease the LIBOR floor from 1.00% to 0.25%. On May 3, 2021, the Company entered into the Third Amendment to the Oasis Credit Facility to, among other things, (i) provide the ability to incur loans pursuant to a customary bridge loan facility, (ii) add customary terms allowing for the incurrence of second liens, (iii) eliminate restrictions on the ability to make deposits of cash and/or cash equivalents in connection with any letter of intent or purchase agreement for certain acquisitions or investments, (iv) remove limitations on the making of capital expenditures and (v) provide for improvements and conforming changes to terms to facilitate acquisitions and investments. On May 21, 2021, the Company entered into the Fourth Amendment to the Oasis Credit Facility (the “Fourth Amendment”) to, among other things, (i) provide that no borrowing base reduction shall occur in connection with any issuance of senior notes in an aggregate principal amount not in excess of $550.0 million issued after the effective date of the Fourth Amendment and prior to the effectiveness of the scheduled redetermination to occur on or about October 1, 2021, (ii) reduce the borrowing base by $100.0 million upon consummation of the Primary Permian Basin Sale and (iii) increase the borrowing base by $250.0 million upon consummation of the Williston Basin Acquisition. The borrowing base increased to $900.0 million after the Company completed the semi-annual redetermination of the borrowing base on October 21, 2021 in connection with the Fifth Amendment (defined below). The Fourth Amendment also amends the exceptions from the restricted payments negative covenant to provide increased restricted payment flexibility, permitting unlimited restricted payments subject to (x) no event of default under the Oasis Credit Facility, (y) at least 25% availability under the Oasis Credit Facility and (z) the pro forma leverage ratio being not more than 1.5 to 1.0; provided that if the conditions described in clauses (x) and (y) are satisfied and the pro forma leverage ratio is less than 2.0 to 1.0, but more than 1.5 to 1.0, restricted payments are permitted in an amount such that all restricted payments made in reliance on such exception since the closing date of the Oasis Credit Facility will not exceed the positive amount of free cash flow. On October 21, 2021, the Company entered into the Fifth Amendment to the Oasis Credit Facility (the “Fifth Amendment”). In connection with the Fifth Amendment, the semi-annual redetermination of the Company’s borrowing base was completed which, effective October 21, 2021, increased the borrowing base to $900.0 million and reaffirmed the aggregated lender commitments of $450.0 million. At September 30, 2021, the Company had no borrowings outstanding and $1.3 million of outstanding letters of credit under the Oasis Credit Facility, resulting in an unused borrowing capacity of $398.7 million. During the three months ended September 30, 2021, there were no borrowings outstanding under the Oasis Credit Facility. For the nine months ended September 30, 2021, the weighted average interest rate incurred on borrowings under the Oasis Credit Facility was 4.2%. The fair value of the Oasis Credit Facility approximates its carrying value since borrowings under the Oasis Credit Facility bear interest at variable rates, which are tied to current market rates. The Oasis Credit Facility contains customary events of default, as well as cross-default provisions with other indebtedness of OPNA and the restricted subsidiaries under the Oasis Credit Facility. If an event of default occurs and is continuing, the lenders may declare all amounts outstanding under the Oasis Credit Facility to be immediately due and payable. There are no cross-default provisions between the Oasis Credit Facility and the indebtedness of OMP and its restricted subsidiaries that are applicable subsequent to the Midstream Simplification. The Company was in compliance with the financial covenants under the Oasis Credit Facility at September 30, 2021. Oasis Bridge Facility On May 3, 2021, the Company entered into a commitment letter with J.P. Morgan Chase Bank, N.A., Wells Fargo and Wells Fargo Securities, LLC (the “Arrangers”) pursuant to which the Arrangers committed to provide the Company a $500.0 million senior secured second lien facility (the “Oasis Bridge Facility”) to partially finance the transactions contemplated by the Williston Basin Acquisition. Prior to being drawn, the Oasis Bridge Facility was replaced with the Oasis Senior Notes (defined below), which terminated all obligations under the Oasis Bridge Facility. During the nine months ended September 30, 2021, the Company incurred aggregate fees in connection with the Oasis Bridge Facility of $7.8 million, which were recorded to interest expense on the Company’s Condensed Consolidated Statement of Operations. No fees were incurred during the three months ended September 30, 2021. Oasis Senior Notes On June 9, 2021, the Company issued in a private placement $400.0 million of 6.375% senior unsecured notes due June 1, 2026 (the “Oasis Senior Notes”). The Oasis Senior Notes were issued at par and resulted in net proceeds of $393.0 million, after deducting the underwriters’ discounts and commissions. The proceeds were held in a standalone bank account at September 30, 2021 and were used to fund a portion of the consideration for the Williston Basin Acquisition upon its completion on October 21, 2021 (see Note 9 – Acquisitions ) . In connection with the issuance of the Oasis Senior Notes, the Company recorded deferred financing costs of $9.0 million, which are being amortized over the term of the notes. The fair value of the Oasis Senior Notes, which are publicly traded among qualified institutional investors and represent a Level 1 fair value measurement, was $419.0 million at September 30, 2021. Interest on the Oasis Senior Notes is payable semi-annually on June 1 and December 1 of each year, commencing on December 1, 2021. The Oasis Senior Notes are guaranteed on a senior unsecured basis by the Company, along with its wholly-owned subsidiaries (the “Oasis Guarantors”). These guarantees are full and unconditional and joint and several among the Oasis Guarantors, subject to certain customary release provisions. The indentures governing the Oasis Senior Notes contain customary events of default. In addition, the indenture governing the Oasis Senior Notes contains cross-default provisions with other indebtedness of Oasis and its restricted subsidiaries; however, there are no cross-default provisions with the indebtedness of OMP and its restricted subsidiaries. The indentures governing the Oasis Senior Notes restrict the Company’s ability and the ability of certain of its subsidiaries to, among other things: (i) make investments; (ii) incur additional indebtedness or issue preferred stock; (iii) create liens; (iv) sell assets; (v) enter into agreements that restrict dividends or other payments by restricted subsidiaries; (vi) consolidate, merge or transfer all or substantially all of the Company’s assets with another company; (vii) enter into transactions with affiliates; (viii) pay dividends or make other distributions on capital stock or prepay subordinated indebtedness; and (ix) create unrestricted subsidiaries. These covenants are subject to a number of important exceptions and qualifications. If at any time when the Oasis Senior Notes are rated investment grade by two out of the three rating agencies and no default (as defined in the indentures) has occurred and is continuing, many of such covenants will terminate and the Company will cease to be subject to such covenants. The Company was in compliance with the terms of the indentures for the Oasis Senior Notes as of September 30, 2021. OMP Debt OMP Credit Facility OMP has a senior secured revolving credit facility (the “OMP Credit Facility”) among OMP, as parent, OMP Operating LLC, as borrower, Wells Fargo, as administrative agent and the lenders party thereto. On March 22, 2021, OMP entered into the Fourth Amendment to the OMP Credit Facility (the “OMP Credit Facility Fourth Amendment”) to, among other things, (i) provide for the occurrence of the transactions pursuant to the Midstream Simplification, (ii) amend the consolidated total leverage ratio financial covenant to no greater than 5.00 to 1.00, (iii) amend the consolidated senior secured leverage ratio to no greater than 3.00 to 1.00, (iv) amend the consolidated interest coverage ratio to no less than 2.50 to 1.00, (v) provide for the issuance of the OMP Senior Notes (defined below), (vi) decrease the aggregate lender commitments from $575.0 million to $450.0 million, (vii) increase pricing for credit under the OMP Credit Facility and (viii) extend the maturity date from September 25, 2022 until at least September 30, 2024. Following the OMP Credit Facility Fourth Amendment, the applicable margin for borrowings under the OMP Credit Facility varies from (a) in the case of LIBOR loans (defined in the OMP Credit Facility as Eurodollar Loans), 2.25% to 3.25%, and (b) in the case of domestic bank prime rate interest loans (defined in the OMP Credit Facility as ABR Loans) or swingline loans, 1.25% to 2.25%. The unused portion of the OMP Credit Facility is subject to a commitment fee ranging from 0.375% to 0.500%. At September 30, 2021, the aggregate amount of elected commitments under the OMP Credit Facility was $450.0 million, and there were $210.0 million of borrowings outstanding and $5.5 million of outstanding letters of credit, resulting in an unused borrowing capacity of $234.5 million. For the three and nine months ended September 30, 2021, the weighted average interest rate incurred on borrowings under the OMP Credit Facility was 2.5% and 2.4%, respectively. The fair value of the OMP Credit Facility approximates its carrying value since borrowings under the OMP Credit Facility bear interest at variable rates, which are tied to current market rates. The OMP Credit Facility contains customary events of default, as well as cross-default provisions with other indebtedness of OMP and the restricted subsidiaries under the OMP Credit Facility. If an event of default occurs and is continuing, the lenders may declare all amounts outstanding under the OMP Credit Facility to be immediately due and payable. There are no cross-default provisions between the OMP Credit Facility and the indebtedness of Oasis and its restricted subsidiaries. OMP was in compliance with the financial covenants under the OMP Credit Facility at September 30, 2021. OMP Senior Notes On March 30, 2021, OMP and OMP Finance Corp. (“OMP Finance” and together with OMP, the “OMP Issuers”) issued in a private placement $450.0 million of 8.00% senior unsecured notes due April 1, 2029 (the “OMP Senior Notes”). The OMP Senior Notes were issued at par and resulted in net proceeds, after deducting the underwriters’ gross spread, of $442.1 million. OMP used the net proceeds from the OMP Senior Notes to: (i) make a distribution to OMS Holdings of $231.5 million in connection with the Midstream Simplification, (ii) repay $204.0 million of outstanding principal borrowings and $0.5 million of accrued interest under the OMP Credit Facility and (iii) pay approximately $6.1 million in fees and other expenses. In connection with the issuance of the OMP Senior Notes, OMP recorded deferred financing costs of $10.2 million, which are being amortized over the term of the notes. The fair value of the OMP Senior Notes, which are publicly traded among qualified institutional investors and represent a Level 1 fair value measurement, was $468.0 million at September 30, 2021. Interest on the OMP Senior Notes is payable semi-annually on April 1 and October 1 of each year, commencing on October 1, 2021. The OMP Senior Notes are fully and unconditionally guaranteed on a senior unsecured basis by the OMP Issuers, along with OMP’s wholly-owned subsidiaries (the “OMP Guarantors”). The OMP Senior Notes guarantees are joint and several obligations of the OMP Guarantors. The OMP Issuers and the OMP Guarantors do not have any significant restrictions on the ability to obtain funds from its subsidiaries by dividend or loan. In addition, there are no restrictions on the subsidiaries to transfer funds, and as such, there are no restricted net assets to disclose. The indenture governing the OMP Senior Notes contains certain covenants that, subject to certain exceptions and qualifications, among other things, limit OMP’s ability and the ability of its restricted subsidiaries to, among other things: (i) incur or guarantee additional indebtedness or issue certain redeemable or preferred equity, (ii) make certain investments, (iii) declare or pay dividends or make distributions on equity interests or redeem, repurchase or retire equity interests or subordinated indebtedness, (iv) transfer or sell assets including equity of restricted subsidiaries, (v) agree to payment restrictions affecting OMP’s restricted subsidiaries, (vi) consolidate, merge, sell or otherwise dispose of all or substantially all of its assets, (vii) enter into transactions with affiliates, (viii) incur liens and (ix) designate certain of OMP’s subsidiaries as unrestricted subsidiaries. The indenture governing the OMP Senior Notes contains cross-default provisions with other indebtedness of OMP and its restricted subsidiaries; however, there are no cross-default provisions with the indebtedness of Oasis and its restricted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 Disclosure [Abstract]</t>
        </is>
      </c>
    </row>
    <row r="4">
      <c r="A4" s="4" t="inlineStr">
        <is>
          <t>Asset Retirement Obligations</t>
        </is>
      </c>
      <c r="B4" s="4" t="inlineStr">
        <is>
          <t>Asset Retirement Obligations The following table reflects the changes in the Company’s ARO during the nine months ended September 30, 2021: (In thousands) Balance at December 31, 2020 (Successor) $ 48,594 Liabilities incurred during period 409 Liabilities settled during period (322) Accretion expense during period 3,016 Revisions to estimates 194 Liabilities settled through divestitures (4,844) Balance at September 30, 2021 (Successor) $ 47,047 Accretion expense is included in depreciation, depletion and amortization on the Company’s Condensed Consolidated Statements of Operations. At September 30, 2021 and December 31, 2020, the current portion of the total ARO balance was $1.1 million and $2.2 million, respectively, and is included in accrued liabilities on the Company’s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448608</v>
      </c>
      <c r="C3" s="6" t="n">
        <v>15856</v>
      </c>
    </row>
    <row r="4">
      <c r="A4" s="4" t="inlineStr">
        <is>
          <t>Restricted cash</t>
        </is>
      </c>
      <c r="B4" s="5" t="n">
        <v>0</v>
      </c>
      <c r="C4" s="5" t="n">
        <v>4370</v>
      </c>
    </row>
    <row r="5">
      <c r="A5" s="4" t="inlineStr">
        <is>
          <t>Accounts receivable, net</t>
        </is>
      </c>
      <c r="B5" s="5" t="n">
        <v>269740</v>
      </c>
      <c r="C5" s="5" t="n">
        <v>206539</v>
      </c>
    </row>
    <row r="6">
      <c r="A6" s="4" t="inlineStr">
        <is>
          <t>Inventory</t>
        </is>
      </c>
      <c r="B6" s="5" t="n">
        <v>28309</v>
      </c>
      <c r="C6" s="5" t="n">
        <v>33929</v>
      </c>
    </row>
    <row r="7">
      <c r="A7" s="4" t="inlineStr">
        <is>
          <t>Prepaid expenses</t>
        </is>
      </c>
      <c r="B7" s="5" t="n">
        <v>4274</v>
      </c>
      <c r="C7" s="5" t="n">
        <v>9729</v>
      </c>
    </row>
    <row r="8">
      <c r="A8" s="4" t="inlineStr">
        <is>
          <t>Derivative instruments</t>
        </is>
      </c>
      <c r="B8" s="5" t="n">
        <v>0</v>
      </c>
      <c r="C8" s="5" t="n">
        <v>467</v>
      </c>
    </row>
    <row r="9">
      <c r="A9" s="4" t="inlineStr">
        <is>
          <t>Other current assets</t>
        </is>
      </c>
      <c r="B9" s="5" t="n">
        <v>2326</v>
      </c>
      <c r="C9" s="5" t="n">
        <v>727</v>
      </c>
    </row>
    <row r="10">
      <c r="A10" s="4" t="inlineStr">
        <is>
          <t>Total current assets</t>
        </is>
      </c>
      <c r="B10" s="5" t="n">
        <v>753257</v>
      </c>
      <c r="C10" s="5" t="n">
        <v>271617</v>
      </c>
    </row>
    <row r="11">
      <c r="A11" s="3" t="inlineStr">
        <is>
          <t>Property, plant and equipment</t>
        </is>
      </c>
    </row>
    <row r="12">
      <c r="A12" s="4" t="inlineStr">
        <is>
          <t>Oil and gas properties (successful efforts method)</t>
        </is>
      </c>
      <c r="B12" s="5" t="n">
        <v>733585</v>
      </c>
      <c r="C12" s="5" t="n">
        <v>810328</v>
      </c>
    </row>
    <row r="13">
      <c r="A13" s="4" t="inlineStr">
        <is>
          <t>Other property and equipment</t>
        </is>
      </c>
      <c r="B13" s="5" t="n">
        <v>962174</v>
      </c>
      <c r="C13" s="5" t="n">
        <v>935950</v>
      </c>
    </row>
    <row r="14">
      <c r="A14" s="4" t="inlineStr">
        <is>
          <t>Less: accumulated depreciation, depletion and amortization</t>
        </is>
      </c>
      <c r="B14" s="5" t="n">
        <v>-112915</v>
      </c>
      <c r="C14" s="5" t="n">
        <v>-17491</v>
      </c>
    </row>
    <row r="15">
      <c r="A15" s="4" t="inlineStr">
        <is>
          <t>Total property, plant and equipment, net</t>
        </is>
      </c>
      <c r="B15" s="5" t="n">
        <v>1582844</v>
      </c>
      <c r="C15" s="5" t="n">
        <v>1728787</v>
      </c>
    </row>
    <row r="16">
      <c r="A16" s="4" t="inlineStr">
        <is>
          <t>Restricted cash – non–current</t>
        </is>
      </c>
      <c r="B16" s="5" t="n">
        <v>400000</v>
      </c>
      <c r="C16" s="5" t="n">
        <v>0</v>
      </c>
    </row>
    <row r="17">
      <c r="A17" s="4" t="inlineStr">
        <is>
          <t>Assets held for sale, net</t>
        </is>
      </c>
      <c r="B17" s="5" t="n">
        <v>0</v>
      </c>
      <c r="C17" s="5" t="n">
        <v>5500</v>
      </c>
    </row>
    <row r="18">
      <c r="A18" s="4" t="inlineStr">
        <is>
          <t>Derivative instruments</t>
        </is>
      </c>
      <c r="B18" s="5" t="n">
        <v>39717</v>
      </c>
      <c r="C18" s="5" t="n">
        <v>0</v>
      </c>
    </row>
    <row r="19">
      <c r="A19" s="4" t="inlineStr">
        <is>
          <t>Long-term inventory</t>
        </is>
      </c>
      <c r="B19" s="5" t="n">
        <v>17510</v>
      </c>
      <c r="C19" s="5" t="n">
        <v>14522</v>
      </c>
    </row>
    <row r="20">
      <c r="A20" s="4" t="inlineStr">
        <is>
          <t>Operating right-of-use assets</t>
        </is>
      </c>
      <c r="B20" s="5" t="n">
        <v>5115</v>
      </c>
      <c r="C20" s="5" t="n">
        <v>6083</v>
      </c>
    </row>
    <row r="21">
      <c r="A21" s="4" t="inlineStr">
        <is>
          <t>Intangible assets</t>
        </is>
      </c>
      <c r="B21" s="5" t="n">
        <v>41624</v>
      </c>
      <c r="C21" s="5" t="n">
        <v>43667</v>
      </c>
    </row>
    <row r="22">
      <c r="A22" s="4" t="inlineStr">
        <is>
          <t>Goodwill</t>
        </is>
      </c>
      <c r="B22" s="5" t="n">
        <v>70534</v>
      </c>
      <c r="C22" s="5" t="n">
        <v>70534</v>
      </c>
    </row>
    <row r="23">
      <c r="A23" s="4" t="inlineStr">
        <is>
          <t>Other assets</t>
        </is>
      </c>
      <c r="B23" s="5" t="n">
        <v>88911</v>
      </c>
      <c r="C23" s="5" t="n">
        <v>18327</v>
      </c>
    </row>
    <row r="24">
      <c r="A24" s="4" t="inlineStr">
        <is>
          <t>Total assets</t>
        </is>
      </c>
      <c r="B24" s="5" t="n">
        <v>2999512</v>
      </c>
      <c r="C24" s="5" t="n">
        <v>2159037</v>
      </c>
    </row>
    <row r="25">
      <c r="A25" s="3" t="inlineStr">
        <is>
          <t>Current liabilities</t>
        </is>
      </c>
    </row>
    <row r="26">
      <c r="A26" s="4" t="inlineStr">
        <is>
          <t>Accounts payable</t>
        </is>
      </c>
      <c r="B26" s="5" t="n">
        <v>5522</v>
      </c>
      <c r="C26" s="5" t="n">
        <v>3242</v>
      </c>
    </row>
    <row r="27">
      <c r="A27" s="4" t="inlineStr">
        <is>
          <t>Revenues and production taxes payable</t>
        </is>
      </c>
      <c r="B27" s="5" t="n">
        <v>232217</v>
      </c>
      <c r="C27" s="5" t="n">
        <v>146497</v>
      </c>
    </row>
    <row r="28">
      <c r="A28" s="4" t="inlineStr">
        <is>
          <t>Accrued liabilities</t>
        </is>
      </c>
      <c r="B28" s="5" t="n">
        <v>129000</v>
      </c>
      <c r="C28" s="5" t="n">
        <v>126284</v>
      </c>
    </row>
    <row r="29">
      <c r="A29" s="4" t="inlineStr">
        <is>
          <t>Accrued interest payable</t>
        </is>
      </c>
      <c r="B29" s="5" t="n">
        <v>26361</v>
      </c>
      <c r="C29" s="5" t="n">
        <v>980</v>
      </c>
    </row>
    <row r="30">
      <c r="A30" s="4" t="inlineStr">
        <is>
          <t>Derivative instruments</t>
        </is>
      </c>
      <c r="B30" s="5" t="n">
        <v>266337</v>
      </c>
      <c r="C30" s="5" t="n">
        <v>56944</v>
      </c>
    </row>
    <row r="31">
      <c r="A31" s="4" t="inlineStr">
        <is>
          <t>Advances from joint interest partners</t>
        </is>
      </c>
      <c r="B31" s="5" t="n">
        <v>1874</v>
      </c>
      <c r="C31" s="5" t="n">
        <v>2723</v>
      </c>
    </row>
    <row r="32">
      <c r="A32" s="4" t="inlineStr">
        <is>
          <t>Current operating lease liabilities</t>
        </is>
      </c>
      <c r="B32" s="5" t="n">
        <v>1914</v>
      </c>
      <c r="C32" s="5" t="n">
        <v>2607</v>
      </c>
    </row>
    <row r="33">
      <c r="A33" s="4" t="inlineStr">
        <is>
          <t>Other current liabilities</t>
        </is>
      </c>
      <c r="B33" s="5" t="n">
        <v>1859</v>
      </c>
      <c r="C33" s="5" t="n">
        <v>1954</v>
      </c>
    </row>
    <row r="34">
      <c r="A34" s="4" t="inlineStr">
        <is>
          <t>Total current liabilities</t>
        </is>
      </c>
      <c r="B34" s="5" t="n">
        <v>665084</v>
      </c>
      <c r="C34" s="5" t="n">
        <v>341231</v>
      </c>
    </row>
    <row r="35">
      <c r="A35" s="4" t="inlineStr">
        <is>
          <t>Long-term debt</t>
        </is>
      </c>
      <c r="B35" s="5" t="n">
        <v>1041895</v>
      </c>
      <c r="C35" s="5" t="n">
        <v>710000</v>
      </c>
    </row>
    <row r="36">
      <c r="A36" s="4" t="inlineStr">
        <is>
          <t>Deferred income taxes</t>
        </is>
      </c>
      <c r="B36" s="5" t="n">
        <v>984</v>
      </c>
      <c r="C36" s="5" t="n">
        <v>984</v>
      </c>
    </row>
    <row r="37">
      <c r="A37" s="4" t="inlineStr">
        <is>
          <t>Asset retirement obligations</t>
        </is>
      </c>
      <c r="B37" s="5" t="n">
        <v>45974</v>
      </c>
      <c r="C37" s="5" t="n">
        <v>46363</v>
      </c>
    </row>
    <row r="38">
      <c r="A38" s="4" t="inlineStr">
        <is>
          <t>Derivative instruments</t>
        </is>
      </c>
      <c r="B38" s="5" t="n">
        <v>142516</v>
      </c>
      <c r="C38" s="5" t="n">
        <v>37614</v>
      </c>
    </row>
    <row r="39">
      <c r="A39" s="4" t="inlineStr">
        <is>
          <t>Operating lease liabilities</t>
        </is>
      </c>
      <c r="B39" s="5" t="n">
        <v>1706</v>
      </c>
      <c r="C39" s="5" t="n">
        <v>2362</v>
      </c>
    </row>
    <row r="40">
      <c r="A40" s="4" t="inlineStr">
        <is>
          <t>Other liabilities</t>
        </is>
      </c>
      <c r="B40" s="5" t="n">
        <v>8022</v>
      </c>
      <c r="C40" s="5" t="n">
        <v>7744</v>
      </c>
    </row>
    <row r="41">
      <c r="A41" s="4" t="inlineStr">
        <is>
          <t>Total liabilities</t>
        </is>
      </c>
      <c r="B41" s="5" t="n">
        <v>1906181</v>
      </c>
      <c r="C41" s="5" t="n">
        <v>1146298</v>
      </c>
    </row>
    <row r="42">
      <c r="A42" s="4" t="inlineStr">
        <is>
          <t>Commitments and contingencies (Note 18)</t>
        </is>
      </c>
      <c r="B42" s="4" t="inlineStr">
        <is>
          <t xml:space="preserve"> </t>
        </is>
      </c>
      <c r="C42" s="4" t="inlineStr">
        <is>
          <t xml:space="preserve"> </t>
        </is>
      </c>
    </row>
    <row r="43">
      <c r="A43" s="3" t="inlineStr">
        <is>
          <t>Stockholders’ equity</t>
        </is>
      </c>
    </row>
    <row r="44">
      <c r="A44" s="4" t="inlineStr">
        <is>
          <t>Common stock, $0.01 par value: 60,000,000 shares authorized; 20,096,011 shares issued and 19,905,228 shares outstanding at September 30, 2021 and 20,093,017 shares issued and 20,093,017 shares outstanding at December 31, 2020</t>
        </is>
      </c>
      <c r="B44" s="5" t="n">
        <v>200</v>
      </c>
      <c r="C44" s="5" t="n">
        <v>200</v>
      </c>
    </row>
    <row r="45">
      <c r="A45" s="4" t="inlineStr">
        <is>
          <t>Treasury stock, at cost: 190,783 shares at September 30, 2021 and no shares at December 31, 2020</t>
        </is>
      </c>
      <c r="B45" s="5" t="n">
        <v>-14560</v>
      </c>
      <c r="C45" s="5" t="n">
        <v>0</v>
      </c>
    </row>
    <row r="46">
      <c r="A46" s="4" t="inlineStr">
        <is>
          <t>Additional paid-in capital</t>
        </is>
      </c>
      <c r="B46" s="5" t="n">
        <v>866992</v>
      </c>
      <c r="C46" s="5" t="n">
        <v>965654</v>
      </c>
    </row>
    <row r="47">
      <c r="A47" s="4" t="inlineStr">
        <is>
          <t>Retained earnings (accumulated deficit)</t>
        </is>
      </c>
      <c r="B47" s="5" t="n">
        <v>51810</v>
      </c>
      <c r="C47" s="5" t="n">
        <v>-49912</v>
      </c>
    </row>
    <row r="48">
      <c r="A48" s="4" t="inlineStr">
        <is>
          <t>Oasis share of stockholders’ equity</t>
        </is>
      </c>
      <c r="B48" s="5" t="n">
        <v>904442</v>
      </c>
      <c r="C48" s="5" t="n">
        <v>915942</v>
      </c>
    </row>
    <row r="49">
      <c r="A49" s="4" t="inlineStr">
        <is>
          <t>Non-controlling interests</t>
        </is>
      </c>
      <c r="B49" s="5" t="n">
        <v>188889</v>
      </c>
      <c r="C49" s="5" t="n">
        <v>96797</v>
      </c>
    </row>
    <row r="50">
      <c r="A50" s="4" t="inlineStr">
        <is>
          <t>Total stockholders’ equity</t>
        </is>
      </c>
      <c r="B50" s="5" t="n">
        <v>1093331</v>
      </c>
      <c r="C50" s="5" t="n">
        <v>1012739</v>
      </c>
    </row>
    <row r="51">
      <c r="A51" s="4" t="inlineStr">
        <is>
          <t>Total liabilities and stockholders’ equity</t>
        </is>
      </c>
      <c r="B51" s="6" t="n">
        <v>2999512</v>
      </c>
      <c r="C51" s="6" t="n">
        <v>21590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Company’s effective tax rate for both the three and nine months ended September 30, 2021 (Successor) was 0.0%. The Company’s effective tax rates for the three and nine months ended September 30, 2020 (Predecessor) were 9.8% and 5.5%, respectively. The effective tax rates for the three and nine months ended September 30, 2021 and 2020 were lower than the statutory federal rate of 21% primarily as a result of the Company’s valuation allowance, which was initially recorded against substantially all of the Company’s net deferred tax assets as of March 31, 2020 and was maintained as of September 30, 2021. The Company’s estimated valuation allowance as of September 30, 2021 was $529.8 million, which decreased $35.6 million from $565.4 million as of December 31, 2020. The Company concluded it is more likely than not that some or all of the benefits from its deferred tax assets will not be realized, and as such, recorded a valuation allowance on these assets. Management assesses the available positive and negative evidence, including future reversals of temporary differences, tax-planning strategies and future taxable income, to estimate whether sufficient future taxable income will be generated to permit the use of deferred tax assets. If the Company concludes it is more likely than not that a portion, or all, of its deferred tax assets will not be realized, the deferred tax asset is reduced by a valuation allowance. A significant piece of objective negative evidence evaluated is the cumulative loss incurred over recent years, excluding the impact of the voluntary restructuring under Chapter 11 of the Bankruptcy Code in 2020. Such objective negative evidence limits the ability to consider other subjective positive evidence. The amount of the deferred tax asset considered realizable could be adjusted if estimates of future taxable income change or if objective negative evidence, in the form of cumulative losses, is no longer present and additional weight is given to subjective evidence such as future growth. The Company evaluates the appropriateness of its valuation allowance on a quarterly bas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Equity-Based Compensation Successor Equity-Based Compensation The Compensation Committee of the Board of Directors approved the grant of certain awards under the Company’s 2020 Long Term Incentive Plan (“2020 LTIP”), which consists of restricted stock units (“RSUs”), performance share units (“PSUs”) and leveraged stock units (“LSUs”). The Company accounts for RSUs, PSUs and LSUs as equity classified awards in accordance with the FASB’s authoritative guidance for share-based payments. Restricted stock units. RSUs are contingent shares that are scheduled to vest 25% each year over a four-year period to promote retention of key employees. The fair value is based on the closing price of the Company’s common stock on the date of grant or, if applicable, the date of modification. Compensation expense is recognized ratably over the requisite service period. During the nine months ended September 30, 2021, the Company granted 443,836 RSUs with a weighted average grant date per share value of $51.64. During the three and nine months ended September 30, 2021, the Company recorded equity-based compensation expense related to RSUs of $1.4 million and $3.5 million, respectively, in general and administrative expenses on its Condensed Consolidated Statements of Operations. Performance share units. PSUs are contingent shares that may be earned over three-year and four-year performance periods. The number of PSUs to be earned is subject to a market condition, which is based on a comparison of the total shareholder return (“TSR”) achieved with respect to shares of the Company’s common stock against the TSR achieved by a defined peer group at the end of the applicable performance periods, with 50% of the PSU awards eligible to be earned based on performance relative to a certain group of the Company’s oil and gas peers and 50% of the PSU awards eligible to be earned based on performance relative to the broad-based Russell 2000 index. Depending on the Company’s TSR performance relative to the defined peer group, award recipients may earn between 0% and 150% of target. During the nine months ended September 30, 2021, the Company granted 183,915 PSUs with a weighted average grant date per share value of $63.95. During the three and nine months ended September 30, 2021, the Company recorded equity-based compensation expense related to PSUs of $0.9 million and $2.2 million, respectively, in general and administrative expenses on its Condensed Consolidated Statements of Operations. Leveraged stock units. LSUs are contingent shares that may be earned over a three-year or four-year performance period. The number of LSUs to be earned is subject to a market condition, which is based on the TSR performance of the Company’s common stock measured against specific premium return objectives. Depending on the Company’s TSR performance, award recipients may earn between 0% and 300% of target; however, the number of shares delivered in respect to these awards during the grant cycle may not exceed ten times the fair value of the award on the grant date. During the nine months ended September 30, 2021, the Company granted 262,406 LSUs with a weighted average grant date per share value of $78.79. During the three and nine months ended September 30, 2021, the Company recorded equity-based compensation expense related to LSUs of $1.6 million and $4.0 million, respectively, in general and administrative expenses on its Condensed Consolidated Statements of Operations. Fair value assumptions. The aggregate grant date fair value of PSUs and LSUs was determined by a third-party valuation specialist using a Monte Carlo simulation model. The key valuation inputs were: (i) the forecast period, (ii) risk-free interest rate, (iii) implied equity volatility, (iv) stock price on the date of grant and, for PSUs, (v) correlation coefficient. The risk-free interest rates are the U.S. Treasury bond rates on the date of grant that correspond to each performance period. Implied equity volatility is derived by solving for an asset volatility and equity volatility based on the leverage of the Company and each of its peers. For the PSUs, the correlation coefficient measures the strength of the linear relationship between and amongst the Company and its peers based on historical stock price data. The following table summarizes the assumptions used in the Monte Carlo simulation model to determine the grant date fair value and associated equity-based compensation expenses by grant date: Grant date January 18, 2021 February 11, 2021 April 13, 2021 Forecast period (years) 3 - 4 3 - 4 3 - 4 Risk-free interest rates 0.2% - 0.3% 0.2% - 0.3% 0.3% - 0.6% Implied equity volatility 55% - 60% 55% - 60% 45% - 50% Stock price on date of grant $44.41 $49.66 $68.07 Restricted stock awards. The Company has granted restricted stock awards to its directors under the 2020 LTIP, which vest one-third annually over a three-year period subject to a service condition. The fair value of restricted stock awards is based on the closing price of the Company’s common stock on the date of grant or, if applicable, the date of modification. Compensation expense is recognized ratably over the requisite service period. During the three and nine months ended September 30, 2021, the Company recorded equity-based compensation expense for restricted stock awards of $0.3 million and $0.9 million, respectively, in general and administrative expenses on its Condensed Consolidated Statements of Operations. Class B Units in OMP GP OMP GP previously granted restricted Class B Units to certain employees, including OMP’s named executive officers, as consideration for services to the Company. On March 30, 2021, in connection with the Midstream Simplification, certain Class B Units representing membership interests in OMP GP that were previously issued to certain of OMP’s named executive officers were converted into and exchanged for the right to receive restricted common units in OMP, subject to the following vesting schedule: (i) 34% vested on March 30, 2021, (ii) 33% will vest on March 30, 2022 and (iii) 33% will vest on March 30, 2023. As of September 30, 2021, the unamortized grant date fair value related to the unvested OMP restricted common units was $0.4 million and will be recognized over a remaining life of approximately two years. Predecessor Equity-Based Compensation The Predecessor previously granted equity-classified restricted stock awards and PSUs under its Amended and Restated 2010 Long Term Incentive Plan (the “Predecessor 2010 LTIP”). For the three and nine months ended September 30, 2020, the Predecessor recorded equity-based compensation expense of $3.1 million and $10.6 million, respectively, related to restricted stock awards and $1.6 million and $5.7 million, respectively, related to PSUs in general and administrative expenses on its Condensed Consolidated Statements of Operations. On the Emergence Date and pursuant to the Company’s restructuring plan, all outstanding unvested restricted stock awards and PSUs granted under the Predecessor 2010 LTIP vested, and there were no outstanding Predecessor restricted stock awards and PSUs at September 30, 2021 or December 31, 2020. 2020 Incentive Compensation Program . In the second quarter of 2020, the board of directors of the Predecessor implemented a revised 2020 incentive compensation program pursuant to which all 2020 equity-based awards previously granted were forfeited and concurrently replaced with cash retention incentives. In connection with the 2020 cash incentive compensation program, the Predecessor recorded $5.9 million and $12.4 million in general and administrative expenses on its Condensed Consolidated Statements of Operations for the three and nine months ended September 30,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Dividends . On February 24, 2021, the Company declared a dividend of $0.375 per share of common stock. The dividend of $7.5 million was paid on March 22, 2021 to shareholders of record as of March 8, 2021. On May 3, 2021, the Company declared a dividend of $0.375 per share of common stock. The dividend of $7.5 million was paid on May 31, 2021 to shareholders of record as of May 17, 2021. On June 29, 2021, the Company declared a special dividend of $4.00 per share of common stock (the “Special Dividend”). The Special Dividend of $80.0 million was paid on July 21, 2021 to shareholders of record as of July 9, 2021. On August 3, 2021, the Company declared a dividend of $0.375 per share of common stock. The dividend of $7.5 million was paid on August 27, 2021 to shareholders of record as of August 16, 2021. On October 26, 2021, the Company declared a dividend of $0.50 per share of common stock payable on November 29, 2021 to shareholders of record as of November 15, 2021. Future dividend payments will depend on the Company’s earnings, financial condition, capital requirements, level of indebtedness, statutory and contractual restrictions applicable to the payment of dividends and other considerations that the Board of Directors deems relevant. Share repurchase program . In March 2021, the Board of Directors authorized a share-repurchase program covering up to $100.0 million of the Company’s common stock which expires on December 31, 2022. During the nine months ended September 30, 2021, the Company repurchased an aggregate amount of 190,783 shares of common stock at a weighted average price of $76.30 per common share for a total cost of $14.6 million. There were no share repurchases made subsequent to September 30, 2021, except from October 28, 2021 through November 2, 2021, the Company repurchased 156,519 shares of common stock at a weighted average price of $121.22 per common share for a total cost of $19.0 million. Warrants . As of September 30, 2021, there were 1,615,555 warrants outstanding. During the three and nine months ended September 30, 2021, there were 2,791 and 6,050 warrants exercised, respectively. The warrants, which are classified as equity, are exercisable to purchase one share of common stock per warrant at an initial exercise price of $94.57 per warrant. In connection with the Special Dividend, the exercise price decreased from $94.57 per warrant to $90.57 per warrant on July 12, 2021. The warrants are exercisable from the date of issuance until November 19, 2024, at which time all unexercised warrants will expire and the rights of the holders of such warrants to purchase common stock will terminate. The number of shares of common stock for which a warrant is exercisable and the exercise price, are subject to adjustment from time to time upon the occurrence of certain events, including: (1) stock splits, reverse stock splits or stock dividends to holders of common stock or (2) a reclassification in respect of common stock. OMP Equity Offering. On June 29, 2021, OMP completed an underwritten public offering of 3,623,188 common units representing limited partnership interests at a price to the public of $24.00 per common unit (the “OMP Equity Offering”) and received net proceeds of $86.7 million, after deducting underwriting discounts, commissions and offering expenses. OMP used the proceeds from the OMP Equity Offering to redeem 3,623,188 common units held by Oasis for $87.0 million (the “OMP Unit Redemption”). Following the OMP Unit Redemption, the Company owns approximately 70%, and non-controlling interests own approximately 30% of OMP’s outstanding common units. Tax benefits preservation plan. On August 3, 2021, the Board of Directors adopted a Tax Benefits Preservation Plan (the “Tax Plan”) designed to protect the availability of the Company’s Tax Benefits, which may be utilized in certain circumstances to reduce the Company’s future income tax obligations. In adopting the Tax Plan, the Board of Directors declared a dividend of one preferred share purchase right (a “Right”) for each outstanding share of the Company’s common stock. The Rights will trade with the Company’s common stock and will expire at the close of business on the earlier of August 3, 2024 (three years from adoption) and the date upon which the Board of Directors determines that no Tax Benefits remain available or earlier, as described in more detail in the Tax Plan. The Rights will be exercisable if, among other things, a person or group of persons acquires 4.95% or more of the Company’s outstanding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Basic earnings (loss) per share is computed by dividing the earnings (loss) attributable to Oasis common stockholders by the weighted average number of shares outstanding for the periods presented. The calculation of diluted earnings (loss) per share includes the effect of potentially dilutive shares outstanding for the period using the treasury stock method, unless its effect is anti-dilutive. For the Successor period, potentially dilutive shares outstanding include unvested restricted stock awards, warrants and contingently issuable shares related to RSUs, PSUs and LSUs. For the Predecessor period, potentially dilutive shares outstanding included Predecessor unvested restricted stock awards, Predecessor contingently issuable shares related to PSUs and Predecessor senior convertible notes. There were no adjustments made to the income (loss) attributable to Oasis available to common stockholders in the calculation of diluted earnings (loss) per share during either the Successor period or Predecessor period. The following table summarizes the basic and diluted weighted average common shares outstanding and the weighted average common shares excluded from the calculation of diluted weighted average common shares outstanding due to the anti-dilutive effect for the periods presented (in thousands): Successor Predecessor Successor Predecessor Three Months Ended September 30, 2021 Three Months Ended September 30, 2020 Nine Months Ended September 30, 2021 Nine Months Ended September 30, 2020 Weighted average common shares outstanding: Basic 19,812 318,287 19,905 317,365 Dilutive effect of equity-classified awards 956 — 603 — Dilutive effect of warrants 18 — — — Diluted 20,786 318,287 20,508 317,365 Anti-dilutive weighted average common shares: Potential common shares 2,152 4,292 2,295 7,420 For the three and nine months ended September 30, 2021 (Successor), the diluted earnings per share calculation excludes the impact of unvested share based awards and outstanding warrants that were anti-dilutive under the treasury stock method. In addition, for the three and nine months ended September 30, 2020 (Predecessor), the Company incurred a net loss, and therefore the diluted loss per share calculation for those periods excludes the anti-dilutive effect of all potentially dilutive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Segment Reporting [Abstract]</t>
        </is>
      </c>
    </row>
    <row r="4">
      <c r="A4" s="4" t="inlineStr">
        <is>
          <t>Business Segment Information</t>
        </is>
      </c>
      <c r="B4" s="4" t="inlineStr">
        <is>
          <t>Business Segment Information The Company has two reportable segments: E&amp;P and midstream. The Company’s E&amp;P business segment is engaged in the acquisition and development of oil and gas properties. Revenues for the E&amp;P business segment are primarily derived from the sale of crude oil and natural gas production. The Company’s midstream business segment performs midstream services including: (i) natural gas gathering, compression, processing and gas lift supply; (ii) crude oil gathering, terminaling and transportation; (iii) produced and flowback water gathering and disposal; and (iv) freshwater supply and distribution. Revenues for the midstream segment are derived from performing these services for the Company’s E&amp;P segment as well as third-party producers. The revenues and expenses related to services provided by the midstream segment for the Company’s ownership interests are eliminated in consolidation, and only the revenues and expenses related to non-affiliated interest owners and third-party customers are included in the Company’s Condensed Consolidated Statements of Operations. The Company’s corporate activities have been allocated to the supported business segments accordingly. Management evaluates the performance of the Company’s business segments based on operating income (loss), which is defined as segment operating revenues less operating expenses, including depreciation, depletion and amortization. The following table summarizes financial information for the Company’s two business segments for the periods presented: E&amp;P Midstream Eliminations Consolidated (In thousands) Successor Three months ended September 30, 2021: Revenues from non-affiliates $ 335,327 $ 66,712 $ — $ 402,039 Inter-segment revenues — 41,561 (41,561) — Total revenues 335,327 108,273 (41,561) 402,039 Operating income 153,125 51,289 (824) 203,590 Total other expense, net (109,085) (11,173) — (120,258) Income before income taxes $ 44,040 $ 40,116 $ (824) $ 83,332 Lease operating expenses $ 44,914 $ — $ (15,607) $ 29,307 Gathering, processing and transportation expenses 30,028 — (13,628) 16,400 General and administrative expenses (1) 15,702 6,668 (2,856) 19,514 Equity-based compensation expenses 4,144 143 — 4,287 Predecessor Three months ended September 30, 2020: Revenues from non-affiliates $ 215,636 $ 55,423 $ — $ 271,059 Inter-segment revenues — 54,638 (54,638) — Total revenues 215,636 110,061 (54,638) 271,059 Operating income (loss) (8,603) 48,132 (1,005) 38,524 Total other expense, net (87,953) (2,812) — (90,765) Income (loss) before income taxes $ (96,556) $ 45,320 $ (1,005) $ (52,241) Lease operating expenses $ 41,235 $ — $ (11,882) $ 29,353 Gathering, processing and transportation expenses 32,003 — (11,675) 20,328 General and administrative expenses (1) 44,088 9,089 (3,926) 49,251 Equity-based compensation expenses 4,502 400 (68) 4,834 Successor Nine months ended September 30, 2021: Revenues from non-affiliates $ 947,013 $ 203,545 $ — $ 1,150,558 Inter-segment revenues — 125,007 (125,007) — Total revenues 947,013 328,552 (125,007) 1,150,558 Operating income (loss) 593,493 139,946 (3,441) 729,998 Total other income (expense), net (574,583) (26,039) — (600,622) Income before income taxes $ 18,910 $ 113,907 $ (3,441) $ 129,376 Lease operating expenses $ 146,414 $ — $ (47,526) $ 98,888 Gathering, processing and transportation expenses 90,920 — (38,324) 52,596 General and administrative expenses (1) 47,084 23,403 (10,026) 60,461 Equity-based compensation expenses 10,518 669 — 11,187 Predecessor Nine months ended September 30, 2020: Revenues from non-affiliates $ 668,849 $ 156,360 $ — $ 825,209 Inter-segment revenues — 160,377 (160,377) — Total revenues 668,849 316,737 (160,377) 825,209 Operating income (loss) (4,866,759) 36,526 (4,995) (4,835,228) Total other income (expense), net 140,580 (38,568) — 102,012 Loss before income taxes $ (4,726,179) $ (2,042) $ (4,995) $ (4,733,216) Lease operating expenses $ 144,912 $ — $ (36,182) $ 108,730 Gathering, processing and transportation expenses 105,897 — (32,340) 73,557 General and administrative expenses (1) 103,051 26,995 (12,178) 117,868 Equity-based compensation expenses 15,909 1,031 (409) 16,531 Successor At September 30, 2021: Property, plant and equipment, net $ 692,271 $ 893,333 $ (2,760) $ 1,582,844 Total assets 1,939,695 1,062,577 (2,760) 2,999,512 At December 31, 2020: Property, plant and equipment, net $ 837,020 $ 892,043 $ (276) $ 1,728,787 Total assets 1,093,253 1,066,060 (276) 2,159,037 ___________________ (1) Includes equity-based compensation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s of September 30, 2021, the Company’s material off-balance sheet arrangements and transactions include $6.7 million in outstanding letters of credit under its revolving credit facilities and $10.2 million in net surety bond exposure issued as financial assurance on certain agreements. As of September 30, 2021, there have been no material changes to the Company’s commitments and contingencies disclosed in Note 24 — Commitments and Contingencies in the Company’s 2020 Annual Report other than the items discussed below. Volume commitment agreements. As of December 31, 2020, the Company had $32.6 million of estimable future commitments pursuant to volume commitment agreements related to properties divested in the Primary Permian Basin Sale. Such volume commitment agreements were assigned to Percussion at closing, and the Company no longer has any remaining volume commitments associated with these agreements. In addition, the Company previously disclosed in its 2020 Annual Report potential future obligations associated with a continuous development agreement (the “CDA”) concerning certain drilling and development obligations in the Permian Basin. The CDA was assigned to Percussion upon closing of the Primary Permian Basin Sale, and the Company does not have any future obligations associated with this agreement. In August 2021, certain escalations became effective pursuant to an agreement to transport a minimum quantity of crude oil volumes in the Williston Basin. As of September 30, 2021, the Company’s estimable future commitment under this agreement was $258.6 million and has a remaining term of approximately 7 years. Litigation. The Company is party to various legal and/or regulatory proceedings from time to time arising in the ordinary course of busines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Mandan, Hidatsa and Arikara Nation (“MHA Nation”) Title Dispute. This matter relates to certain leases acquired by the Company from QEP in October 2021: in June 2018, the MHA Nation notified QEP of its position that QEP has no valid lease covering certain minerals underlying the Missouri and Little Missouri Riverbeds on the Fort Berthold Reservation in North Dakota. The MHA Nation also passed a resolution purporting to rescind those portions of QEP's IMDA lease covering the disputed minerals underlying the Missouri River. QEP responded in September 2018 stating that the minerals underlying the Missouri River are properly leased. In May 2020, the Office of the Solicitor of the United States Department of the Interior (the “Department of the Interior”) issued an opinion (the “Missouri River Opinion”) finding that the State of North Dakota, not the MHA nation, is the legal owner of the minerals underlying the Missouri River. The MHA Nation filed actions in two federal courts seeking to overturn the May 2020 decision, and in March 2021, the Department of the Interior withdrew the Missouri River Opin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26, 2021, the Company announced that on October 25, 2021, OMP and OMP GP entered into an Agreement and Plan of Merger (the “Merger Agreement”), with Crestwood Equity Partners LP, a Delaware limited partnership (“Crestwood”), Project Falcon Merger Sub LLC, a Delaware limited liability company and direct wholly-owned subsidiary of Crestwood (“Merger Sub”), Project Phantom Merger Sub LLC, a Delaware limited liability company and direct wholly-owned subsidiary of Crestwood (“GP Merger Sub”), and, solely for the purposes of Section 2.1(a)(i) of the Merger Agreement, Crestwood Equity GP LLC, a Delaware limited liability company and the general partner of Crestwood (“Crestwood GP”). Upon the terms and subject to the conditions set forth in the Merger Agreement, Merger Sub will merge with and into OMP (the “LP Merger”), with OMP surviving the LP Merger as a subsidiary of Crestwood, and GP Merger Sub will merge with and into OMP GP (the “GP Merger” and, together with the LP Merger, the “Mergers”), with OMP GP surviving the GP Merger as a wholly-owned subsidiary of Crestwood. Under the terms of the Merger Agreement, Oasis, as a unitholder of OMP, will receive $160.0 million in cash in addition to approximately 21.0 million common units of Crestwood in aggregate in exchange for its ownership of OMP common units and non-economic general partner stake in OMP GP. At the effective time of the Mergers (the “Effective Time”): (i) 6,520,944 common units representing limited partner interests in OMP (“OMP Common Units”) issued and outstanding immediately prior to the Effective Time and owned by OMS Holdings (such OMP Common Units, the “Sponsor Cash Units”), will be converted into and will thereafter represent the right to receive $150.0 million in cash in the aggregate and each other OMP Common Unit issued and outstanding immediately prior to the Effective Time owned by the Company or its subsidiaries (other than OMP) (together with the Sponsor Cash Units, the “Sponsor Units”) will be converted into and will thereafter represent the right to receive 0.7680 common units representing limited partner interests in Crestwood (“Crestwood Common Units”); (ii) each OMP Common Unit issued and outstanding immediately prior to the Effective Time (other than the Sponsor Units) will be converted into and will thereafter represent the right to receive 0.8700 (the “Public Holder Exchange Ratio”) Crestwood Common Units and (iii) all of the limited liability company interests of OMP GP issued and outstanding as of immediately prior to the Effective Time will be converted into and will thereafter represent the right to receive $10.0 million in cash. Upon completion of the Mergers, the Company is expected to own approximately 22% of the Crestwood Common Units. The Mergers were unanimously approved by the Board of Directors of both Oasis and Crestwood and have also been unanimously approved by the Board of Directors and Conflicts Committee of OMP GP. The Mergers are expected to close in the first quarter of 2022 and are subject to customary closing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of the Company have not been audited by the Company’s independent registered public accounting firm, except that the Condensed Consolidated Balance Sheet at December 31, 2020 is derived from audited financial statements.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20 (“2020 Annual Report”).</t>
        </is>
      </c>
    </row>
    <row r="5">
      <c r="A5" s="4" t="inlineStr">
        <is>
          <t>Consolidation</t>
        </is>
      </c>
      <c r="B5" s="4" t="inlineStr">
        <is>
          <t>Consolidation. The accompanying unaudited condensed consolidated financial statements of the Company include the accounts of Oasis, its wholly-owned subsidiaries and OMP. The Company has determined that the partners with equity at risk in OMP lack the authority, through voting rights or similar rights, to direct the activities that most significantly impact OMP’s economic performance. Therefore, as the limited partners of OMP do not have substantive kick-out or substantive participating rights over its general partner, OMP GP LLC (“OMP GP”), OMP is a variable interest entity. Through the Company’s ownership of OMP GP, the Company has the authority to direct the activities that most significantly affect economic performance and the right to receive benefits that could be potentially significant to OMP. Therefore, the Company is the primary beneficiary and consolidates OMP. The Company records a non-controlling interest for the ownership interest held by public unitholders in OMP. As of September 30, 2021, Oasis owns approximately 70% of OMP. All intercompany balances and transactions have been eliminated upon consolidation.</t>
        </is>
      </c>
    </row>
    <row r="6">
      <c r="A6" s="4" t="inlineStr">
        <is>
          <t>Fresh Start Accounting</t>
        </is>
      </c>
      <c r="B6" s="4" t="inlineStr">
        <is>
          <t>Fresh start accounting. On November 19, 2020 (the “Emergence Date”), the Company emerged from bankruptcy and adopted fresh start accounting in accordance with the Financial Accounting Standards Board’s (“FASB”) Accounting Standards Codification 852, Reorganizations , which resulted in a new basis of accounting and the Company becoming a new entity for financial reporting purposes. As a result of the adoption of fresh start accounting, the condensed consolidated financial statements after the Emergence Date are not comparable to the condensed consolidated financial statements prior to that date. References to “Successor” relate to the reorganized Company’s financial position and results of operations as of and subsequent to the Emergence Date. References to “Predecessor” relate to the Company’s financial position prior to, and results of operations through and including, the Emergence Date.</t>
        </is>
      </c>
    </row>
    <row r="7">
      <c r="A7" s="4" t="inlineStr">
        <is>
          <t>Risks and Uncertainties</t>
        </is>
      </c>
      <c r="B7" s="4" t="inlineStr">
        <is>
          <t>Risks and Uncertainties As a crude oil and natural gas producer, the Company’s revenue, profitability and future growth are substantially dependent upon the prevailing and future prices for crude oil and natural gas, which are dependent upon numerous factors beyond its control such as economic, political and regulatory developments and competition from other energy sources. The energy markets have historically been very volatile, and there can be no assurance that crude oil and natural gas prices will not be subject to wide fluctuations in the future. A substantial or extended decline in prices for crude oil and, to a lesser extent, natural gas and natural gas liquids (“NGLs”), could have a material adverse effect on the Company’s financial position, results of operations, cash flows, the quantities of crude oil and natural gas reserves that may be economically produced and the Company’s access to capital.</t>
        </is>
      </c>
    </row>
    <row r="8">
      <c r="A8" s="4" t="inlineStr">
        <is>
          <t>Cash Equivalents and Restricted Cash</t>
        </is>
      </c>
      <c r="B8" s="4" t="inlineStr">
        <is>
          <t>Cash Equivalents and Restricted Cash The Company may invest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As of September 30, 2021, restricted cash consisted of proceeds from the Oasis Senior Notes (defined in Note 11 – Long-Term Debt) held in a standalone account to fund a portion of the Williston Basin Acquisition (defined in Note 9 – Acquisitions). As of December 31, 2020, restricted cash consisted of funds that were held in an escrow account for the payment of professional fees associated with the Company’s emergence from bankruptcy.</t>
        </is>
      </c>
    </row>
    <row r="9">
      <c r="A9" s="4" t="inlineStr">
        <is>
          <t>Recent Accounting Pronouncements</t>
        </is>
      </c>
      <c r="B9" s="4" t="inlineStr">
        <is>
          <t>Recent Accounting Pronouncements Reference rate reform. In March 2020, the FASB issued Accounting Standards Update 2020-04, Reference Rate Reform (Topic 848): Facilitation of the Effects of Reference Rate Reform on Financial Reporting (“ASU 2020-04”). ASU 2020-04 provides optional guidance for a limited time to ease the potential burden in accounting for reference rate reform, including optional expedients and exceptions for applying GAAP to contracts, hedging relationships and other transactions affected by reference rate reform if certain criteria are met. ASU 2020-04 applies only to contracts and hedging relationships that reference the London Interbank Offered Rate (“LIBOR”) or another reference rate expected to be discontinued due to reference rate reform. ASU 2020-04 is effective immediately and may be applied prospectively to contract modifications made and hedging relationships entered into or evaluated on or before December 31, 2022. The Company is currently evaluating its contracts and the optional expedients provided by ASU 2020-04 and the impact the new standard will have on its financial statements and related disclosures.</t>
        </is>
      </c>
    </row>
    <row r="10">
      <c r="A10" s="4" t="inlineStr">
        <is>
          <t>Revenue Recognition</t>
        </is>
      </c>
      <c r="B10" s="4" t="inlineStr">
        <is>
          <t>Contract Balances Contract balances are the result of timing differences between revenue recognition, billings and cash collections. Contract assets relate to revenue recognized for accrued deficiency fees associated with minimum volume commitments where the Company believes it is probable there will be a shortfall payment and that a significant reversal of revenue recognized will not occur once the related performance period is completed and the customer is billed. Contract liabilities relate to aid in construction payments received from customers, which are recognized as revenue over the expected period of future benefit. The Company does not recognize contract assets or contract liabilities under its customer contracts for which invoicing occurs once the Company’s performance obligations have been satisfied and payment is unconditional. Contract balances are classified as current or long-term based on when the Company expects to receive cash for contract assets or recognize revenue for contract liabilities. Contract liabilities are included in other current liabilities and other liabilities on the Company’s Condensed Consolidated Balance Sheets. There were no material contract asset balances at September 30, 2021 or December 31, 2020. Performance Obligations The Company records revenue when the performance obligations under the terms of its customer contracts are satisfied. For sales of commodities, the Company records revenue in the month the production or purchased product is delivered to the purchaser. However, settlement statements and payments are typically not received for 20 to 6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For midstream services, the Company measures the satisfaction of its performance obligations using the output method based upon the volume of crude oil, natural gas or water that flows through its systems.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For the three and nine months ended September 30, 2021 and 2020, revenue recognized related to performance obligations satisfied in prior reporting periods was not material. The Company has elected practical expedients, pursuant to Accounting Standards Codification 606, Revenue from Contracts with Customers</t>
        </is>
      </c>
    </row>
    <row r="11">
      <c r="A11" s="4" t="inlineStr">
        <is>
          <t>Inventory</t>
        </is>
      </c>
      <c r="B11" s="4" t="inlineStr">
        <is>
          <t>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s well as the liquidation timing of the inventory. Changes in assumptions made as to the timing of a sale can materially impact net realizable value.</t>
        </is>
      </c>
    </row>
    <row r="12">
      <c r="A12" s="4" t="inlineStr">
        <is>
          <t>Fair value measurement</t>
        </is>
      </c>
      <c r="B12" s="4" t="inlineStr">
        <is>
          <t>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properties acquired in a business combination or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 The fair value of the Company’s non-financial assets measured at fair value on a non-recurring basis is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regulatory, environmental and political environ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densed Consolidated Balance Sheets and Condensed Consolidated Statements of Cash Flows: Successor September 30, 2021 December 31, 2020 (In thousands) Cash and cash equivalents $ 448,608 $ 15,856 Restricted cash — 4,370 Restricted cash – non–current 400,000 — Total cash, cash equivalents and restricted cash $ 848,608 $ 20,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E&amp;P revenues from contracts with customers for crude oil, natural gas and NGL sales and other services were as follows for the periods presented (in thousands): Successor Predecessor Successor Predecessor Three Months Ended September 30, 2021 Three Months Ended September 30, 2020 Nine Months Ended September 30, 2021 Nine Months Ended September 30, 2020 Crude oil revenues $ 205,731 $ 155,052 $ 598,278 $ 448,904 Purchased crude oil sales 53,562 35,442 163,785 144,719 Natural gas revenues 75,905 24,525 184,046 63,631 Purchased natural gas sales 8 308 362 4,909 Other services revenues 121 309 542 6,686 Total E&amp;P revenues $ 335,327 $ 215,636 $ 947,013 $ 668,849 Revenues derived from contracts with customers for midstream revenues were as follows for the periods presented (in thousands): Successor Predecessor Successor Predecessor Three Months Ended September 30, 2021 Three Months Ended September 30, 2020 Nine Months Ended September 30, 2021 Nine Months Ended September 30, 2020 Midstream service revenues Crude oil, natural gas and NGL revenues $ 22,111 $ 22,682 $ 65,225 $ 72,267 Produced and flowback water revenues 10,312 8,801 25,230 27,300 Total midstream service revenues 32,423 31,483 90,455 99,567 Midstream product revenues Purchased crude oil sales (1) — 8,444 $ 19,738 $ 18,196 Crude oil, natural gas and NGL revenues 33,845 15,100 91,671 35,707 Freshwater revenues 444 396 1,681 2,890 Total midstream product revenues 34,289 23,940 113,090 56,793 Total midstream revenues $ 66,712 $ 55,423 $ 203,545 $ 156,360 ___________________ (1) Reported under purchased oil and gas sales on the Condensed Consolidated Statements of Operations.</t>
        </is>
      </c>
    </row>
    <row r="5">
      <c r="A5" s="4" t="inlineStr">
        <is>
          <t>Changes in Company's Contract Assets and Contract Liabilities</t>
        </is>
      </c>
      <c r="B5" s="4" t="inlineStr">
        <is>
          <t xml:space="preserve">The following table summarizes the changes in the Company’s contract liabilities for the nine months ended September 30, 2021: (In thousands) Balance as of December 31, 2020 (Successor) $ 3,966 Cash received 3,231 Revenues recognized (276) Balance as of September 30, 2021 (Successor) $ 6,921 </t>
        </is>
      </c>
    </row>
    <row r="6">
      <c r="A6" s="4" t="inlineStr">
        <is>
          <t>Remaining Performance Obligation Expected Satisfaction Period</t>
        </is>
      </c>
      <c r="B6" s="4" t="inlineStr">
        <is>
          <t xml:space="preserve">The following table presents estimated revenue allocated to remaining performance obligations for contracted revenues that are unsatisfied (or partially satisfied) as of September 30, 2021 (Successor): (In thousands) 2021 (excluding the nine months ended September 30, 2021) $ 3,709 2022 17,175 2023 10,896 2024 11,089 2025 2,768 Total $ 45,6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60000000</v>
      </c>
      <c r="C4" s="5" t="n">
        <v>60000000</v>
      </c>
    </row>
    <row r="5">
      <c r="A5" s="4" t="inlineStr">
        <is>
          <t>Common stock, shares issued (in shares)</t>
        </is>
      </c>
      <c r="B5" s="5" t="n">
        <v>20096011</v>
      </c>
      <c r="C5" s="5" t="n">
        <v>20093017</v>
      </c>
    </row>
    <row r="6">
      <c r="A6" s="4" t="inlineStr">
        <is>
          <t>Common stock, shares outstanding (in shares)</t>
        </is>
      </c>
      <c r="B6" s="5" t="n">
        <v>19905228</v>
      </c>
      <c r="C6" s="5" t="n">
        <v>20093017</v>
      </c>
    </row>
    <row r="7">
      <c r="A7" s="4" t="inlineStr">
        <is>
          <t>Treasury stock, shares (in shares)</t>
        </is>
      </c>
      <c r="B7" s="5" t="n">
        <v>190783</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Components of Inventory</t>
        </is>
      </c>
      <c r="B4" s="4" t="inlineStr">
        <is>
          <t xml:space="preserve">The Company’s total inventory consists of the following: Successor September 30, 2021 December 31, 2020 (In thousands) Inventory Equipment and materials $ 19,563 $ 25,103 Crude oil inventory 8,746 8,826 Total inventory 28,309 33,929 Long-term inventory Linefill in third party pipelines 17,510 14,522 Total long-term inventory 17,510 14,522 Total $ 45,819 $ 48,451 </t>
        </is>
      </c>
    </row>
    <row r="5">
      <c r="A5" s="4" t="inlineStr">
        <is>
          <t>Components of Long-term Inventory</t>
        </is>
      </c>
      <c r="B5" s="4" t="inlineStr">
        <is>
          <t xml:space="preserve">The Company’s total inventory consists of the following: Successor September 30, 2021 December 31, 2020 (In thousands) Inventory Equipment and materials $ 19,563 $ 25,103 Crude oil inventory 8,746 8,826 Total inventory 28,309 33,929 Long-term inventory Linefill in third party pipelines 17,510 14,522 Total long-term inventory 17,510 14,522 Total $ 45,819 $ 48,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9 Months Ended</t>
        </is>
      </c>
    </row>
    <row r="2">
      <c r="B2" s="2" t="inlineStr">
        <is>
          <t>Sep. 30, 2021</t>
        </is>
      </c>
    </row>
    <row r="3">
      <c r="A3" s="3" t="inlineStr">
        <is>
          <t>Organization, Consolidation and Presentation of Financial Statements [Abstract]</t>
        </is>
      </c>
    </row>
    <row r="4">
      <c r="A4" s="4" t="inlineStr">
        <is>
          <t>Components of Balance Sheet Amounts</t>
        </is>
      </c>
      <c r="B4" s="4" t="inlineStr">
        <is>
          <t xml:space="preserve">The following table sets forth certain balance sheet amounts comprised of the following: Successor September 30, 2021 December 31, 2020 (In thousands) Accounts receivable, net Trade accounts $ 200,301 $ 161,519 Joint interest accounts 39,291 31,920 Other accounts 31,560 13,206 Total accounts receivable 271,152 206,645 Less: allowance for credit losses (1,412) (106) Total accounts receivable, net $ 269,740 $ 206,539 Accrued liabilities Accrued capital costs $ 51,086 $ 39,380 Accrued lease operating expenses 15,257 18,635 Accrued oil and gas purchases 10,467 8,967 Accrued general and administrative expenses 9,964 35,249 Accrued dividends payable 4,224 — Accrued midstream operating expenses 21,933 15,051 Other accrued liabilities 16,069 9,002 Total accrued liabilities $ 129,000 $ 126,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Hierarchy of Fair Value, Assets and Liabilities Measured on Recurring Basis</t>
        </is>
      </c>
      <c r="B4" s="4" t="inlineStr">
        <is>
          <t xml:space="preserve">The following tables set forth by level, within the fair value hierarchy, the Company’s financial assets and liabilities that were accounted for at fair value on a recurring basis: Successor Fair value at September 30, 2021 Level 1 Level 2 Level 3 Total (In thousands) Assets: Permian Basin Sale Contingent Consideration $ — $ 39,717 $ — $ 39,717 Total assets $ — $ 39,717 $ — $ 39,717 Liabilities: Commodity derivative instruments $ — $ 408,853 $ — $ 408,853 Total liabilities $ — $ 408,853 $ — $ 408,853 Successor Fair value at December 31, 2020 Level 1 Level 2 Level 3 Total (In thousands) Assets: Commodity derivative instruments $ — $ 467 $ — $ 467 Total assets $ — $ 467 $ — $ 467 Liabilities: Commodity derivative instruments $ — $ 94,558 $ — $ 94,558 Total liabilities $ — $ 94,558 $ — $ 94,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Outstanding Commodity Derivative Instruments</t>
        </is>
      </c>
      <c r="B4" s="4" t="inlineStr">
        <is>
          <t>At September 30, 2021 (Successor), the Company had the following outstanding commodity derivative instruments: Commodity Settlement Derivative Volumes Weighted Average Prices Fair Value Assets (Liabilities) Fixed Price Swaps Floor Ceiling (In thousands) Crude oil 2021 Fixed price swaps 2,639,000 Bbl $ 42.09 $ (83,180) Crude oil 2021 Two-way collar 728,000 Bbl $ 51.25 $ 68.24 (4,343) Crude oil 2022 Fixed price swaps 7,245,000 Bbl $ 49.02 (155,383) Crude oil 2022 Two-way collar 4,799,000 Bbl $ 49.50 $ 66.62 (38,493) Crude oil 2023 Fixed price swaps 5,265,000 Bbl $ 50.00 (73,146) Crude oil 2023 Two-way collar 4,380,000 Bbl $ 45.42 $ 65.05 (25,702) Crude oil 2024 Fixed price swaps 434,000 Bbl $ 50.00 (4,811) Crude oil 2024 Two-way collar 372,000 Bbl $ 45.00 $ 64.88 (1,586) Natural gas 2021 Fixed price swaps 3,680,000 MMBtu $ 2.84 (11,222) Natural gas 2022 Fixed price swaps 5,430,000 MMBtu $ 2.82 (10,987) $ (408,853)</t>
        </is>
      </c>
    </row>
    <row r="5">
      <c r="A5" s="4" t="inlineStr">
        <is>
          <t>Gains and Losses from Commodity Derivative Instruments</t>
        </is>
      </c>
      <c r="B5" s="4" t="inlineStr">
        <is>
          <t xml:space="preserve">The following table summarizes the location and amounts of gains and losses from the Company’s derivative instruments recorded in the Company’s Condensed Consolidated Statements of Operations for the periods presented (in thousands): Successor Predecessor Successor Predecessor Three Months Ended September 30, 2021 Three Months Ended September 30, 2020 Nine Months Ended September 30, 2021 Nine Months Ended September 30, 2020 Derivative Instrument Statements of Operations Location Commodity derivative instruments Net gain (loss) on derivative instruments $ (108,647) $ (5,071) $ (557,199) $ 243,064 Contingent consideration Net gain on derivative instruments 6,857 — 6,857 — Contingent consideration Gain on sale of properties — — 32,860 — </t>
        </is>
      </c>
    </row>
    <row r="6">
      <c r="A6" s="4" t="inlineStr">
        <is>
          <t>Summary of Gross and Net Information about Commodity Derivative Assets</t>
        </is>
      </c>
      <c r="B6" s="4" t="inlineStr">
        <is>
          <t xml:space="preserve">The following table summarizes the location and fair value of all outstanding derivative instruments recorded in the Company’s Condensed Consolidated Balance Sheets: Successor September 30, 2021 Derivative Instrument Balance Sheet Location Gross Amount Gross Amount Offset Net Amount (In thousands) Derivatives assets: Contingent consideration Derivative instruments — non-current assets $ 39,717 $ — $ 39,717 Derivatives liabilities: Commodity contracts Derivative instruments — current liabilities $ 271,077 $ (4,740) $ 266,337 Commodity contracts Derivative instruments — non-current liabilities 164,614 (22,098) 142,516 Total derivatives liabilities $ 435,691 $ (26,838) $ 408,853 Successor December 31, 2020 Derivative Instrument Balance Sheet Location Gross Amount Gross Amount Offset Net Amount (In thousands) Derivatives assets: Commodity contracts Derivative instruments — current assets $ 467 $ — $ 467 Derivatives liabilities: Commodity contracts Derivative instruments — current liabilities $ 59,262 $ (2,318) $ 56,944 Commodity contracts Derivative instruments — non-current liabilities 38,426 (812) 37,614 Total derivatives liabilities $ 97,688 $ (3,130) $ 94,558 </t>
        </is>
      </c>
    </row>
    <row r="7">
      <c r="A7" s="4" t="inlineStr">
        <is>
          <t>Summary of Gross and Net Information about Commodity Derivative Liabilities</t>
        </is>
      </c>
      <c r="B7" s="4" t="inlineStr">
        <is>
          <t xml:space="preserve">The following table summarizes the location and fair value of all outstanding derivative instruments recorded in the Company’s Condensed Consolidated Balance Sheets: Successor September 30, 2021 Derivative Instrument Balance Sheet Location Gross Amount Gross Amount Offset Net Amount (In thousands) Derivatives assets: Contingent consideration Derivative instruments — non-current assets $ 39,717 $ — $ 39,717 Derivatives liabilities: Commodity contracts Derivative instruments — current liabilities $ 271,077 $ (4,740) $ 266,337 Commodity contracts Derivative instruments — non-current liabilities 164,614 (22,098) 142,516 Total derivatives liabilities $ 435,691 $ (26,838) $ 408,853 Successor December 31, 2020 Derivative Instrument Balance Sheet Location Gross Amount Gross Amount Offset Net Amount (In thousands) Derivatives assets: Commodity contracts Derivative instruments — current assets $ 467 $ — $ 467 Derivatives liabilities: Commodity contracts Derivative instruments — current liabilities $ 59,262 $ (2,318) $ 56,944 Commodity contracts Derivative instruments — non-current liabilities 38,426 (812) 37,614 Total derivatives liabilities $ 97,688 $ (3,130) $ 94,5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The following table sets forth the Company’s property, plant and equipment: Successor September 30, 2021 December 31, 2020 (In thousands) Proved oil and gas properties $ 731,292 $ 770,117 Less: Accumulated depreciation, depletion and amortization (70,343) (12,403) Proved oil and gas properties, net 660,949 757,714 Unproved oil and gas properties 2,293 40,211 Other property and equipment 962,174 935,950 Less: Accumulated depreciation (42,572) (5,088) Other property and equipment, net 919,602 930,862 Total property, plant and equipment, net $ 1,582,844 $ 1,728,7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The Company’s long-term debt consists of the following: Successor September 30, 2021 December 31, 2020 (In thousands) Oasis Credit Facility $ — $ 260,000 Oasis Senior Notes 400,000 — Less: unamortized deferred financing costs on Oasis Senior Notes (8,495) — Total Oasis Guarantors 391,505 260,000 OMP Credit Facility 210,000 450,000 OMP Senior Notes 450,000 — Less: unamortized deferred financing costs on OMP Senior Notes (9,610) — Total unrestricted subsidiaries 650,390 450,000 Total long-term debt, net $ 1,041,895 $ 71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 Disclosure [Abstract]</t>
        </is>
      </c>
    </row>
    <row r="4">
      <c r="A4" s="4" t="inlineStr">
        <is>
          <t>Schedule of Changes in Asset Retirement Obligations</t>
        </is>
      </c>
      <c r="B4" s="4" t="inlineStr">
        <is>
          <t xml:space="preserve">The following table reflects the changes in the Company’s ARO during the nine months ended September 30, 2021: (In thousands) Balance at December 31, 2020 (Successor) $ 48,594 Liabilities incurred during period 409 Liabilities settled during period (322) Accretion expense during period 3,016 Revisions to estimates 194 Liabilities settled through divestitures (4,844) Balance at September 30, 2021 (Successor) $ 47,0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Summary of Stock Based Compensation Assumptions</t>
        </is>
      </c>
      <c r="B4" s="4" t="inlineStr">
        <is>
          <t>The following table summarizes the assumptions used in the Monte Carlo simulation model to determine the grant date fair value and associated equity-based compensation expenses by grant date: Grant date January 18, 2021 February 11, 2021 April 13, 2021 Forecast period (years) 3 - 4 3 - 4 3 - 4 Risk-free interest rates 0.2% - 0.3% 0.2% - 0.3% 0.3% - 0.6% Implied equity volatility 55% - 60% 55% - 60% 45% - 50% Stock price on date of grant $44.41 $49.66 $68.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Weighted-Average Number of Shares Outstanding</t>
        </is>
      </c>
      <c r="B4" s="4" t="inlineStr">
        <is>
          <t xml:space="preserve">The following table summarizes the basic and diluted weighted average common shares outstanding and the weighted average common shares excluded from the calculation of diluted weighted average common shares outstanding due to the anti-dilutive effect for the periods presented (in thousands): Successor Predecessor Successor Predecessor Three Months Ended September 30, 2021 Three Months Ended September 30, 2020 Nine Months Ended September 30, 2021 Nine Months Ended September 30, 2020 Weighted average common shares outstanding: Basic 19,812 318,287 19,905 317,365 Dilutive effect of equity-classified awards 956 — 603 — Dilutive effect of warrants 18 — — — Diluted 20,786 318,287 20,508 317,365 Anti-dilutive weighted average common shares: Potential common shares 2,152 4,292 2,295 7,4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Segment Reporting [Abstract]</t>
        </is>
      </c>
    </row>
    <row r="4">
      <c r="A4" s="4" t="inlineStr">
        <is>
          <t>Summarized Financial Information of Segments</t>
        </is>
      </c>
      <c r="B4" s="4" t="inlineStr">
        <is>
          <t>The following table summarizes financial information for the Company’s two business segments for the periods presented: E&amp;P Midstream Eliminations Consolidated (In thousands) Successor Three months ended September 30, 2021: Revenues from non-affiliates $ 335,327 $ 66,712 $ — $ 402,039 Inter-segment revenues — 41,561 (41,561) — Total revenues 335,327 108,273 (41,561) 402,039 Operating income 153,125 51,289 (824) 203,590 Total other expense, net (109,085) (11,173) — (120,258) Income before income taxes $ 44,040 $ 40,116 $ (824) $ 83,332 Lease operating expenses $ 44,914 $ — $ (15,607) $ 29,307 Gathering, processing and transportation expenses 30,028 — (13,628) 16,400 General and administrative expenses (1) 15,702 6,668 (2,856) 19,514 Equity-based compensation expenses 4,144 143 — 4,287 Predecessor Three months ended September 30, 2020: Revenues from non-affiliates $ 215,636 $ 55,423 $ — $ 271,059 Inter-segment revenues — 54,638 (54,638) — Total revenues 215,636 110,061 (54,638) 271,059 Operating income (loss) (8,603) 48,132 (1,005) 38,524 Total other expense, net (87,953) (2,812) — (90,765) Income (loss) before income taxes $ (96,556) $ 45,320 $ (1,005) $ (52,241) Lease operating expenses $ 41,235 $ — $ (11,882) $ 29,353 Gathering, processing and transportation expenses 32,003 — (11,675) 20,328 General and administrative expenses (1) 44,088 9,089 (3,926) 49,251 Equity-based compensation expenses 4,502 400 (68) 4,834 Successor Nine months ended September 30, 2021: Revenues from non-affiliates $ 947,013 $ 203,545 $ — $ 1,150,558 Inter-segment revenues — 125,007 (125,007) — Total revenues 947,013 328,552 (125,007) 1,150,558 Operating income (loss) 593,493 139,946 (3,441) 729,998 Total other income (expense), net (574,583) (26,039) — (600,622) Income before income taxes $ 18,910 $ 113,907 $ (3,441) $ 129,376 Lease operating expenses $ 146,414 $ — $ (47,526) $ 98,888 Gathering, processing and transportation expenses 90,920 — (38,324) 52,596 General and administrative expenses (1) 47,084 23,403 (10,026) 60,461 Equity-based compensation expenses 10,518 669 — 11,187 Predecessor Nine months ended September 30, 2020: Revenues from non-affiliates $ 668,849 $ 156,360 $ — $ 825,209 Inter-segment revenues — 160,377 (160,377) — Total revenues 668,849 316,737 (160,377) 825,209 Operating income (loss) (4,866,759) 36,526 (4,995) (4,835,228) Total other income (expense), net 140,580 (38,568) — 102,012 Loss before income taxes $ (4,726,179) $ (2,042) $ (4,995) $ (4,733,216) Lease operating expenses $ 144,912 $ — $ (36,182) $ 108,730 Gathering, processing and transportation expenses 105,897 — (32,340) 73,557 General and administrative expenses (1) 103,051 26,995 (12,178) 117,868 Equity-based compensation expenses 15,909 1,031 (409) 16,531 Successor At September 30, 2021: Property, plant and equipment, net $ 692,271 $ 893,333 $ (2,760) $ 1,582,844 Total assets 1,939,695 1,062,577 (2,760) 2,999,512 At December 31, 2020: Property, plant and equipment, net $ 837,020 $ 892,043 $ (276) $ 1,728,787 Total assets 1,093,253 1,066,060 (276) 2,159,037 ___________________ (1) Includes equity-based compensation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402039</v>
      </c>
      <c r="C4" s="6" t="n">
        <v>271059</v>
      </c>
      <c r="D4" s="6" t="n">
        <v>1150558</v>
      </c>
      <c r="E4" s="6" t="n">
        <v>825209</v>
      </c>
    </row>
    <row r="5">
      <c r="A5" s="3" t="inlineStr">
        <is>
          <t>Operating expenses</t>
        </is>
      </c>
    </row>
    <row r="6">
      <c r="A6" s="4" t="inlineStr">
        <is>
          <t>Lease operating expenses</t>
        </is>
      </c>
      <c r="B6" s="5" t="n">
        <v>29307</v>
      </c>
      <c r="C6" s="5" t="n">
        <v>29353</v>
      </c>
      <c r="D6" s="5" t="n">
        <v>98888</v>
      </c>
      <c r="E6" s="5" t="n">
        <v>108730</v>
      </c>
    </row>
    <row r="7">
      <c r="A7" s="4" t="inlineStr">
        <is>
          <t>Gathering, processing and transportation expenses</t>
        </is>
      </c>
      <c r="B7" s="5" t="n">
        <v>16400</v>
      </c>
      <c r="C7" s="5" t="n">
        <v>20328</v>
      </c>
      <c r="D7" s="5" t="n">
        <v>52596</v>
      </c>
      <c r="E7" s="5" t="n">
        <v>73557</v>
      </c>
    </row>
    <row r="8">
      <c r="A8" s="4" t="inlineStr">
        <is>
          <t>Production taxes</t>
        </is>
      </c>
      <c r="B8" s="5" t="n">
        <v>18445</v>
      </c>
      <c r="C8" s="5" t="n">
        <v>13039</v>
      </c>
      <c r="D8" s="5" t="n">
        <v>50933</v>
      </c>
      <c r="E8" s="5" t="n">
        <v>39129</v>
      </c>
    </row>
    <row r="9">
      <c r="A9" s="4" t="inlineStr">
        <is>
          <t>Depreciation, depletion and amortization</t>
        </is>
      </c>
      <c r="B9" s="5" t="n">
        <v>33623</v>
      </c>
      <c r="C9" s="5" t="n">
        <v>36000</v>
      </c>
      <c r="D9" s="5" t="n">
        <v>112581</v>
      </c>
      <c r="E9" s="5" t="n">
        <v>272885</v>
      </c>
    </row>
    <row r="10">
      <c r="A10" s="4" t="inlineStr">
        <is>
          <t>Exploration expenses</t>
        </is>
      </c>
      <c r="B10" s="5" t="n">
        <v>263</v>
      </c>
      <c r="C10" s="5" t="n">
        <v>725</v>
      </c>
      <c r="D10" s="5" t="n">
        <v>1936</v>
      </c>
      <c r="E10" s="5" t="n">
        <v>3061</v>
      </c>
    </row>
    <row r="11">
      <c r="A11" s="4" t="inlineStr">
        <is>
          <t>Rig termination</t>
        </is>
      </c>
      <c r="B11" s="5" t="n">
        <v>0</v>
      </c>
      <c r="C11" s="5" t="n">
        <v>1017</v>
      </c>
      <c r="D11" s="5" t="n">
        <v>0</v>
      </c>
      <c r="E11" s="5" t="n">
        <v>1279</v>
      </c>
    </row>
    <row r="12">
      <c r="A12" s="4" t="inlineStr">
        <is>
          <t>Impairment</t>
        </is>
      </c>
      <c r="B12" s="5" t="n">
        <v>0</v>
      </c>
      <c r="C12" s="5" t="n">
        <v>2578</v>
      </c>
      <c r="D12" s="5" t="n">
        <v>5</v>
      </c>
      <c r="E12" s="5" t="n">
        <v>4828575</v>
      </c>
    </row>
    <row r="13">
      <c r="A13" s="4" t="inlineStr">
        <is>
          <t>General and administrative expenses</t>
        </is>
      </c>
      <c r="B13" s="5" t="n">
        <v>19514</v>
      </c>
      <c r="C13" s="5" t="n">
        <v>49251</v>
      </c>
      <c r="D13" s="5" t="n">
        <v>60461</v>
      </c>
      <c r="E13" s="5" t="n">
        <v>117868</v>
      </c>
    </row>
    <row r="14">
      <c r="A14" s="4" t="inlineStr">
        <is>
          <t>Litigation settlement</t>
        </is>
      </c>
      <c r="B14" s="5" t="n">
        <v>0</v>
      </c>
      <c r="C14" s="5" t="n">
        <v>22750</v>
      </c>
      <c r="D14" s="5" t="n">
        <v>0</v>
      </c>
      <c r="E14" s="5" t="n">
        <v>22750</v>
      </c>
    </row>
    <row r="15">
      <c r="A15" s="4" t="inlineStr">
        <is>
          <t>Total operating expenses</t>
        </is>
      </c>
      <c r="B15" s="5" t="n">
        <v>203854</v>
      </c>
      <c r="C15" s="5" t="n">
        <v>234008</v>
      </c>
      <c r="D15" s="5" t="n">
        <v>649033</v>
      </c>
      <c r="E15" s="5" t="n">
        <v>5672089</v>
      </c>
    </row>
    <row r="16">
      <c r="A16" s="4" t="inlineStr">
        <is>
          <t>Gain on sale of properties</t>
        </is>
      </c>
      <c r="B16" s="5" t="n">
        <v>5405</v>
      </c>
      <c r="C16" s="5" t="n">
        <v>1473</v>
      </c>
      <c r="D16" s="5" t="n">
        <v>228473</v>
      </c>
      <c r="E16" s="5" t="n">
        <v>11652</v>
      </c>
    </row>
    <row r="17">
      <c r="A17" s="4" t="inlineStr">
        <is>
          <t>Operating income (loss)</t>
        </is>
      </c>
      <c r="B17" s="5" t="n">
        <v>203590</v>
      </c>
      <c r="C17" s="5" t="n">
        <v>38524</v>
      </c>
      <c r="D17" s="5" t="n">
        <v>729998</v>
      </c>
      <c r="E17" s="5" t="n">
        <v>-4835228</v>
      </c>
    </row>
    <row r="18">
      <c r="A18" s="3" t="inlineStr">
        <is>
          <t>Other income (expense)</t>
        </is>
      </c>
    </row>
    <row r="19">
      <c r="A19" s="4" t="inlineStr">
        <is>
          <t>Net gain (loss) on derivative instruments</t>
        </is>
      </c>
      <c r="B19" s="5" t="n">
        <v>-101790</v>
      </c>
      <c r="C19" s="5" t="n">
        <v>-5071</v>
      </c>
      <c r="D19" s="5" t="n">
        <v>-550342</v>
      </c>
      <c r="E19" s="5" t="n">
        <v>243064</v>
      </c>
    </row>
    <row r="20">
      <c r="A20" s="4" t="inlineStr">
        <is>
          <t>Interest expense, net of capitalized interest</t>
        </is>
      </c>
      <c r="B20" s="5" t="n">
        <v>-18153</v>
      </c>
      <c r="C20" s="5" t="n">
        <v>-37389</v>
      </c>
      <c r="D20" s="5" t="n">
        <v>-49421</v>
      </c>
      <c r="E20" s="5" t="n">
        <v>-177534</v>
      </c>
    </row>
    <row r="21">
      <c r="A21" s="4" t="inlineStr">
        <is>
          <t>Gain (loss) on extinguishment of debt</t>
        </is>
      </c>
      <c r="B21" s="5" t="n">
        <v>0</v>
      </c>
      <c r="C21" s="5" t="n">
        <v>-20</v>
      </c>
      <c r="D21" s="5" t="n">
        <v>0</v>
      </c>
      <c r="E21" s="5" t="n">
        <v>83867</v>
      </c>
    </row>
    <row r="22">
      <c r="A22" s="4" t="inlineStr">
        <is>
          <t>Reorganization items, net</t>
        </is>
      </c>
      <c r="B22" s="5" t="n">
        <v>0</v>
      </c>
      <c r="C22" s="5" t="n">
        <v>-49758</v>
      </c>
      <c r="D22" s="5" t="n">
        <v>0</v>
      </c>
      <c r="E22" s="5" t="n">
        <v>-49758</v>
      </c>
    </row>
    <row r="23">
      <c r="A23" s="4" t="inlineStr">
        <is>
          <t>Other income (expense)</t>
        </is>
      </c>
      <c r="B23" s="5" t="n">
        <v>-315</v>
      </c>
      <c r="C23" s="5" t="n">
        <v>1473</v>
      </c>
      <c r="D23" s="5" t="n">
        <v>-859</v>
      </c>
      <c r="E23" s="5" t="n">
        <v>2373</v>
      </c>
    </row>
    <row r="24">
      <c r="A24" s="4" t="inlineStr">
        <is>
          <t>Total other income (expense), net</t>
        </is>
      </c>
      <c r="B24" s="5" t="n">
        <v>-120258</v>
      </c>
      <c r="C24" s="5" t="n">
        <v>-90765</v>
      </c>
      <c r="D24" s="5" t="n">
        <v>-600622</v>
      </c>
      <c r="E24" s="5" t="n">
        <v>102012</v>
      </c>
    </row>
    <row r="25">
      <c r="A25" s="4" t="inlineStr">
        <is>
          <t>Income (loss) before income taxes</t>
        </is>
      </c>
      <c r="B25" s="5" t="n">
        <v>83332</v>
      </c>
      <c r="C25" s="5" t="n">
        <v>-52241</v>
      </c>
      <c r="D25" s="5" t="n">
        <v>129376</v>
      </c>
      <c r="E25" s="5" t="n">
        <v>-4733216</v>
      </c>
    </row>
    <row r="26">
      <c r="A26" s="4" t="inlineStr">
        <is>
          <t>Income tax benefit</t>
        </is>
      </c>
      <c r="B26" s="5" t="n">
        <v>0</v>
      </c>
      <c r="C26" s="5" t="n">
        <v>5144</v>
      </c>
      <c r="D26" s="5" t="n">
        <v>0</v>
      </c>
      <c r="E26" s="5" t="n">
        <v>262495</v>
      </c>
    </row>
    <row r="27">
      <c r="A27" s="4" t="inlineStr">
        <is>
          <t>Net income (loss) including non-controlling interests</t>
        </is>
      </c>
      <c r="B27" s="5" t="n">
        <v>83332</v>
      </c>
      <c r="C27" s="5" t="n">
        <v>-47097</v>
      </c>
      <c r="D27" s="5" t="n">
        <v>129376</v>
      </c>
      <c r="E27" s="5" t="n">
        <v>-4470721</v>
      </c>
    </row>
    <row r="28">
      <c r="A28" s="4" t="inlineStr">
        <is>
          <t>Less: Net income (loss) attributable to non-controlling interests</t>
        </is>
      </c>
      <c r="B28" s="5" t="n">
        <v>11382</v>
      </c>
      <c r="C28" s="5" t="n">
        <v>8602</v>
      </c>
      <c r="D28" s="5" t="n">
        <v>27654</v>
      </c>
      <c r="E28" s="5" t="n">
        <v>-11218</v>
      </c>
    </row>
    <row r="29">
      <c r="A29" s="4" t="inlineStr">
        <is>
          <t>Net income (loss) attributable to Oasis</t>
        </is>
      </c>
      <c r="B29" s="6" t="n">
        <v>71950</v>
      </c>
      <c r="C29" s="6" t="n">
        <v>-55699</v>
      </c>
      <c r="D29" s="6" t="n">
        <v>101722</v>
      </c>
      <c r="E29" s="6" t="n">
        <v>-4459503</v>
      </c>
    </row>
    <row r="30">
      <c r="A30" s="3" t="inlineStr">
        <is>
          <t>Earnings (loss) attributable to Oasis per share:</t>
        </is>
      </c>
    </row>
    <row r="31">
      <c r="A31" s="4" t="inlineStr">
        <is>
          <t>Basic (in dollars per share)</t>
        </is>
      </c>
      <c r="B31" s="7" t="n">
        <v>3.63</v>
      </c>
      <c r="C31" s="7" t="n">
        <v>-0.17</v>
      </c>
      <c r="D31" s="7" t="n">
        <v>5.11</v>
      </c>
      <c r="E31" s="7" t="n">
        <v>-14.05</v>
      </c>
    </row>
    <row r="32">
      <c r="A32" s="4" t="inlineStr">
        <is>
          <t>Diluted (in dollars per share)</t>
        </is>
      </c>
      <c r="B32" s="7" t="n">
        <v>3.46</v>
      </c>
      <c r="C32" s="7" t="n">
        <v>-0.17</v>
      </c>
      <c r="D32" s="7" t="n">
        <v>4.96</v>
      </c>
      <c r="E32" s="7" t="n">
        <v>-14.05</v>
      </c>
    </row>
    <row r="33">
      <c r="A33" s="3" t="inlineStr">
        <is>
          <t>Weighted average shares outstanding:</t>
        </is>
      </c>
    </row>
    <row r="34">
      <c r="A34" s="4" t="inlineStr">
        <is>
          <t>Basic (in shares)</t>
        </is>
      </c>
      <c r="B34" s="5" t="n">
        <v>19812</v>
      </c>
      <c r="C34" s="5" t="n">
        <v>318287</v>
      </c>
      <c r="D34" s="5" t="n">
        <v>19905</v>
      </c>
      <c r="E34" s="5" t="n">
        <v>317365</v>
      </c>
    </row>
    <row r="35">
      <c r="A35" s="4" t="inlineStr">
        <is>
          <t>Diluted (in shares)</t>
        </is>
      </c>
      <c r="B35" s="5" t="n">
        <v>20786</v>
      </c>
      <c r="C35" s="5" t="n">
        <v>318287</v>
      </c>
      <c r="D35" s="5" t="n">
        <v>20508</v>
      </c>
      <c r="E35" s="5" t="n">
        <v>317365</v>
      </c>
    </row>
    <row r="36">
      <c r="A36" s="4" t="inlineStr">
        <is>
          <t>Oil and Gas Services</t>
        </is>
      </c>
    </row>
    <row r="37">
      <c r="A37" s="3" t="inlineStr">
        <is>
          <t>Revenues</t>
        </is>
      </c>
    </row>
    <row r="38">
      <c r="A38" s="4" t="inlineStr">
        <is>
          <t>Total revenues</t>
        </is>
      </c>
      <c r="B38" s="6" t="n">
        <v>281636</v>
      </c>
      <c r="C38" s="6" t="n">
        <v>179577</v>
      </c>
      <c r="D38" s="6" t="n">
        <v>782324</v>
      </c>
      <c r="E38" s="6" t="n">
        <v>512535</v>
      </c>
    </row>
    <row r="39">
      <c r="A39" s="4" t="inlineStr">
        <is>
          <t>Purchased Oil and Gas</t>
        </is>
      </c>
    </row>
    <row r="40">
      <c r="A40" s="3" t="inlineStr">
        <is>
          <t>Revenues</t>
        </is>
      </c>
    </row>
    <row r="41">
      <c r="A41" s="4" t="inlineStr">
        <is>
          <t>Total revenues</t>
        </is>
      </c>
      <c r="B41" s="5" t="n">
        <v>53570</v>
      </c>
      <c r="C41" s="5" t="n">
        <v>44194</v>
      </c>
      <c r="D41" s="5" t="n">
        <v>183885</v>
      </c>
      <c r="E41" s="5" t="n">
        <v>167824</v>
      </c>
    </row>
    <row r="42">
      <c r="A42" s="3" t="inlineStr">
        <is>
          <t>Operating expenses</t>
        </is>
      </c>
    </row>
    <row r="43">
      <c r="A43" s="4" t="inlineStr">
        <is>
          <t>Expenses</t>
        </is>
      </c>
      <c r="B43" s="5" t="n">
        <v>53880</v>
      </c>
      <c r="C43" s="5" t="n">
        <v>47549</v>
      </c>
      <c r="D43" s="5" t="n">
        <v>187745</v>
      </c>
      <c r="E43" s="5" t="n">
        <v>165932</v>
      </c>
    </row>
    <row r="44">
      <c r="A44" s="4" t="inlineStr">
        <is>
          <t>Midstream Total</t>
        </is>
      </c>
    </row>
    <row r="45">
      <c r="A45" s="3" t="inlineStr">
        <is>
          <t>Revenues</t>
        </is>
      </c>
    </row>
    <row r="46">
      <c r="A46" s="4" t="inlineStr">
        <is>
          <t>Total revenues</t>
        </is>
      </c>
      <c r="B46" s="5" t="n">
        <v>66712</v>
      </c>
      <c r="C46" s="5" t="n">
        <v>46979</v>
      </c>
      <c r="D46" s="5" t="n">
        <v>183807</v>
      </c>
      <c r="E46" s="5" t="n">
        <v>138164</v>
      </c>
    </row>
    <row r="47">
      <c r="A47" s="3" t="inlineStr">
        <is>
          <t>Operating expenses</t>
        </is>
      </c>
    </row>
    <row r="48">
      <c r="A48" s="4" t="inlineStr">
        <is>
          <t>Expenses</t>
        </is>
      </c>
      <c r="B48" s="5" t="n">
        <v>32396</v>
      </c>
      <c r="C48" s="5" t="n">
        <v>11110</v>
      </c>
      <c r="D48" s="5" t="n">
        <v>83841</v>
      </c>
      <c r="E48" s="5" t="n">
        <v>32355</v>
      </c>
    </row>
    <row r="49">
      <c r="A49" s="4" t="inlineStr">
        <is>
          <t>Other Services</t>
        </is>
      </c>
    </row>
    <row r="50">
      <c r="A50" s="3" t="inlineStr">
        <is>
          <t>Revenues</t>
        </is>
      </c>
    </row>
    <row r="51">
      <c r="A51" s="4" t="inlineStr">
        <is>
          <t>Total revenues</t>
        </is>
      </c>
      <c r="B51" s="5" t="n">
        <v>121</v>
      </c>
      <c r="C51" s="5" t="n">
        <v>309</v>
      </c>
      <c r="D51" s="5" t="n">
        <v>542</v>
      </c>
      <c r="E51" s="5" t="n">
        <v>6686</v>
      </c>
    </row>
    <row r="52">
      <c r="A52" s="3" t="inlineStr">
        <is>
          <t>Operating expenses</t>
        </is>
      </c>
    </row>
    <row r="53">
      <c r="A53" s="4" t="inlineStr">
        <is>
          <t>Expenses</t>
        </is>
      </c>
      <c r="B53" s="6" t="n">
        <v>26</v>
      </c>
      <c r="C53" s="6" t="n">
        <v>308</v>
      </c>
      <c r="D53" s="6" t="n">
        <v>47</v>
      </c>
      <c r="E53" s="6" t="n">
        <v>59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solidation and Midstream Simplification (Details) - USD ($) $ in Millions</t>
        </is>
      </c>
      <c r="B1" s="2" t="inlineStr">
        <is>
          <t>Mar. 30, 2021</t>
        </is>
      </c>
      <c r="C1" s="2" t="inlineStr">
        <is>
          <t>Sep. 30, 2021</t>
        </is>
      </c>
    </row>
    <row r="2">
      <c r="A2" s="4" t="inlineStr">
        <is>
          <t>Simplification Transaction | OMP</t>
        </is>
      </c>
    </row>
    <row r="3">
      <c r="A3" s="3" t="inlineStr">
        <is>
          <t>Related Party Transaction [Line Items]</t>
        </is>
      </c>
    </row>
    <row r="4">
      <c r="A4" s="4" t="inlineStr">
        <is>
          <t>Consideration contributed</t>
        </is>
      </c>
      <c r="B4" s="9" t="n">
        <v>512.5</v>
      </c>
    </row>
    <row r="5">
      <c r="A5" s="4" t="inlineStr">
        <is>
          <t>Cumulative cash distributions</t>
        </is>
      </c>
      <c r="B5" s="9" t="n">
        <v>231.5</v>
      </c>
    </row>
    <row r="6">
      <c r="A6" s="4" t="inlineStr">
        <is>
          <t>Ownership interest (in shares)</t>
        </is>
      </c>
      <c r="B6" s="5" t="n">
        <v>12949644</v>
      </c>
    </row>
    <row r="7">
      <c r="A7" s="4" t="inlineStr">
        <is>
          <t>Units converted (in shares)</t>
        </is>
      </c>
      <c r="B7" s="5" t="n">
        <v>1850356</v>
      </c>
    </row>
    <row r="8">
      <c r="A8" s="4" t="inlineStr">
        <is>
          <t>Bobcat DevCo | Oasis Midstream Partners, LP</t>
        </is>
      </c>
    </row>
    <row r="9">
      <c r="A9" s="3" t="inlineStr">
        <is>
          <t>Related Party Transaction [Line Items]</t>
        </is>
      </c>
    </row>
    <row r="10">
      <c r="A10" s="4" t="inlineStr">
        <is>
          <t>Percentage acquired</t>
        </is>
      </c>
      <c r="B10" s="4" t="inlineStr">
        <is>
          <t>64.70%</t>
        </is>
      </c>
    </row>
    <row r="11">
      <c r="A11" s="4" t="inlineStr">
        <is>
          <t>Beartooth DevCo | Oasis Midstream Partners, LP</t>
        </is>
      </c>
    </row>
    <row r="12">
      <c r="A12" s="3" t="inlineStr">
        <is>
          <t>Related Party Transaction [Line Items]</t>
        </is>
      </c>
    </row>
    <row r="13">
      <c r="A13" s="4" t="inlineStr">
        <is>
          <t>Percentage acquired</t>
        </is>
      </c>
      <c r="B13" s="4" t="inlineStr">
        <is>
          <t>30.00%</t>
        </is>
      </c>
    </row>
    <row r="14">
      <c r="A14" s="4" t="inlineStr">
        <is>
          <t>Oasis Midstream Partners, LP</t>
        </is>
      </c>
    </row>
    <row r="15">
      <c r="A15" s="3" t="inlineStr">
        <is>
          <t>Related Party Transaction [Line Items]</t>
        </is>
      </c>
    </row>
    <row r="16">
      <c r="A16" s="4" t="inlineStr">
        <is>
          <t>Parent ownership interest</t>
        </is>
      </c>
      <c r="C16" s="4" t="inlineStr">
        <is>
          <t>7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448608</v>
      </c>
      <c r="C3" s="6" t="n">
        <v>15856</v>
      </c>
    </row>
    <row r="4">
      <c r="A4" s="4" t="inlineStr">
        <is>
          <t>Restricted cash</t>
        </is>
      </c>
      <c r="B4" s="5" t="n">
        <v>0</v>
      </c>
      <c r="C4" s="5" t="n">
        <v>4370</v>
      </c>
    </row>
    <row r="5">
      <c r="A5" s="4" t="inlineStr">
        <is>
          <t>Restricted cash – non–current</t>
        </is>
      </c>
      <c r="B5" s="5" t="n">
        <v>400000</v>
      </c>
      <c r="C5" s="5" t="n">
        <v>0</v>
      </c>
    </row>
    <row r="6">
      <c r="A6" s="4" t="inlineStr">
        <is>
          <t>Total cash, cash equivalents and restricted cash</t>
        </is>
      </c>
      <c r="B6" s="6" t="n">
        <v>848608</v>
      </c>
      <c r="C6" s="6" t="n">
        <v>20226</v>
      </c>
      <c r="D6" s="6" t="n">
        <v>84265</v>
      </c>
      <c r="E6" s="6" t="n">
        <v>200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402039</v>
      </c>
      <c r="C4" s="6" t="n">
        <v>271059</v>
      </c>
      <c r="D4" s="6" t="n">
        <v>1150558</v>
      </c>
      <c r="E4" s="6" t="n">
        <v>825209</v>
      </c>
    </row>
    <row r="5">
      <c r="A5" s="4" t="inlineStr">
        <is>
          <t>E&amp;P</t>
        </is>
      </c>
    </row>
    <row r="6">
      <c r="A6" s="3" t="inlineStr">
        <is>
          <t>Disaggregation of Revenue [Line Items]</t>
        </is>
      </c>
    </row>
    <row r="7">
      <c r="A7" s="4" t="inlineStr">
        <is>
          <t>Total revenues</t>
        </is>
      </c>
      <c r="B7" s="5" t="n">
        <v>335327</v>
      </c>
      <c r="C7" s="5" t="n">
        <v>215636</v>
      </c>
      <c r="D7" s="5" t="n">
        <v>947013</v>
      </c>
      <c r="E7" s="5" t="n">
        <v>668849</v>
      </c>
    </row>
    <row r="8">
      <c r="A8" s="4" t="inlineStr">
        <is>
          <t>E&amp;P | Crude oil revenues</t>
        </is>
      </c>
    </row>
    <row r="9">
      <c r="A9" s="3" t="inlineStr">
        <is>
          <t>Disaggregation of Revenue [Line Items]</t>
        </is>
      </c>
    </row>
    <row r="10">
      <c r="A10" s="4" t="inlineStr">
        <is>
          <t>Total revenues</t>
        </is>
      </c>
      <c r="B10" s="5" t="n">
        <v>205731</v>
      </c>
      <c r="C10" s="5" t="n">
        <v>155052</v>
      </c>
      <c r="D10" s="5" t="n">
        <v>598278</v>
      </c>
      <c r="E10" s="5" t="n">
        <v>448904</v>
      </c>
    </row>
    <row r="11">
      <c r="A11" s="4" t="inlineStr">
        <is>
          <t>E&amp;P | Purchased crude oil sales</t>
        </is>
      </c>
    </row>
    <row r="12">
      <c r="A12" s="3" t="inlineStr">
        <is>
          <t>Disaggregation of Revenue [Line Items]</t>
        </is>
      </c>
    </row>
    <row r="13">
      <c r="A13" s="4" t="inlineStr">
        <is>
          <t>Total revenues</t>
        </is>
      </c>
      <c r="B13" s="5" t="n">
        <v>53562</v>
      </c>
      <c r="C13" s="5" t="n">
        <v>35442</v>
      </c>
      <c r="D13" s="5" t="n">
        <v>163785</v>
      </c>
      <c r="E13" s="5" t="n">
        <v>144719</v>
      </c>
    </row>
    <row r="14">
      <c r="A14" s="4" t="inlineStr">
        <is>
          <t>E&amp;P | Natural gas revenues</t>
        </is>
      </c>
    </row>
    <row r="15">
      <c r="A15" s="3" t="inlineStr">
        <is>
          <t>Disaggregation of Revenue [Line Items]</t>
        </is>
      </c>
    </row>
    <row r="16">
      <c r="A16" s="4" t="inlineStr">
        <is>
          <t>Total revenues</t>
        </is>
      </c>
      <c r="B16" s="5" t="n">
        <v>75905</v>
      </c>
      <c r="C16" s="5" t="n">
        <v>24525</v>
      </c>
      <c r="D16" s="5" t="n">
        <v>184046</v>
      </c>
      <c r="E16" s="5" t="n">
        <v>63631</v>
      </c>
    </row>
    <row r="17">
      <c r="A17" s="4" t="inlineStr">
        <is>
          <t>E&amp;P | Purchased natural gas sales</t>
        </is>
      </c>
    </row>
    <row r="18">
      <c r="A18" s="3" t="inlineStr">
        <is>
          <t>Disaggregation of Revenue [Line Items]</t>
        </is>
      </c>
    </row>
    <row r="19">
      <c r="A19" s="4" t="inlineStr">
        <is>
          <t>Total revenues</t>
        </is>
      </c>
      <c r="B19" s="5" t="n">
        <v>8</v>
      </c>
      <c r="C19" s="5" t="n">
        <v>308</v>
      </c>
      <c r="D19" s="5" t="n">
        <v>362</v>
      </c>
      <c r="E19" s="5" t="n">
        <v>4909</v>
      </c>
    </row>
    <row r="20">
      <c r="A20" s="4" t="inlineStr">
        <is>
          <t>E&amp;P | Other services revenues</t>
        </is>
      </c>
    </row>
    <row r="21">
      <c r="A21" s="3" t="inlineStr">
        <is>
          <t>Disaggregation of Revenue [Line Items]</t>
        </is>
      </c>
    </row>
    <row r="22">
      <c r="A22" s="4" t="inlineStr">
        <is>
          <t>Total revenues</t>
        </is>
      </c>
      <c r="B22" s="5" t="n">
        <v>121</v>
      </c>
      <c r="C22" s="5" t="n">
        <v>309</v>
      </c>
      <c r="D22" s="5" t="n">
        <v>542</v>
      </c>
      <c r="E22" s="5" t="n">
        <v>6686</v>
      </c>
    </row>
    <row r="23">
      <c r="A23" s="4" t="inlineStr">
        <is>
          <t>Midstream Total</t>
        </is>
      </c>
    </row>
    <row r="24">
      <c r="A24" s="3" t="inlineStr">
        <is>
          <t>Disaggregation of Revenue [Line Items]</t>
        </is>
      </c>
    </row>
    <row r="25">
      <c r="A25" s="4" t="inlineStr">
        <is>
          <t>Total revenues</t>
        </is>
      </c>
      <c r="B25" s="5" t="n">
        <v>66712</v>
      </c>
      <c r="C25" s="5" t="n">
        <v>55423</v>
      </c>
      <c r="D25" s="5" t="n">
        <v>203545</v>
      </c>
      <c r="E25" s="5" t="n">
        <v>156360</v>
      </c>
    </row>
    <row r="26">
      <c r="A26" s="4" t="inlineStr">
        <is>
          <t>Midstream Total | Purchased crude oil sales</t>
        </is>
      </c>
    </row>
    <row r="27">
      <c r="A27" s="3" t="inlineStr">
        <is>
          <t>Disaggregation of Revenue [Line Items]</t>
        </is>
      </c>
    </row>
    <row r="28">
      <c r="A28" s="4" t="inlineStr">
        <is>
          <t>Total revenues</t>
        </is>
      </c>
      <c r="B28" s="5" t="n">
        <v>0</v>
      </c>
      <c r="C28" s="5" t="n">
        <v>8444</v>
      </c>
      <c r="D28" s="5" t="n">
        <v>19738</v>
      </c>
      <c r="E28" s="5" t="n">
        <v>18196</v>
      </c>
    </row>
    <row r="29">
      <c r="A29" s="4" t="inlineStr">
        <is>
          <t>Midstream Total | Crude oil, natural gas and NGL revenues</t>
        </is>
      </c>
    </row>
    <row r="30">
      <c r="A30" s="3" t="inlineStr">
        <is>
          <t>Disaggregation of Revenue [Line Items]</t>
        </is>
      </c>
    </row>
    <row r="31">
      <c r="A31" s="4" t="inlineStr">
        <is>
          <t>Total revenues</t>
        </is>
      </c>
      <c r="B31" s="5" t="n">
        <v>22111</v>
      </c>
      <c r="C31" s="5" t="n">
        <v>22682</v>
      </c>
      <c r="D31" s="5" t="n">
        <v>65225</v>
      </c>
      <c r="E31" s="5" t="n">
        <v>72267</v>
      </c>
    </row>
    <row r="32">
      <c r="A32" s="4" t="inlineStr">
        <is>
          <t>Midstream Total | Produced and flowback water revenues</t>
        </is>
      </c>
    </row>
    <row r="33">
      <c r="A33" s="3" t="inlineStr">
        <is>
          <t>Disaggregation of Revenue [Line Items]</t>
        </is>
      </c>
    </row>
    <row r="34">
      <c r="A34" s="4" t="inlineStr">
        <is>
          <t>Total revenues</t>
        </is>
      </c>
      <c r="B34" s="5" t="n">
        <v>10312</v>
      </c>
      <c r="C34" s="5" t="n">
        <v>8801</v>
      </c>
      <c r="D34" s="5" t="n">
        <v>25230</v>
      </c>
      <c r="E34" s="5" t="n">
        <v>27300</v>
      </c>
    </row>
    <row r="35">
      <c r="A35" s="4" t="inlineStr">
        <is>
          <t>Midstream Total | Total midstream service revenues</t>
        </is>
      </c>
    </row>
    <row r="36">
      <c r="A36" s="3" t="inlineStr">
        <is>
          <t>Disaggregation of Revenue [Line Items]</t>
        </is>
      </c>
    </row>
    <row r="37">
      <c r="A37" s="4" t="inlineStr">
        <is>
          <t>Total revenues</t>
        </is>
      </c>
      <c r="B37" s="5" t="n">
        <v>32423</v>
      </c>
      <c r="C37" s="5" t="n">
        <v>31483</v>
      </c>
      <c r="D37" s="5" t="n">
        <v>90455</v>
      </c>
      <c r="E37" s="5" t="n">
        <v>99567</v>
      </c>
    </row>
    <row r="38">
      <c r="A38" s="4" t="inlineStr">
        <is>
          <t>Midstream Total | Crude oil, natural gas and NGL revenues</t>
        </is>
      </c>
    </row>
    <row r="39">
      <c r="A39" s="3" t="inlineStr">
        <is>
          <t>Disaggregation of Revenue [Line Items]</t>
        </is>
      </c>
    </row>
    <row r="40">
      <c r="A40" s="4" t="inlineStr">
        <is>
          <t>Total revenues</t>
        </is>
      </c>
      <c r="B40" s="5" t="n">
        <v>33845</v>
      </c>
      <c r="C40" s="5" t="n">
        <v>15100</v>
      </c>
      <c r="D40" s="5" t="n">
        <v>91671</v>
      </c>
      <c r="E40" s="5" t="n">
        <v>35707</v>
      </c>
    </row>
    <row r="41">
      <c r="A41" s="4" t="inlineStr">
        <is>
          <t>Midstream Total | Freshwater revenues</t>
        </is>
      </c>
    </row>
    <row r="42">
      <c r="A42" s="3" t="inlineStr">
        <is>
          <t>Disaggregation of Revenue [Line Items]</t>
        </is>
      </c>
    </row>
    <row r="43">
      <c r="A43" s="4" t="inlineStr">
        <is>
          <t>Total revenues</t>
        </is>
      </c>
      <c r="B43" s="5" t="n">
        <v>444</v>
      </c>
      <c r="C43" s="5" t="n">
        <v>396</v>
      </c>
      <c r="D43" s="5" t="n">
        <v>1681</v>
      </c>
      <c r="E43" s="5" t="n">
        <v>2890</v>
      </c>
    </row>
    <row r="44">
      <c r="A44" s="4" t="inlineStr">
        <is>
          <t>Midstream Total | Total midstream product revenues</t>
        </is>
      </c>
    </row>
    <row r="45">
      <c r="A45" s="3" t="inlineStr">
        <is>
          <t>Disaggregation of Revenue [Line Items]</t>
        </is>
      </c>
    </row>
    <row r="46">
      <c r="A46" s="4" t="inlineStr">
        <is>
          <t>Total revenues</t>
        </is>
      </c>
      <c r="B46" s="6" t="n">
        <v>34289</v>
      </c>
      <c r="C46" s="6" t="n">
        <v>23940</v>
      </c>
      <c r="D46" s="6" t="n">
        <v>113090</v>
      </c>
      <c r="E46" s="6" t="n">
        <v>567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s in Company's Contract Liabilities (Details) $ in Thousands</t>
        </is>
      </c>
      <c r="B1" s="2" t="inlineStr">
        <is>
          <t>9 Months Ended</t>
        </is>
      </c>
    </row>
    <row r="2">
      <c r="B2" s="2" t="inlineStr">
        <is>
          <t>Sep. 30, 2021USD ($)</t>
        </is>
      </c>
    </row>
    <row r="3">
      <c r="A3" s="3" t="inlineStr">
        <is>
          <t>Change in Contract with Customer, Liability [Roll Forward]</t>
        </is>
      </c>
    </row>
    <row r="4">
      <c r="A4" s="4" t="inlineStr">
        <is>
          <t>Balance as of December 31, 2020 (Successor)</t>
        </is>
      </c>
      <c r="B4" s="6" t="n">
        <v>3966</v>
      </c>
    </row>
    <row r="5">
      <c r="A5" s="4" t="inlineStr">
        <is>
          <t>Cash received</t>
        </is>
      </c>
      <c r="B5" s="5" t="n">
        <v>3231</v>
      </c>
    </row>
    <row r="6">
      <c r="A6" s="4" t="inlineStr">
        <is>
          <t>Revenues recognized</t>
        </is>
      </c>
      <c r="B6" s="5" t="n">
        <v>-276</v>
      </c>
    </row>
    <row r="7">
      <c r="A7" s="4" t="inlineStr">
        <is>
          <t>Balance as of September 30, 2021 (Successor)</t>
        </is>
      </c>
      <c r="B7" s="6" t="n">
        <v>69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Revenue Recognition - Remaining Performance Obligation (Details) $ in Thousands</t>
        </is>
      </c>
      <c r="B1" s="2" t="inlineStr">
        <is>
          <t>9 Months Ended</t>
        </is>
      </c>
    </row>
    <row r="2">
      <c r="B2" s="2" t="inlineStr">
        <is>
          <t>Sep. 30, 2021USD ($)</t>
        </is>
      </c>
    </row>
    <row r="3">
      <c r="A3" s="3" t="inlineStr">
        <is>
          <t>Revenue, Remaining Performance Obligation, Expected Timing of Satisfaction [Line Items]</t>
        </is>
      </c>
    </row>
    <row r="4">
      <c r="A4" s="4" t="inlineStr">
        <is>
          <t>Remaining performance obligation</t>
        </is>
      </c>
      <c r="B4" s="6" t="n">
        <v>45637</v>
      </c>
    </row>
    <row r="5">
      <c r="A5" s="4" t="inlineStr">
        <is>
          <t>Timing of performance obligations</t>
        </is>
      </c>
      <c r="B5" s="4" t="inlineStr">
        <is>
          <t>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t>
        </is>
      </c>
    </row>
    <row r="6">
      <c r="A6" s="4" t="inlineStr">
        <is>
          <t>Revenue, Remaining Performance Obligation, Expected Timing of Satisfaction, Start Date [Axis]: 2021-10-01</t>
        </is>
      </c>
    </row>
    <row r="7">
      <c r="A7" s="3" t="inlineStr">
        <is>
          <t>Revenue, Remaining Performance Obligation, Expected Timing of Satisfaction [Line Items]</t>
        </is>
      </c>
    </row>
    <row r="8">
      <c r="A8" s="4" t="inlineStr">
        <is>
          <t>Remaining performance obligation</t>
        </is>
      </c>
      <c r="B8" s="6" t="n">
        <v>3709</v>
      </c>
    </row>
    <row r="9">
      <c r="A9" s="4" t="inlineStr">
        <is>
          <t>Expected satisfaction period</t>
        </is>
      </c>
      <c r="B9" s="4" t="inlineStr">
        <is>
          <t>3 months</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maining performance obligation</t>
        </is>
      </c>
      <c r="B12" s="6" t="n">
        <v>17175</v>
      </c>
    </row>
    <row r="13">
      <c r="A13" s="4" t="inlineStr">
        <is>
          <t>Expected satisfaction period</t>
        </is>
      </c>
      <c r="B13" s="4" t="inlineStr">
        <is>
          <t>1 year</t>
        </is>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Remaining performance obligation</t>
        </is>
      </c>
      <c r="B16" s="6" t="n">
        <v>10896</v>
      </c>
    </row>
    <row r="17">
      <c r="A17" s="4" t="inlineStr">
        <is>
          <t>Expected satisfaction period</t>
        </is>
      </c>
      <c r="B17" s="4" t="inlineStr">
        <is>
          <t>1 year</t>
        </is>
      </c>
    </row>
    <row r="18">
      <c r="A18" s="4" t="inlineStr">
        <is>
          <t>Revenue, Remaining Performance Obligation, Expected Timing of Satisfaction, Start Date [Axis]: 2024-01-01</t>
        </is>
      </c>
    </row>
    <row r="19">
      <c r="A19" s="3" t="inlineStr">
        <is>
          <t>Revenue, Remaining Performance Obligation, Expected Timing of Satisfaction [Line Items]</t>
        </is>
      </c>
    </row>
    <row r="20">
      <c r="A20" s="4" t="inlineStr">
        <is>
          <t>Remaining performance obligation</t>
        </is>
      </c>
      <c r="B20" s="6" t="n">
        <v>11089</v>
      </c>
    </row>
    <row r="21">
      <c r="A21" s="4" t="inlineStr">
        <is>
          <t>Expected satisfaction period</t>
        </is>
      </c>
      <c r="B21" s="4" t="inlineStr">
        <is>
          <t>1 year</t>
        </is>
      </c>
    </row>
    <row r="22">
      <c r="A22" s="4" t="inlineStr">
        <is>
          <t>Revenue, Remaining Performance Obligation, Expected Timing of Satisfaction, Start Date [Axis]: 2025-01-01</t>
        </is>
      </c>
    </row>
    <row r="23">
      <c r="A23" s="3" t="inlineStr">
        <is>
          <t>Revenue, Remaining Performance Obligation, Expected Timing of Satisfaction [Line Items]</t>
        </is>
      </c>
    </row>
    <row r="24">
      <c r="A24" s="4" t="inlineStr">
        <is>
          <t>Remaining performance obligation</t>
        </is>
      </c>
      <c r="B24" s="6" t="n">
        <v>2768</v>
      </c>
    </row>
    <row r="25">
      <c r="A25" s="4" t="inlineStr">
        <is>
          <t>Expected satisfaction period</t>
        </is>
      </c>
      <c r="B25"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Sep. 30, 2021</t>
        </is>
      </c>
      <c r="C1" s="2" t="inlineStr">
        <is>
          <t>Dec. 31, 2020</t>
        </is>
      </c>
    </row>
    <row r="2">
      <c r="A2" s="3" t="inlineStr">
        <is>
          <t>Inventory</t>
        </is>
      </c>
    </row>
    <row r="3">
      <c r="A3" s="4" t="inlineStr">
        <is>
          <t>Equipment and materials</t>
        </is>
      </c>
      <c r="B3" s="6" t="n">
        <v>19563</v>
      </c>
      <c r="C3" s="6" t="n">
        <v>25103</v>
      </c>
    </row>
    <row r="4">
      <c r="A4" s="4" t="inlineStr">
        <is>
          <t>Crude oil inventory</t>
        </is>
      </c>
      <c r="B4" s="5" t="n">
        <v>8746</v>
      </c>
      <c r="C4" s="5" t="n">
        <v>8826</v>
      </c>
    </row>
    <row r="5">
      <c r="A5" s="4" t="inlineStr">
        <is>
          <t>Total inventory</t>
        </is>
      </c>
      <c r="B5" s="5" t="n">
        <v>28309</v>
      </c>
      <c r="C5" s="5" t="n">
        <v>33929</v>
      </c>
    </row>
    <row r="6">
      <c r="A6" s="3" t="inlineStr">
        <is>
          <t>Long-term inventory</t>
        </is>
      </c>
    </row>
    <row r="7">
      <c r="A7" s="4" t="inlineStr">
        <is>
          <t>Linefill in third party pipelines</t>
        </is>
      </c>
      <c r="B7" s="5" t="n">
        <v>17510</v>
      </c>
      <c r="C7" s="5" t="n">
        <v>14522</v>
      </c>
    </row>
    <row r="8">
      <c r="A8" s="4" t="inlineStr">
        <is>
          <t>Total long-term inventory</t>
        </is>
      </c>
      <c r="B8" s="5" t="n">
        <v>17510</v>
      </c>
      <c r="C8" s="5" t="n">
        <v>14522</v>
      </c>
    </row>
    <row r="9">
      <c r="A9" s="4" t="inlineStr">
        <is>
          <t>Total</t>
        </is>
      </c>
      <c r="B9" s="6" t="n">
        <v>45819</v>
      </c>
      <c r="C9" s="6" t="n">
        <v>484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ventory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 [Line Items]</t>
        </is>
      </c>
    </row>
    <row r="4">
      <c r="A4" s="4" t="inlineStr">
        <is>
          <t>Inventory write-down</t>
        </is>
      </c>
      <c r="B4" s="6" t="n">
        <v>0</v>
      </c>
      <c r="D4" s="6" t="n">
        <v>0</v>
      </c>
    </row>
    <row r="5">
      <c r="A5" s="4" t="inlineStr">
        <is>
          <t>Crude oil inventory</t>
        </is>
      </c>
    </row>
    <row r="6">
      <c r="A6" s="3" t="inlineStr">
        <is>
          <t>Inventory [Line Items]</t>
        </is>
      </c>
    </row>
    <row r="7">
      <c r="A7" s="4" t="inlineStr">
        <is>
          <t>Inventory write-down</t>
        </is>
      </c>
      <c r="C7" s="6" t="n">
        <v>0</v>
      </c>
      <c r="E7" s="6" t="n">
        <v>7200000</v>
      </c>
    </row>
    <row r="8">
      <c r="A8" s="4" t="inlineStr">
        <is>
          <t>Long-term linefill inventory</t>
        </is>
      </c>
    </row>
    <row r="9">
      <c r="A9" s="3" t="inlineStr">
        <is>
          <t>Inventory [Line Items]</t>
        </is>
      </c>
    </row>
    <row r="10">
      <c r="A10" s="4" t="inlineStr">
        <is>
          <t>Inventory write-down</t>
        </is>
      </c>
      <c r="C10" s="5" t="n">
        <v>0</v>
      </c>
      <c r="E10" s="5" t="n">
        <v>1300000</v>
      </c>
    </row>
    <row r="11">
      <c r="A11" s="4" t="inlineStr">
        <is>
          <t>Equipment and materials</t>
        </is>
      </c>
    </row>
    <row r="12">
      <c r="A12" s="3" t="inlineStr">
        <is>
          <t>Inventory [Line Items]</t>
        </is>
      </c>
    </row>
    <row r="13">
      <c r="A13" s="4" t="inlineStr">
        <is>
          <t>Inventory write-down</t>
        </is>
      </c>
      <c r="C13" s="6" t="n">
        <v>600000</v>
      </c>
      <c r="E13" s="6" t="n">
        <v>16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Sep. 30, 2021</t>
        </is>
      </c>
      <c r="C1" s="2" t="inlineStr">
        <is>
          <t>Dec. 31, 2020</t>
        </is>
      </c>
    </row>
    <row r="2">
      <c r="A2" s="3" t="inlineStr">
        <is>
          <t>Accounts, Notes, Loans and Financing Receivable [Line Items]</t>
        </is>
      </c>
    </row>
    <row r="3">
      <c r="A3" s="4" t="inlineStr">
        <is>
          <t>Accounts receivable, gross</t>
        </is>
      </c>
      <c r="B3" s="6" t="n">
        <v>271152</v>
      </c>
      <c r="C3" s="6" t="n">
        <v>206645</v>
      </c>
    </row>
    <row r="4">
      <c r="A4" s="4" t="inlineStr">
        <is>
          <t>Less: allowance for credit losses</t>
        </is>
      </c>
      <c r="B4" s="5" t="n">
        <v>-1412</v>
      </c>
      <c r="C4" s="5" t="n">
        <v>-106</v>
      </c>
    </row>
    <row r="5">
      <c r="A5" s="4" t="inlineStr">
        <is>
          <t>Total accounts receivable, net</t>
        </is>
      </c>
      <c r="B5" s="5" t="n">
        <v>269740</v>
      </c>
      <c r="C5" s="5" t="n">
        <v>206539</v>
      </c>
    </row>
    <row r="6">
      <c r="A6" s="4" t="inlineStr">
        <is>
          <t>Accrued capital costs</t>
        </is>
      </c>
      <c r="B6" s="5" t="n">
        <v>51086</v>
      </c>
      <c r="C6" s="5" t="n">
        <v>39380</v>
      </c>
    </row>
    <row r="7">
      <c r="A7" s="4" t="inlineStr">
        <is>
          <t>Accrued lease operating expenses</t>
        </is>
      </c>
      <c r="B7" s="5" t="n">
        <v>15257</v>
      </c>
      <c r="C7" s="5" t="n">
        <v>18635</v>
      </c>
    </row>
    <row r="8">
      <c r="A8" s="4" t="inlineStr">
        <is>
          <t>Accrued oil and gas purchases</t>
        </is>
      </c>
      <c r="B8" s="5" t="n">
        <v>10467</v>
      </c>
      <c r="C8" s="5" t="n">
        <v>8967</v>
      </c>
    </row>
    <row r="9">
      <c r="A9" s="4" t="inlineStr">
        <is>
          <t>Accrued general and administrative expenses</t>
        </is>
      </c>
      <c r="B9" s="5" t="n">
        <v>9964</v>
      </c>
      <c r="C9" s="5" t="n">
        <v>35249</v>
      </c>
    </row>
    <row r="10">
      <c r="A10" s="4" t="inlineStr">
        <is>
          <t>Accrued dividends payable</t>
        </is>
      </c>
      <c r="B10" s="5" t="n">
        <v>4224</v>
      </c>
      <c r="C10" s="5" t="n">
        <v>0</v>
      </c>
    </row>
    <row r="11">
      <c r="A11" s="4" t="inlineStr">
        <is>
          <t>Accrued midstream operating expenses</t>
        </is>
      </c>
      <c r="B11" s="5" t="n">
        <v>21933</v>
      </c>
      <c r="C11" s="5" t="n">
        <v>15051</v>
      </c>
    </row>
    <row r="12">
      <c r="A12" s="4" t="inlineStr">
        <is>
          <t>Other accrued liabilities</t>
        </is>
      </c>
      <c r="B12" s="5" t="n">
        <v>16069</v>
      </c>
      <c r="C12" s="5" t="n">
        <v>9002</v>
      </c>
    </row>
    <row r="13">
      <c r="A13" s="4" t="inlineStr">
        <is>
          <t>Total accrued liabilities</t>
        </is>
      </c>
      <c r="B13" s="5" t="n">
        <v>129000</v>
      </c>
      <c r="C13" s="5" t="n">
        <v>126284</v>
      </c>
    </row>
    <row r="14">
      <c r="A14" s="4" t="inlineStr">
        <is>
          <t>Trade accounts</t>
        </is>
      </c>
    </row>
    <row r="15">
      <c r="A15" s="3" t="inlineStr">
        <is>
          <t>Accounts, Notes, Loans and Financing Receivable [Line Items]</t>
        </is>
      </c>
    </row>
    <row r="16">
      <c r="A16" s="4" t="inlineStr">
        <is>
          <t>Accounts receivable, gross</t>
        </is>
      </c>
      <c r="B16" s="5" t="n">
        <v>200301</v>
      </c>
      <c r="C16" s="5" t="n">
        <v>161519</v>
      </c>
    </row>
    <row r="17">
      <c r="A17" s="4" t="inlineStr">
        <is>
          <t>Joint interest accounts</t>
        </is>
      </c>
    </row>
    <row r="18">
      <c r="A18" s="3" t="inlineStr">
        <is>
          <t>Accounts, Notes, Loans and Financing Receivable [Line Items]</t>
        </is>
      </c>
    </row>
    <row r="19">
      <c r="A19" s="4" t="inlineStr">
        <is>
          <t>Accounts receivable, gross</t>
        </is>
      </c>
      <c r="B19" s="5" t="n">
        <v>39291</v>
      </c>
      <c r="C19" s="5" t="n">
        <v>31920</v>
      </c>
    </row>
    <row r="20">
      <c r="A20" s="4" t="inlineStr">
        <is>
          <t>Other accounts</t>
        </is>
      </c>
    </row>
    <row r="21">
      <c r="A21" s="3" t="inlineStr">
        <is>
          <t>Accounts, Notes, Loans and Financing Receivable [Line Items]</t>
        </is>
      </c>
    </row>
    <row r="22">
      <c r="A22" s="4" t="inlineStr">
        <is>
          <t>Accounts receivable, gross</t>
        </is>
      </c>
      <c r="B22" s="6" t="n">
        <v>31560</v>
      </c>
      <c r="C22" s="6" t="n">
        <v>132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of Fair Value, Assets and Liabilities Measured on Recurring Basis (Details) - Recurring - USD ($) $ in Thousands</t>
        </is>
      </c>
      <c r="B1" s="2" t="inlineStr">
        <is>
          <t>Sep. 30, 2021</t>
        </is>
      </c>
      <c r="C1" s="2" t="inlineStr">
        <is>
          <t>Dec. 31, 2020</t>
        </is>
      </c>
    </row>
    <row r="2">
      <c r="A2" s="3" t="inlineStr">
        <is>
          <t>Assets:</t>
        </is>
      </c>
    </row>
    <row r="3">
      <c r="A3" s="4" t="inlineStr">
        <is>
          <t>Permian Basin Sale Contingent Consideration</t>
        </is>
      </c>
      <c r="B3" s="6" t="n">
        <v>39717</v>
      </c>
    </row>
    <row r="4">
      <c r="A4" s="4" t="inlineStr">
        <is>
          <t>Commodity derivative instruments</t>
        </is>
      </c>
      <c r="C4" s="6" t="n">
        <v>467</v>
      </c>
    </row>
    <row r="5">
      <c r="A5" s="4" t="inlineStr">
        <is>
          <t>Total assets</t>
        </is>
      </c>
      <c r="B5" s="5" t="n">
        <v>39717</v>
      </c>
      <c r="C5" s="5" t="n">
        <v>467</v>
      </c>
    </row>
    <row r="6">
      <c r="A6" s="3" t="inlineStr">
        <is>
          <t>Liabilities:</t>
        </is>
      </c>
    </row>
    <row r="7">
      <c r="A7" s="4" t="inlineStr">
        <is>
          <t>Commodity derivative instruments</t>
        </is>
      </c>
      <c r="B7" s="5" t="n">
        <v>408853</v>
      </c>
      <c r="C7" s="5" t="n">
        <v>94558</v>
      </c>
    </row>
    <row r="8">
      <c r="A8" s="4" t="inlineStr">
        <is>
          <t>Total liabilities</t>
        </is>
      </c>
      <c r="B8" s="5" t="n">
        <v>408853</v>
      </c>
      <c r="C8" s="5" t="n">
        <v>94558</v>
      </c>
    </row>
    <row r="9">
      <c r="A9" s="4" t="inlineStr">
        <is>
          <t>Level 1</t>
        </is>
      </c>
    </row>
    <row r="10">
      <c r="A10" s="3" t="inlineStr">
        <is>
          <t>Assets:</t>
        </is>
      </c>
    </row>
    <row r="11">
      <c r="A11" s="4" t="inlineStr">
        <is>
          <t>Permian Basin Sale Contingent Consideration</t>
        </is>
      </c>
      <c r="B11" s="5" t="n">
        <v>0</v>
      </c>
    </row>
    <row r="12">
      <c r="A12" s="4" t="inlineStr">
        <is>
          <t>Commodity derivative instruments</t>
        </is>
      </c>
      <c r="C12" s="5" t="n">
        <v>0</v>
      </c>
    </row>
    <row r="13">
      <c r="A13" s="4" t="inlineStr">
        <is>
          <t>Total assets</t>
        </is>
      </c>
      <c r="B13" s="5" t="n">
        <v>0</v>
      </c>
      <c r="C13" s="5" t="n">
        <v>0</v>
      </c>
    </row>
    <row r="14">
      <c r="A14" s="3" t="inlineStr">
        <is>
          <t>Liabilities:</t>
        </is>
      </c>
    </row>
    <row r="15">
      <c r="A15" s="4" t="inlineStr">
        <is>
          <t>Commodity derivative instruments</t>
        </is>
      </c>
      <c r="B15" s="5" t="n">
        <v>0</v>
      </c>
      <c r="C15" s="5" t="n">
        <v>0</v>
      </c>
    </row>
    <row r="16">
      <c r="A16" s="4" t="inlineStr">
        <is>
          <t>Total liabilities</t>
        </is>
      </c>
      <c r="B16" s="5" t="n">
        <v>0</v>
      </c>
      <c r="C16" s="5" t="n">
        <v>0</v>
      </c>
    </row>
    <row r="17">
      <c r="A17" s="4" t="inlineStr">
        <is>
          <t>Level 2</t>
        </is>
      </c>
    </row>
    <row r="18">
      <c r="A18" s="3" t="inlineStr">
        <is>
          <t>Assets:</t>
        </is>
      </c>
    </row>
    <row r="19">
      <c r="A19" s="4" t="inlineStr">
        <is>
          <t>Permian Basin Sale Contingent Consideration</t>
        </is>
      </c>
      <c r="B19" s="5" t="n">
        <v>39717</v>
      </c>
    </row>
    <row r="20">
      <c r="A20" s="4" t="inlineStr">
        <is>
          <t>Commodity derivative instruments</t>
        </is>
      </c>
      <c r="C20" s="5" t="n">
        <v>467</v>
      </c>
    </row>
    <row r="21">
      <c r="A21" s="4" t="inlineStr">
        <is>
          <t>Total assets</t>
        </is>
      </c>
      <c r="B21" s="5" t="n">
        <v>39717</v>
      </c>
      <c r="C21" s="5" t="n">
        <v>467</v>
      </c>
    </row>
    <row r="22">
      <c r="A22" s="3" t="inlineStr">
        <is>
          <t>Liabilities:</t>
        </is>
      </c>
    </row>
    <row r="23">
      <c r="A23" s="4" t="inlineStr">
        <is>
          <t>Commodity derivative instruments</t>
        </is>
      </c>
      <c r="B23" s="5" t="n">
        <v>408853</v>
      </c>
      <c r="C23" s="5" t="n">
        <v>94558</v>
      </c>
    </row>
    <row r="24">
      <c r="A24" s="4" t="inlineStr">
        <is>
          <t>Total liabilities</t>
        </is>
      </c>
      <c r="B24" s="5" t="n">
        <v>408853</v>
      </c>
      <c r="C24" s="5" t="n">
        <v>94558</v>
      </c>
    </row>
    <row r="25">
      <c r="A25" s="4" t="inlineStr">
        <is>
          <t>Level 3</t>
        </is>
      </c>
    </row>
    <row r="26">
      <c r="A26" s="3" t="inlineStr">
        <is>
          <t>Assets:</t>
        </is>
      </c>
    </row>
    <row r="27">
      <c r="A27" s="4" t="inlineStr">
        <is>
          <t>Permian Basin Sale Contingent Consideration</t>
        </is>
      </c>
      <c r="B27" s="5" t="n">
        <v>0</v>
      </c>
    </row>
    <row r="28">
      <c r="A28" s="4" t="inlineStr">
        <is>
          <t>Commodity derivative instruments</t>
        </is>
      </c>
      <c r="C28" s="5" t="n">
        <v>0</v>
      </c>
    </row>
    <row r="29">
      <c r="A29" s="4" t="inlineStr">
        <is>
          <t>Total assets</t>
        </is>
      </c>
      <c r="B29" s="5" t="n">
        <v>0</v>
      </c>
      <c r="C29" s="5" t="n">
        <v>0</v>
      </c>
    </row>
    <row r="30">
      <c r="A30" s="3" t="inlineStr">
        <is>
          <t>Liabilities:</t>
        </is>
      </c>
    </row>
    <row r="31">
      <c r="A31" s="4" t="inlineStr">
        <is>
          <t>Commodity derivative instruments</t>
        </is>
      </c>
      <c r="B31" s="5" t="n">
        <v>0</v>
      </c>
      <c r="C31" s="5" t="n">
        <v>0</v>
      </c>
    </row>
    <row r="32">
      <c r="A32" s="4" t="inlineStr">
        <is>
          <t>Total liabilities</t>
        </is>
      </c>
      <c r="B32" s="6" t="n">
        <v>0</v>
      </c>
      <c r="C3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Sep. 30, 2021</t>
        </is>
      </c>
      <c r="C1" s="2" t="inlineStr">
        <is>
          <t>Dec. 31, 2020</t>
        </is>
      </c>
    </row>
    <row r="2">
      <c r="A2" s="3" t="inlineStr">
        <is>
          <t>Fair Value Disclosures [Abstract]</t>
        </is>
      </c>
    </row>
    <row r="3">
      <c r="A3" s="4" t="inlineStr">
        <is>
          <t>Derivative credit risk valuation adjustment, derivative liabilities</t>
        </is>
      </c>
      <c r="B3" s="9" t="n">
        <v>8.699999999999999</v>
      </c>
      <c r="C3" s="9" t="n">
        <v>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9" customWidth="1" min="5" max="5"/>
    <col width="13" customWidth="1" min="6" max="6"/>
    <col width="15" customWidth="1" min="7" max="7"/>
    <col width="27" customWidth="1" min="8" max="8"/>
    <col width="48" customWidth="1" min="9" max="9"/>
    <col width="48" customWidth="1" min="10" max="10"/>
    <col width="40" customWidth="1" min="11" max="11"/>
    <col width="68" customWidth="1" min="12" max="12"/>
    <col width="26" customWidth="1" min="13" max="13"/>
  </cols>
  <sheetData>
    <row r="1">
      <c r="A1" s="1" t="inlineStr">
        <is>
          <t>Condensed Consolidated Statements of Changes in Stockholders' Equity (Deficit) (Unaudited) - USD ($) $ in Thousands</t>
        </is>
      </c>
      <c r="B1" s="2" t="inlineStr">
        <is>
          <t>Total</t>
        </is>
      </c>
      <c r="C1" s="2" t="inlineStr">
        <is>
          <t>Regular Cash Dividend</t>
        </is>
      </c>
      <c r="D1" s="2" t="inlineStr">
        <is>
          <t>Special Cash Dividend</t>
        </is>
      </c>
      <c r="E1" s="2" t="inlineStr">
        <is>
          <t>Cumulative effect adjustment</t>
        </is>
      </c>
      <c r="F1" s="2" t="inlineStr">
        <is>
          <t>Common Stock</t>
        </is>
      </c>
      <c r="G1" s="2" t="inlineStr">
        <is>
          <t>Treasury Stock</t>
        </is>
      </c>
      <c r="H1" s="2" t="inlineStr">
        <is>
          <t>Additional Paid-in Capital</t>
        </is>
      </c>
      <c r="I1" s="2" t="inlineStr">
        <is>
          <t>Additional Paid-in CapitalRegular Cash Dividend</t>
        </is>
      </c>
      <c r="J1" s="2" t="inlineStr">
        <is>
          <t>Additional Paid-in CapitalSpecial Cash Dividend</t>
        </is>
      </c>
      <c r="K1" s="2" t="inlineStr">
        <is>
          <t>Retained Earnings (Accumulated Deficit)</t>
        </is>
      </c>
      <c r="L1" s="2" t="inlineStr">
        <is>
          <t>Retained Earnings (Accumulated Deficit)Cumulative effect adjustment</t>
        </is>
      </c>
      <c r="M1" s="2" t="inlineStr">
        <is>
          <t>Non-controlling Interests</t>
        </is>
      </c>
    </row>
    <row r="2">
      <c r="A2" s="4" t="inlineStr">
        <is>
          <t>Balance (in shares) at Dec. 31, 2019</t>
        </is>
      </c>
      <c r="F2" s="5" t="n">
        <v>321231000</v>
      </c>
      <c r="G2" s="5" t="n">
        <v>2967000</v>
      </c>
    </row>
    <row r="3">
      <c r="A3" s="4" t="inlineStr">
        <is>
          <t>Balance at Dec. 31, 2019</t>
        </is>
      </c>
      <c r="B3" s="6" t="n">
        <v>3837081</v>
      </c>
      <c r="E3" s="6" t="n">
        <v>-410</v>
      </c>
      <c r="F3" s="6" t="n">
        <v>3189</v>
      </c>
      <c r="G3" s="6" t="n">
        <v>-33881</v>
      </c>
      <c r="H3" s="6" t="n">
        <v>3112384</v>
      </c>
      <c r="K3" s="6" t="n">
        <v>554446</v>
      </c>
      <c r="L3" s="6" t="n">
        <v>-410</v>
      </c>
      <c r="M3" s="6" t="n">
        <v>200943</v>
      </c>
    </row>
    <row r="4">
      <c r="A4" s="3" t="inlineStr">
        <is>
          <t>Increase (Decrease) in Stockholders' Equity [Roll Forward]</t>
        </is>
      </c>
    </row>
    <row r="5">
      <c r="A5" s="4" t="inlineStr">
        <is>
          <t>Equity-based compensation (in shares)</t>
        </is>
      </c>
      <c r="F5" s="5" t="n">
        <v>3836000</v>
      </c>
    </row>
    <row r="6">
      <c r="A6" s="4" t="inlineStr">
        <is>
          <t>Equity-based compensation</t>
        </is>
      </c>
      <c r="B6" s="5" t="n">
        <v>7105</v>
      </c>
      <c r="F6" s="6" t="n">
        <v>32</v>
      </c>
      <c r="H6" s="5" t="n">
        <v>7007</v>
      </c>
      <c r="M6" s="5" t="n">
        <v>66</v>
      </c>
    </row>
    <row r="7">
      <c r="A7" s="4" t="inlineStr">
        <is>
          <t>Distributions to non-controlling interest owners</t>
        </is>
      </c>
      <c r="B7" s="5" t="n">
        <v>-6028</v>
      </c>
      <c r="M7" s="5" t="n">
        <v>-6028</v>
      </c>
    </row>
    <row r="8">
      <c r="A8" s="4" t="inlineStr">
        <is>
          <t>Equity component of senior unsecured convertible notes, net</t>
        </is>
      </c>
      <c r="B8" s="5" t="n">
        <v>-337</v>
      </c>
      <c r="H8" s="5" t="n">
        <v>-337</v>
      </c>
    </row>
    <row r="9">
      <c r="A9" s="4" t="inlineStr">
        <is>
          <t>Treasury stock - tax withholdings (in shares)</t>
        </is>
      </c>
      <c r="F9" s="5" t="n">
        <v>942000</v>
      </c>
      <c r="G9" s="5" t="n">
        <v>942000</v>
      </c>
    </row>
    <row r="10">
      <c r="A10" s="4" t="inlineStr">
        <is>
          <t>Treasury stock - tax withholdings</t>
        </is>
      </c>
      <c r="B10" s="5" t="n">
        <v>-2308</v>
      </c>
      <c r="G10" s="6" t="n">
        <v>-2308</v>
      </c>
    </row>
    <row r="11">
      <c r="A11" s="4" t="inlineStr">
        <is>
          <t>Net income (loss)</t>
        </is>
      </c>
      <c r="B11" s="5" t="n">
        <v>-4334275</v>
      </c>
      <c r="K11" s="5" t="n">
        <v>-4310861</v>
      </c>
      <c r="M11" s="5" t="n">
        <v>-23414</v>
      </c>
    </row>
    <row r="12">
      <c r="A12" s="4" t="inlineStr">
        <is>
          <t>Balance (in shares) at Mar. 31, 2020</t>
        </is>
      </c>
      <c r="F12" s="5" t="n">
        <v>324125000</v>
      </c>
      <c r="G12" s="5" t="n">
        <v>3909000</v>
      </c>
    </row>
    <row r="13">
      <c r="A13" s="4" t="inlineStr">
        <is>
          <t>Balance at Mar. 31, 2020</t>
        </is>
      </c>
      <c r="B13" s="5" t="n">
        <v>-499172</v>
      </c>
      <c r="F13" s="6" t="n">
        <v>3221</v>
      </c>
      <c r="G13" s="6" t="n">
        <v>-36189</v>
      </c>
      <c r="H13" s="5" t="n">
        <v>3119054</v>
      </c>
      <c r="K13" s="5" t="n">
        <v>-3756825</v>
      </c>
      <c r="M13" s="5" t="n">
        <v>171567</v>
      </c>
    </row>
    <row r="14">
      <c r="A14" s="4" t="inlineStr">
        <is>
          <t>Balance (in shares) at Dec. 31, 2019</t>
        </is>
      </c>
      <c r="F14" s="5" t="n">
        <v>321231000</v>
      </c>
      <c r="G14" s="5" t="n">
        <v>2967000</v>
      </c>
    </row>
    <row r="15">
      <c r="A15" s="4" t="inlineStr">
        <is>
          <t>Balance at Dec. 31, 2019</t>
        </is>
      </c>
      <c r="B15" s="5" t="n">
        <v>3837081</v>
      </c>
      <c r="E15" s="6" t="n">
        <v>-410</v>
      </c>
      <c r="F15" s="6" t="n">
        <v>3189</v>
      </c>
      <c r="G15" s="6" t="n">
        <v>-33881</v>
      </c>
      <c r="H15" s="5" t="n">
        <v>3112384</v>
      </c>
      <c r="K15" s="5" t="n">
        <v>554446</v>
      </c>
      <c r="L15" s="6" t="n">
        <v>-410</v>
      </c>
      <c r="M15" s="5" t="n">
        <v>200943</v>
      </c>
    </row>
    <row r="16">
      <c r="A16" s="3" t="inlineStr">
        <is>
          <t>Increase (Decrease) in Stockholders' Equity [Roll Forward]</t>
        </is>
      </c>
    </row>
    <row r="17">
      <c r="A17" s="4" t="inlineStr">
        <is>
          <t>Net income (loss)</t>
        </is>
      </c>
      <c r="B17" s="5" t="n">
        <v>-4470721</v>
      </c>
    </row>
    <row r="18">
      <c r="A18" s="4" t="inlineStr">
        <is>
          <t>Balance (in shares) at Sep. 30, 2020</t>
        </is>
      </c>
      <c r="F18" s="5" t="n">
        <v>320931000</v>
      </c>
      <c r="G18" s="5" t="n">
        <v>4196000</v>
      </c>
    </row>
    <row r="19">
      <c r="A19" s="4" t="inlineStr">
        <is>
          <t>Balance at Sep. 30, 2020</t>
        </is>
      </c>
      <c r="B19" s="5" t="n">
        <v>-638151</v>
      </c>
      <c r="F19" s="6" t="n">
        <v>3232</v>
      </c>
      <c r="G19" s="6" t="n">
        <v>-36532</v>
      </c>
      <c r="H19" s="5" t="n">
        <v>3128752</v>
      </c>
      <c r="K19" s="5" t="n">
        <v>-3905467</v>
      </c>
      <c r="M19" s="5" t="n">
        <v>171864</v>
      </c>
    </row>
    <row r="20">
      <c r="A20" s="4" t="inlineStr">
        <is>
          <t>Balance (in shares) at Mar. 31, 2020</t>
        </is>
      </c>
      <c r="F20" s="5" t="n">
        <v>324125000</v>
      </c>
      <c r="G20" s="5" t="n">
        <v>3909000</v>
      </c>
    </row>
    <row r="21">
      <c r="A21" s="4" t="inlineStr">
        <is>
          <t>Balance at Mar. 31, 2020</t>
        </is>
      </c>
      <c r="B21" s="5" t="n">
        <v>-499172</v>
      </c>
      <c r="F21" s="6" t="n">
        <v>3221</v>
      </c>
      <c r="G21" s="6" t="n">
        <v>-36189</v>
      </c>
      <c r="H21" s="5" t="n">
        <v>3119054</v>
      </c>
      <c r="K21" s="5" t="n">
        <v>-3756825</v>
      </c>
      <c r="M21" s="5" t="n">
        <v>171567</v>
      </c>
    </row>
    <row r="22">
      <c r="A22" s="3" t="inlineStr">
        <is>
          <t>Increase (Decrease) in Stockholders' Equity [Roll Forward]</t>
        </is>
      </c>
    </row>
    <row r="23">
      <c r="A23" s="4" t="inlineStr">
        <is>
          <t>Equity-based compensation (in shares)</t>
        </is>
      </c>
      <c r="F23" s="5" t="n">
        <v>-2889000</v>
      </c>
    </row>
    <row r="24">
      <c r="A24" s="4" t="inlineStr">
        <is>
          <t>Equity-based compensation</t>
        </is>
      </c>
      <c r="B24" s="5" t="n">
        <v>4942</v>
      </c>
      <c r="F24" s="6" t="n">
        <v>1018</v>
      </c>
      <c r="H24" s="5" t="n">
        <v>3858</v>
      </c>
      <c r="M24" s="5" t="n">
        <v>66</v>
      </c>
    </row>
    <row r="25">
      <c r="A25" s="4" t="inlineStr">
        <is>
          <t>Distributions to non-controlling interest owners</t>
        </is>
      </c>
      <c r="B25" s="5" t="n">
        <v>-6014</v>
      </c>
      <c r="M25" s="5" t="n">
        <v>-6014</v>
      </c>
    </row>
    <row r="26">
      <c r="A26" s="4" t="inlineStr">
        <is>
          <t>Treasury stock - tax withholdings (in shares)</t>
        </is>
      </c>
      <c r="F26" s="5" t="n">
        <v>252000</v>
      </c>
      <c r="G26" s="5" t="n">
        <v>252000</v>
      </c>
    </row>
    <row r="27">
      <c r="A27" s="4" t="inlineStr">
        <is>
          <t>Treasury stock - tax withholdings</t>
        </is>
      </c>
      <c r="B27" s="5" t="n">
        <v>-318</v>
      </c>
      <c r="G27" s="6" t="n">
        <v>-318</v>
      </c>
    </row>
    <row r="28">
      <c r="A28" s="4" t="inlineStr">
        <is>
          <t>Net income (loss)</t>
        </is>
      </c>
      <c r="B28" s="5" t="n">
        <v>-89349</v>
      </c>
      <c r="K28" s="5" t="n">
        <v>-92943</v>
      </c>
      <c r="M28" s="5" t="n">
        <v>3594</v>
      </c>
    </row>
    <row r="29">
      <c r="A29" s="4" t="inlineStr">
        <is>
          <t>Balance (in shares) at Jun. 30, 2020</t>
        </is>
      </c>
      <c r="F29" s="5" t="n">
        <v>320984000</v>
      </c>
      <c r="G29" s="5" t="n">
        <v>4161000</v>
      </c>
    </row>
    <row r="30">
      <c r="A30" s="4" t="inlineStr">
        <is>
          <t>Balance at Jun. 30, 2020</t>
        </is>
      </c>
      <c r="B30" s="5" t="n">
        <v>-589911</v>
      </c>
      <c r="F30" s="6" t="n">
        <v>4239</v>
      </c>
      <c r="G30" s="6" t="n">
        <v>-36507</v>
      </c>
      <c r="H30" s="5" t="n">
        <v>3122912</v>
      </c>
      <c r="K30" s="5" t="n">
        <v>-3849768</v>
      </c>
      <c r="M30" s="5" t="n">
        <v>169213</v>
      </c>
    </row>
    <row r="31">
      <c r="A31" s="3" t="inlineStr">
        <is>
          <t>Increase (Decrease) in Stockholders' Equity [Roll Forward]</t>
        </is>
      </c>
    </row>
    <row r="32">
      <c r="A32" s="4" t="inlineStr">
        <is>
          <t>Equity-based compensation (in shares)</t>
        </is>
      </c>
      <c r="F32" s="5" t="n">
        <v>-18000</v>
      </c>
    </row>
    <row r="33">
      <c r="A33" s="4" t="inlineStr">
        <is>
          <t>Equity-based compensation</t>
        </is>
      </c>
      <c r="B33" s="5" t="n">
        <v>4902</v>
      </c>
      <c r="F33" s="6" t="n">
        <v>-1007</v>
      </c>
      <c r="H33" s="5" t="n">
        <v>5840</v>
      </c>
      <c r="M33" s="5" t="n">
        <v>69</v>
      </c>
    </row>
    <row r="34">
      <c r="A34" s="4" t="inlineStr">
        <is>
          <t>Distributions to non-controlling interest owners</t>
        </is>
      </c>
      <c r="B34" s="5" t="n">
        <v>-6020</v>
      </c>
      <c r="M34" s="5" t="n">
        <v>-6020</v>
      </c>
    </row>
    <row r="35">
      <c r="A35" s="4" t="inlineStr">
        <is>
          <t>Treasury stock - tax withholdings (in shares)</t>
        </is>
      </c>
      <c r="F35" s="5" t="n">
        <v>35000</v>
      </c>
      <c r="G35" s="5" t="n">
        <v>35000</v>
      </c>
    </row>
    <row r="36">
      <c r="A36" s="4" t="inlineStr">
        <is>
          <t>Treasury stock - tax withholdings</t>
        </is>
      </c>
      <c r="B36" s="5" t="n">
        <v>-25</v>
      </c>
      <c r="G36" s="6" t="n">
        <v>-25</v>
      </c>
    </row>
    <row r="37">
      <c r="A37" s="4" t="inlineStr">
        <is>
          <t>Net income (loss)</t>
        </is>
      </c>
      <c r="B37" s="5" t="n">
        <v>-47097</v>
      </c>
      <c r="K37" s="5" t="n">
        <v>-55699</v>
      </c>
      <c r="M37" s="5" t="n">
        <v>8602</v>
      </c>
    </row>
    <row r="38">
      <c r="A38" s="4" t="inlineStr">
        <is>
          <t>Balance (in shares) at Sep. 30, 2020</t>
        </is>
      </c>
      <c r="F38" s="5" t="n">
        <v>320931000</v>
      </c>
      <c r="G38" s="5" t="n">
        <v>4196000</v>
      </c>
    </row>
    <row r="39">
      <c r="A39" s="4" t="inlineStr">
        <is>
          <t>Balance at Sep. 30, 2020</t>
        </is>
      </c>
      <c r="B39" s="5" t="n">
        <v>-638151</v>
      </c>
      <c r="F39" s="6" t="n">
        <v>3232</v>
      </c>
      <c r="G39" s="6" t="n">
        <v>-36532</v>
      </c>
      <c r="H39" s="5" t="n">
        <v>3128752</v>
      </c>
      <c r="K39" s="5" t="n">
        <v>-3905467</v>
      </c>
      <c r="M39" s="5" t="n">
        <v>171864</v>
      </c>
    </row>
    <row r="40">
      <c r="A40" s="4" t="inlineStr">
        <is>
          <t>Balance (in shares) at Dec. 31, 2020</t>
        </is>
      </c>
      <c r="F40" s="5" t="n">
        <v>20093000</v>
      </c>
      <c r="G40" s="5" t="n">
        <v>0</v>
      </c>
    </row>
    <row r="41">
      <c r="A41" s="4" t="inlineStr">
        <is>
          <t>Balance at Dec. 31, 2020</t>
        </is>
      </c>
      <c r="B41" s="5" t="n">
        <v>1012739</v>
      </c>
      <c r="F41" s="6" t="n">
        <v>200</v>
      </c>
      <c r="G41" s="6" t="n">
        <v>0</v>
      </c>
      <c r="H41" s="5" t="n">
        <v>965654</v>
      </c>
      <c r="K41" s="5" t="n">
        <v>-49912</v>
      </c>
      <c r="M41" s="5" t="n">
        <v>96797</v>
      </c>
    </row>
    <row r="42">
      <c r="A42" s="3" t="inlineStr">
        <is>
          <t>Increase (Decrease) in Stockholders' Equity [Roll Forward]</t>
        </is>
      </c>
    </row>
    <row r="43">
      <c r="A43" s="4" t="inlineStr">
        <is>
          <t>Equity-based compensation</t>
        </is>
      </c>
      <c r="B43" s="5" t="n">
        <v>2198</v>
      </c>
      <c r="H43" s="5" t="n">
        <v>1709</v>
      </c>
      <c r="M43" s="5" t="n">
        <v>489</v>
      </c>
    </row>
    <row r="44">
      <c r="A44" s="4" t="inlineStr">
        <is>
          <t>Dividends to shareholders</t>
        </is>
      </c>
      <c r="C44" s="6" t="n">
        <v>-7535</v>
      </c>
      <c r="I44" s="6" t="n">
        <v>-7535</v>
      </c>
    </row>
    <row r="45">
      <c r="A45" s="4" t="inlineStr">
        <is>
          <t>Distributions to non-controlling interest owners</t>
        </is>
      </c>
      <c r="B45" s="5" t="n">
        <v>-6029</v>
      </c>
      <c r="M45" s="5" t="n">
        <v>-6029</v>
      </c>
    </row>
    <row r="46">
      <c r="A46" s="4" t="inlineStr">
        <is>
          <t>Midstream Simplification (Note 2)</t>
        </is>
      </c>
      <c r="B46" s="5" t="n">
        <v>0</v>
      </c>
      <c r="H46" s="5" t="n">
        <v>2358</v>
      </c>
      <c r="M46" s="5" t="n">
        <v>-2358</v>
      </c>
    </row>
    <row r="47">
      <c r="A47" s="4" t="inlineStr">
        <is>
          <t>Common control transaction costs</t>
        </is>
      </c>
      <c r="B47" s="5" t="n">
        <v>-4111</v>
      </c>
      <c r="H47" s="5" t="n">
        <v>-4111</v>
      </c>
    </row>
    <row r="48">
      <c r="A48" s="4" t="inlineStr">
        <is>
          <t>Warrants exercised</t>
        </is>
      </c>
      <c r="B48" s="5" t="n">
        <v>6</v>
      </c>
      <c r="H48" s="5" t="n">
        <v>6</v>
      </c>
    </row>
    <row r="49">
      <c r="A49" s="4" t="inlineStr">
        <is>
          <t>Net income (loss)</t>
        </is>
      </c>
      <c r="B49" s="5" t="n">
        <v>-35265</v>
      </c>
      <c r="K49" s="5" t="n">
        <v>-43592</v>
      </c>
      <c r="M49" s="5" t="n">
        <v>8327</v>
      </c>
    </row>
    <row r="50">
      <c r="A50" s="4" t="inlineStr">
        <is>
          <t>Balance (in shares) at Mar. 31, 2021</t>
        </is>
      </c>
      <c r="F50" s="5" t="n">
        <v>20093000</v>
      </c>
      <c r="G50" s="5" t="n">
        <v>0</v>
      </c>
    </row>
    <row r="51">
      <c r="A51" s="4" t="inlineStr">
        <is>
          <t>Balance at Mar. 31, 2021</t>
        </is>
      </c>
      <c r="B51" s="5" t="n">
        <v>962003</v>
      </c>
      <c r="F51" s="6" t="n">
        <v>200</v>
      </c>
      <c r="G51" s="6" t="n">
        <v>0</v>
      </c>
      <c r="H51" s="5" t="n">
        <v>958081</v>
      </c>
      <c r="K51" s="5" t="n">
        <v>-93504</v>
      </c>
      <c r="M51" s="5" t="n">
        <v>97226</v>
      </c>
    </row>
    <row r="52">
      <c r="A52" s="4" t="inlineStr">
        <is>
          <t>Balance (in shares) at Dec. 31, 2020</t>
        </is>
      </c>
      <c r="F52" s="5" t="n">
        <v>20093000</v>
      </c>
      <c r="G52" s="5" t="n">
        <v>0</v>
      </c>
    </row>
    <row r="53">
      <c r="A53" s="4" t="inlineStr">
        <is>
          <t>Balance at Dec. 31, 2020</t>
        </is>
      </c>
      <c r="B53" s="6" t="n">
        <v>1012739</v>
      </c>
      <c r="F53" s="6" t="n">
        <v>200</v>
      </c>
      <c r="G53" s="6" t="n">
        <v>0</v>
      </c>
      <c r="H53" s="5" t="n">
        <v>965654</v>
      </c>
      <c r="K53" s="5" t="n">
        <v>-49912</v>
      </c>
      <c r="M53" s="5" t="n">
        <v>96797</v>
      </c>
    </row>
    <row r="54">
      <c r="A54" s="3" t="inlineStr">
        <is>
          <t>Increase (Decrease) in Stockholders' Equity [Roll Forward]</t>
        </is>
      </c>
    </row>
    <row r="55">
      <c r="A55" s="4" t="inlineStr">
        <is>
          <t>Warrants exercised (in shares)</t>
        </is>
      </c>
      <c r="B55" s="5" t="n">
        <v>6050</v>
      </c>
    </row>
    <row r="56">
      <c r="A56" s="4" t="inlineStr">
        <is>
          <t>Repurchase of common stock (in shares)</t>
        </is>
      </c>
      <c r="B56" s="5" t="n">
        <v>-190783</v>
      </c>
    </row>
    <row r="57">
      <c r="A57" s="4" t="inlineStr">
        <is>
          <t>Repurchase of common stock</t>
        </is>
      </c>
      <c r="B57" s="6" t="n">
        <v>-14600</v>
      </c>
    </row>
    <row r="58">
      <c r="A58" s="4" t="inlineStr">
        <is>
          <t>Net income (loss)</t>
        </is>
      </c>
      <c r="B58" s="5" t="n">
        <v>129376</v>
      </c>
    </row>
    <row r="59">
      <c r="A59" s="4" t="inlineStr">
        <is>
          <t>Balance (in shares) at Sep. 30, 2021</t>
        </is>
      </c>
      <c r="F59" s="5" t="n">
        <v>19905000</v>
      </c>
      <c r="G59" s="5" t="n">
        <v>191000</v>
      </c>
    </row>
    <row r="60">
      <c r="A60" s="4" t="inlineStr">
        <is>
          <t>Balance at Sep. 30, 2021</t>
        </is>
      </c>
      <c r="B60" s="5" t="n">
        <v>1093331</v>
      </c>
      <c r="F60" s="6" t="n">
        <v>200</v>
      </c>
      <c r="G60" s="6" t="n">
        <v>-14560</v>
      </c>
      <c r="H60" s="5" t="n">
        <v>866992</v>
      </c>
      <c r="K60" s="5" t="n">
        <v>51810</v>
      </c>
      <c r="M60" s="5" t="n">
        <v>188889</v>
      </c>
    </row>
    <row r="61">
      <c r="A61" s="4" t="inlineStr">
        <is>
          <t>Balance (in shares) at Mar. 31, 2021</t>
        </is>
      </c>
      <c r="F61" s="5" t="n">
        <v>20093000</v>
      </c>
      <c r="G61" s="5" t="n">
        <v>0</v>
      </c>
    </row>
    <row r="62">
      <c r="A62" s="4" t="inlineStr">
        <is>
          <t>Balance at Mar. 31, 2021</t>
        </is>
      </c>
      <c r="B62" s="5" t="n">
        <v>962003</v>
      </c>
      <c r="F62" s="6" t="n">
        <v>200</v>
      </c>
      <c r="G62" s="6" t="n">
        <v>0</v>
      </c>
      <c r="H62" s="5" t="n">
        <v>958081</v>
      </c>
      <c r="K62" s="5" t="n">
        <v>-93504</v>
      </c>
      <c r="M62" s="5" t="n">
        <v>97226</v>
      </c>
    </row>
    <row r="63">
      <c r="A63" s="3" t="inlineStr">
        <is>
          <t>Increase (Decrease) in Stockholders' Equity [Roll Forward]</t>
        </is>
      </c>
    </row>
    <row r="64">
      <c r="A64" s="4" t="inlineStr">
        <is>
          <t>Equity-based compensation</t>
        </is>
      </c>
      <c r="B64" s="5" t="n">
        <v>4702</v>
      </c>
      <c r="H64" s="5" t="n">
        <v>4688</v>
      </c>
      <c r="M64" s="5" t="n">
        <v>14</v>
      </c>
    </row>
    <row r="65">
      <c r="A65" s="4" t="inlineStr">
        <is>
          <t>Dividends to shareholders</t>
        </is>
      </c>
      <c r="C65" s="6" t="n">
        <v>-8090</v>
      </c>
      <c r="D65" s="6" t="n">
        <v>-82958</v>
      </c>
      <c r="I65" s="5" t="n">
        <v>-8090</v>
      </c>
      <c r="J65" s="6" t="n">
        <v>-82958</v>
      </c>
    </row>
    <row r="66">
      <c r="A66" s="4" t="inlineStr">
        <is>
          <t>Distributions to non-controlling interest owners</t>
        </is>
      </c>
      <c r="B66" s="5" t="n">
        <v>-6136</v>
      </c>
      <c r="M66" s="5" t="n">
        <v>-6136</v>
      </c>
    </row>
    <row r="67">
      <c r="A67" s="4" t="inlineStr">
        <is>
          <t>Common control transaction costs</t>
        </is>
      </c>
      <c r="B67" s="5" t="n">
        <v>-1321</v>
      </c>
      <c r="H67" s="5" t="n">
        <v>-1321</v>
      </c>
    </row>
    <row r="68">
      <c r="A68" s="4" t="inlineStr">
        <is>
          <t>Warrants exercised (in shares)</t>
        </is>
      </c>
      <c r="F68" s="5" t="n">
        <v>2000</v>
      </c>
    </row>
    <row r="69">
      <c r="A69" s="4" t="inlineStr">
        <is>
          <t>Warrants exercised</t>
        </is>
      </c>
      <c r="B69" s="5" t="n">
        <v>167</v>
      </c>
      <c r="H69" s="5" t="n">
        <v>167</v>
      </c>
    </row>
    <row r="70">
      <c r="A70" s="4" t="inlineStr">
        <is>
          <t>Repurchase of common stock (in shares)</t>
        </is>
      </c>
      <c r="F70" s="5" t="n">
        <v>-191000</v>
      </c>
      <c r="G70" s="5" t="n">
        <v>-191000</v>
      </c>
    </row>
    <row r="71">
      <c r="A71" s="4" t="inlineStr">
        <is>
          <t>Repurchase of common stock</t>
        </is>
      </c>
      <c r="B71" s="5" t="n">
        <v>-14560</v>
      </c>
      <c r="G71" s="6" t="n">
        <v>14560</v>
      </c>
    </row>
    <row r="72">
      <c r="A72" s="4" t="inlineStr">
        <is>
          <t>Issuance of OMP common units, net of offering costs</t>
        </is>
      </c>
      <c r="B72" s="5" t="n">
        <v>86657</v>
      </c>
      <c r="M72" s="5" t="n">
        <v>86657</v>
      </c>
    </row>
    <row r="73">
      <c r="A73" s="4" t="inlineStr">
        <is>
          <t>Net income (loss)</t>
        </is>
      </c>
      <c r="B73" s="5" t="n">
        <v>81309</v>
      </c>
      <c r="K73" s="5" t="n">
        <v>73364</v>
      </c>
      <c r="M73" s="5" t="n">
        <v>7945</v>
      </c>
    </row>
    <row r="74">
      <c r="A74" s="4" t="inlineStr">
        <is>
          <t>Balance (in shares) at Jun. 30, 2021</t>
        </is>
      </c>
      <c r="F74" s="5" t="n">
        <v>19904000</v>
      </c>
      <c r="G74" s="5" t="n">
        <v>191000</v>
      </c>
    </row>
    <row r="75">
      <c r="A75" s="4" t="inlineStr">
        <is>
          <t>Balance at Jun. 30, 2021</t>
        </is>
      </c>
      <c r="B75" s="5" t="n">
        <v>1021773</v>
      </c>
      <c r="F75" s="6" t="n">
        <v>200</v>
      </c>
      <c r="G75" s="6" t="n">
        <v>-14560</v>
      </c>
      <c r="H75" s="5" t="n">
        <v>870567</v>
      </c>
      <c r="K75" s="5" t="n">
        <v>-20140</v>
      </c>
      <c r="M75" s="5" t="n">
        <v>185706</v>
      </c>
    </row>
    <row r="76">
      <c r="A76" s="3" t="inlineStr">
        <is>
          <t>Increase (Decrease) in Stockholders' Equity [Roll Forward]</t>
        </is>
      </c>
    </row>
    <row r="77">
      <c r="A77" s="4" t="inlineStr">
        <is>
          <t>Equity-based compensation</t>
        </is>
      </c>
      <c r="B77" s="5" t="n">
        <v>4287</v>
      </c>
      <c r="H77" s="5" t="n">
        <v>4143</v>
      </c>
      <c r="M77" s="5" t="n">
        <v>144</v>
      </c>
    </row>
    <row r="78">
      <c r="A78" s="4" t="inlineStr">
        <is>
          <t>Dividends to shareholders</t>
        </is>
      </c>
      <c r="B78" s="5" t="n">
        <v>-7765</v>
      </c>
      <c r="I78" s="6" t="n">
        <v>-7765</v>
      </c>
    </row>
    <row r="79">
      <c r="A79" s="4" t="inlineStr">
        <is>
          <t>Distributions to non-controlling interest owners</t>
        </is>
      </c>
      <c r="B79" s="5" t="n">
        <v>-8278</v>
      </c>
      <c r="M79" s="5" t="n">
        <v>-8278</v>
      </c>
    </row>
    <row r="80">
      <c r="A80" s="4" t="inlineStr">
        <is>
          <t>Common control transaction costs</t>
        </is>
      </c>
      <c r="B80" s="6" t="n">
        <v>-21</v>
      </c>
      <c r="H80" s="5" t="n">
        <v>-21</v>
      </c>
    </row>
    <row r="81">
      <c r="A81" s="4" t="inlineStr">
        <is>
          <t>Warrants exercised (in shares)</t>
        </is>
      </c>
      <c r="B81" s="5" t="n">
        <v>2791</v>
      </c>
      <c r="F81" s="5" t="n">
        <v>1000</v>
      </c>
    </row>
    <row r="82">
      <c r="A82" s="4" t="inlineStr">
        <is>
          <t>Warrants exercised</t>
        </is>
      </c>
      <c r="B82" s="6" t="n">
        <v>68</v>
      </c>
      <c r="H82" s="5" t="n">
        <v>68</v>
      </c>
    </row>
    <row r="83">
      <c r="A83" s="4" t="inlineStr">
        <is>
          <t>Other</t>
        </is>
      </c>
      <c r="B83" s="5" t="n">
        <v>-65</v>
      </c>
      <c r="M83" s="5" t="n">
        <v>-65</v>
      </c>
    </row>
    <row r="84">
      <c r="A84" s="4" t="inlineStr">
        <is>
          <t>Net income (loss)</t>
        </is>
      </c>
      <c r="B84" s="5" t="n">
        <v>83332</v>
      </c>
      <c r="K84" s="5" t="n">
        <v>71950</v>
      </c>
      <c r="M84" s="5" t="n">
        <v>11382</v>
      </c>
    </row>
    <row r="85">
      <c r="A85" s="4" t="inlineStr">
        <is>
          <t>Balance (in shares) at Sep. 30, 2021</t>
        </is>
      </c>
      <c r="F85" s="5" t="n">
        <v>19905000</v>
      </c>
      <c r="G85" s="5" t="n">
        <v>191000</v>
      </c>
    </row>
    <row r="86">
      <c r="A86" s="4" t="inlineStr">
        <is>
          <t>Balance at Sep. 30, 2021</t>
        </is>
      </c>
      <c r="B86" s="6" t="n">
        <v>1093331</v>
      </c>
      <c r="F86" s="6" t="n">
        <v>200</v>
      </c>
      <c r="G86" s="6" t="n">
        <v>-14560</v>
      </c>
      <c r="H86" s="6" t="n">
        <v>866992</v>
      </c>
      <c r="K86" s="6" t="n">
        <v>51810</v>
      </c>
      <c r="M86" s="6" t="n">
        <v>1888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0" customWidth="1" min="3" max="3"/>
    <col width="23" customWidth="1" min="4" max="4"/>
    <col width="31" customWidth="1" min="5" max="5"/>
    <col width="21" customWidth="1" min="6" max="6"/>
    <col width="21" customWidth="1" min="7" max="7"/>
    <col width="21" customWidth="1" min="8" max="8"/>
    <col width="21" customWidth="1" min="9" max="9"/>
    <col width="20" customWidth="1" min="10" max="10"/>
  </cols>
  <sheetData>
    <row r="1">
      <c r="A1" s="1" t="inlineStr">
        <is>
          <t>Derivative Instruments - Narrative (Details) bbl in Thousands, $ in Thousands</t>
        </is>
      </c>
      <c r="B1" s="2" t="inlineStr">
        <is>
          <t>Jun. 29, 2021USD ($)</t>
        </is>
      </c>
      <c r="C1" s="2" t="inlineStr">
        <is>
          <t>May 20, 2021USD ($)</t>
        </is>
      </c>
      <c r="D1" s="2" t="inlineStr">
        <is>
          <t>May 17, 2021$ / bblbbl</t>
        </is>
      </c>
      <c r="E1" s="2" t="inlineStr">
        <is>
          <t>Sep. 30, 2021USD ($)$ / bblbbl</t>
        </is>
      </c>
      <c r="F1" s="2" t="inlineStr">
        <is>
          <t>Sep. 30, 2020USD ($)</t>
        </is>
      </c>
      <c r="G1" s="2" t="inlineStr">
        <is>
          <t>Dec. 31, 2025USD ($)</t>
        </is>
      </c>
      <c r="H1" s="2" t="inlineStr">
        <is>
          <t>Dec. 31, 2024USD ($)</t>
        </is>
      </c>
      <c r="I1" s="2" t="inlineStr">
        <is>
          <t>Dec. 31, 2023USD ($)</t>
        </is>
      </c>
      <c r="J1" s="2" t="inlineStr">
        <is>
          <t>May 16, 2021$ / bbl</t>
        </is>
      </c>
    </row>
    <row r="2">
      <c r="A2" s="3" t="inlineStr">
        <is>
          <t>Derivative Instruments and Hedging Activities Disclosures [Line Items]</t>
        </is>
      </c>
    </row>
    <row r="3">
      <c r="A3" s="4" t="inlineStr">
        <is>
          <t>Derivative modification | $</t>
        </is>
      </c>
      <c r="E3" s="6" t="n">
        <v>82419</v>
      </c>
      <c r="F3" s="6" t="n">
        <v>0</v>
      </c>
    </row>
    <row r="4">
      <c r="A4" s="4" t="inlineStr">
        <is>
          <t>Divestitures | Primary Permian Basin Sale</t>
        </is>
      </c>
    </row>
    <row r="5">
      <c r="A5" s="3" t="inlineStr">
        <is>
          <t>Derivative Instruments and Hedging Activities Disclosures [Line Items]</t>
        </is>
      </c>
    </row>
    <row r="6">
      <c r="A6" s="4" t="inlineStr">
        <is>
          <t>Proceeds from divestiture | $</t>
        </is>
      </c>
      <c r="C6" s="6" t="n">
        <v>375000</v>
      </c>
    </row>
    <row r="7">
      <c r="A7" s="4" t="inlineStr">
        <is>
          <t>Contingent consideration, minimum average daily settlement price, requiring additional payment (in dollars per barrel) | $ / bbl</t>
        </is>
      </c>
      <c r="E7" s="5" t="n">
        <v>60</v>
      </c>
    </row>
    <row r="8">
      <c r="A8" s="4" t="inlineStr">
        <is>
          <t>Contingent consideration, minimum average daily settlement price, terminating agreement (in dollars per barrel) | $ / bbl</t>
        </is>
      </c>
      <c r="E8" s="5" t="n">
        <v>45</v>
      </c>
    </row>
    <row r="9">
      <c r="A9" s="4" t="inlineStr">
        <is>
          <t>Gain on sale of properties | $</t>
        </is>
      </c>
      <c r="B9" s="6" t="n">
        <v>32900</v>
      </c>
    </row>
    <row r="10">
      <c r="A10" s="4" t="inlineStr">
        <is>
          <t>Contingent consideration | $</t>
        </is>
      </c>
      <c r="E10" s="6" t="n">
        <v>39700</v>
      </c>
    </row>
    <row r="11">
      <c r="A11" s="4" t="inlineStr">
        <is>
          <t>Anticipated | Divestitures | Primary Permian Basin Sale</t>
        </is>
      </c>
    </row>
    <row r="12">
      <c r="A12" s="3" t="inlineStr">
        <is>
          <t>Derivative Instruments and Hedging Activities Disclosures [Line Items]</t>
        </is>
      </c>
    </row>
    <row r="13">
      <c r="A13" s="4" t="inlineStr">
        <is>
          <t>Proceeds from divestiture | $</t>
        </is>
      </c>
      <c r="G13" s="6" t="n">
        <v>25000</v>
      </c>
      <c r="H13" s="6" t="n">
        <v>25000</v>
      </c>
      <c r="I13" s="6" t="n">
        <v>25000</v>
      </c>
    </row>
    <row r="14">
      <c r="A14" s="4" t="inlineStr">
        <is>
          <t>NYMEX WTI | Crude oil | 2022 Fixed price swaps</t>
        </is>
      </c>
    </row>
    <row r="15">
      <c r="A15" s="3" t="inlineStr">
        <is>
          <t>Derivative Instruments and Hedging Activities Disclosures [Line Items]</t>
        </is>
      </c>
    </row>
    <row r="16">
      <c r="A16" s="4" t="inlineStr">
        <is>
          <t>Weighted average swap price (in dollars per barrel) | $ / bbl</t>
        </is>
      </c>
      <c r="D16" s="5" t="n">
        <v>50</v>
      </c>
      <c r="E16" s="10" t="n">
        <v>49.02</v>
      </c>
      <c r="J16" s="10" t="n">
        <v>40.72</v>
      </c>
    </row>
    <row r="17">
      <c r="A17" s="4" t="inlineStr">
        <is>
          <t>Total notional amount of oil (in Bbls) | bbl</t>
        </is>
      </c>
      <c r="D17" s="5" t="n">
        <v>6346</v>
      </c>
      <c r="E17" s="5" t="n">
        <v>7245</v>
      </c>
    </row>
    <row r="18">
      <c r="A18" s="4" t="inlineStr">
        <is>
          <t>NYMEX WTI | Crude oil | 2023 Fixed price swaps</t>
        </is>
      </c>
    </row>
    <row r="19">
      <c r="A19" s="3" t="inlineStr">
        <is>
          <t>Derivative Instruments and Hedging Activities Disclosures [Line Items]</t>
        </is>
      </c>
    </row>
    <row r="20">
      <c r="A20" s="4" t="inlineStr">
        <is>
          <t>Weighted average swap price (in dollars per barrel) | $ / bbl</t>
        </is>
      </c>
      <c r="D20" s="5" t="n">
        <v>50</v>
      </c>
      <c r="E20" s="5" t="n">
        <v>50</v>
      </c>
      <c r="J20" s="10" t="n">
        <v>43.57</v>
      </c>
    </row>
    <row r="21">
      <c r="A21" s="4" t="inlineStr">
        <is>
          <t>Total notional amount of oil (in Bbls) | bbl</t>
        </is>
      </c>
      <c r="D21" s="5" t="n">
        <v>5265</v>
      </c>
      <c r="E21" s="5" t="n">
        <v>5265</v>
      </c>
    </row>
    <row r="22">
      <c r="A22" s="4" t="inlineStr">
        <is>
          <t>NYMEX WTI | Crude oil | 2024 Fixed price swaps</t>
        </is>
      </c>
    </row>
    <row r="23">
      <c r="A23" s="3" t="inlineStr">
        <is>
          <t>Derivative Instruments and Hedging Activities Disclosures [Line Items]</t>
        </is>
      </c>
    </row>
    <row r="24">
      <c r="A24" s="4" t="inlineStr">
        <is>
          <t>Weighted average swap price (in dollars per barrel) | $ / bbl</t>
        </is>
      </c>
      <c r="D24" s="5" t="n">
        <v>50</v>
      </c>
      <c r="E24" s="5" t="n">
        <v>50</v>
      </c>
      <c r="J24" s="10" t="n">
        <v>43.68</v>
      </c>
    </row>
    <row r="25">
      <c r="A25" s="4" t="inlineStr">
        <is>
          <t>Total notional amount of oil (in Bbls) | bbl</t>
        </is>
      </c>
      <c r="D25" s="5" t="n">
        <v>434</v>
      </c>
      <c r="E25" s="5" t="n">
        <v>4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3" customWidth="1" min="2" max="2"/>
    <col width="34" customWidth="1" min="3" max="3"/>
    <col width="20" customWidth="1" min="4" max="4"/>
  </cols>
  <sheetData>
    <row r="1">
      <c r="A1" s="1" t="inlineStr">
        <is>
          <t>Derivative Instruments - Schedule of Outstanding Commodity Derivative Instruments (Details) bbl in Thousands, BTU in Thousands, $ in Thousands</t>
        </is>
      </c>
      <c r="B1" s="2" t="inlineStr">
        <is>
          <t>May 17, 2021$ / bblbbl</t>
        </is>
      </c>
      <c r="C1" s="2" t="inlineStr">
        <is>
          <t>Sep. 30, 2021USD ($)BTU$ / bblbbl</t>
        </is>
      </c>
      <c r="D1" s="2" t="inlineStr">
        <is>
          <t>May 16, 2021$ / bbl</t>
        </is>
      </c>
    </row>
    <row r="2">
      <c r="A2" s="3" t="inlineStr">
        <is>
          <t>Derivative [Line Items]</t>
        </is>
      </c>
    </row>
    <row r="3">
      <c r="A3" s="4" t="inlineStr">
        <is>
          <t>Fair Value Assets (Liabilities) | $</t>
        </is>
      </c>
      <c r="C3" s="6" t="n">
        <v>-408853</v>
      </c>
    </row>
    <row r="4">
      <c r="A4" s="4" t="inlineStr">
        <is>
          <t>Crude oil | 2021 Fixed price swaps | NYMEX WTI</t>
        </is>
      </c>
    </row>
    <row r="5">
      <c r="A5" s="3" t="inlineStr">
        <is>
          <t>Derivative [Line Items]</t>
        </is>
      </c>
    </row>
    <row r="6">
      <c r="A6" s="4" t="inlineStr">
        <is>
          <t>Total notional amount of oil (in Bbls) | bbl</t>
        </is>
      </c>
      <c r="C6" s="5" t="n">
        <v>2639</v>
      </c>
    </row>
    <row r="7">
      <c r="A7" s="4" t="inlineStr">
        <is>
          <t>Weighted average swap price (in dollars per barrel)</t>
        </is>
      </c>
      <c r="C7" s="10" t="n">
        <v>42.09</v>
      </c>
    </row>
    <row r="8">
      <c r="A8" s="4" t="inlineStr">
        <is>
          <t>Fair Value Assets (Liabilities) | $</t>
        </is>
      </c>
      <c r="C8" s="6" t="n">
        <v>-83180</v>
      </c>
    </row>
    <row r="9">
      <c r="A9" s="4" t="inlineStr">
        <is>
          <t>Crude oil | 2021 Two-way collar | NYMEX WTI</t>
        </is>
      </c>
    </row>
    <row r="10">
      <c r="A10" s="3" t="inlineStr">
        <is>
          <t>Derivative [Line Items]</t>
        </is>
      </c>
    </row>
    <row r="11">
      <c r="A11" s="4" t="inlineStr">
        <is>
          <t>Total notional amount of oil (in Bbls) | bbl</t>
        </is>
      </c>
      <c r="C11" s="5" t="n">
        <v>728</v>
      </c>
    </row>
    <row r="12">
      <c r="A12" s="4" t="inlineStr">
        <is>
          <t>Average floor price (in dollars per barrel)</t>
        </is>
      </c>
      <c r="C12" s="10" t="n">
        <v>51.25</v>
      </c>
    </row>
    <row r="13">
      <c r="A13" s="4" t="inlineStr">
        <is>
          <t>Average ceiling price (in dollars per barrel)</t>
        </is>
      </c>
      <c r="C13" s="10" t="n">
        <v>68.23999999999999</v>
      </c>
    </row>
    <row r="14">
      <c r="A14" s="4" t="inlineStr">
        <is>
          <t>Fair Value Assets (Liabilities) | $</t>
        </is>
      </c>
      <c r="C14" s="6" t="n">
        <v>-4343</v>
      </c>
    </row>
    <row r="15">
      <c r="A15" s="4" t="inlineStr">
        <is>
          <t>Crude oil | 2022 Fixed price swaps | NYMEX WTI</t>
        </is>
      </c>
    </row>
    <row r="16">
      <c r="A16" s="3" t="inlineStr">
        <is>
          <t>Derivative [Line Items]</t>
        </is>
      </c>
    </row>
    <row r="17">
      <c r="A17" s="4" t="inlineStr">
        <is>
          <t>Total notional amount of oil (in Bbls) | bbl</t>
        </is>
      </c>
      <c r="B17" s="5" t="n">
        <v>6346</v>
      </c>
      <c r="C17" s="5" t="n">
        <v>7245</v>
      </c>
    </row>
    <row r="18">
      <c r="A18" s="4" t="inlineStr">
        <is>
          <t>Weighted average swap price (in dollars per barrel)</t>
        </is>
      </c>
      <c r="B18" s="5" t="n">
        <v>50</v>
      </c>
      <c r="C18" s="10" t="n">
        <v>49.02</v>
      </c>
      <c r="D18" s="10" t="n">
        <v>40.72</v>
      </c>
    </row>
    <row r="19">
      <c r="A19" s="4" t="inlineStr">
        <is>
          <t>Fair Value Assets (Liabilities) | $</t>
        </is>
      </c>
      <c r="C19" s="6" t="n">
        <v>-155383</v>
      </c>
    </row>
    <row r="20">
      <c r="A20" s="4" t="inlineStr">
        <is>
          <t>Crude oil | 2022 Two Way collar | NYMEX WTI</t>
        </is>
      </c>
    </row>
    <row r="21">
      <c r="A21" s="3" t="inlineStr">
        <is>
          <t>Derivative [Line Items]</t>
        </is>
      </c>
    </row>
    <row r="22">
      <c r="A22" s="4" t="inlineStr">
        <is>
          <t>Total notional amount of oil (in Bbls) | bbl</t>
        </is>
      </c>
      <c r="C22" s="5" t="n">
        <v>4799</v>
      </c>
    </row>
    <row r="23">
      <c r="A23" s="4" t="inlineStr">
        <is>
          <t>Average floor price (in dollars per barrel)</t>
        </is>
      </c>
      <c r="C23" s="10" t="n">
        <v>49.5</v>
      </c>
    </row>
    <row r="24">
      <c r="A24" s="4" t="inlineStr">
        <is>
          <t>Average ceiling price (in dollars per barrel)</t>
        </is>
      </c>
      <c r="C24" s="10" t="n">
        <v>66.62</v>
      </c>
    </row>
    <row r="25">
      <c r="A25" s="4" t="inlineStr">
        <is>
          <t>Fair Value Assets (Liabilities) | $</t>
        </is>
      </c>
      <c r="C25" s="6" t="n">
        <v>-38493</v>
      </c>
    </row>
    <row r="26">
      <c r="A26" s="4" t="inlineStr">
        <is>
          <t>Crude oil | 2023 Fixed price swaps | NYMEX WTI</t>
        </is>
      </c>
    </row>
    <row r="27">
      <c r="A27" s="3" t="inlineStr">
        <is>
          <t>Derivative [Line Items]</t>
        </is>
      </c>
    </row>
    <row r="28">
      <c r="A28" s="4" t="inlineStr">
        <is>
          <t>Total notional amount of oil (in Bbls) | bbl</t>
        </is>
      </c>
      <c r="B28" s="5" t="n">
        <v>5265</v>
      </c>
      <c r="C28" s="5" t="n">
        <v>5265</v>
      </c>
    </row>
    <row r="29">
      <c r="A29" s="4" t="inlineStr">
        <is>
          <t>Weighted average swap price (in dollars per barrel)</t>
        </is>
      </c>
      <c r="B29" s="5" t="n">
        <v>50</v>
      </c>
      <c r="C29" s="5" t="n">
        <v>50</v>
      </c>
      <c r="D29" s="10" t="n">
        <v>43.57</v>
      </c>
    </row>
    <row r="30">
      <c r="A30" s="4" t="inlineStr">
        <is>
          <t>Fair Value Assets (Liabilities) | $</t>
        </is>
      </c>
      <c r="C30" s="6" t="n">
        <v>-73146</v>
      </c>
    </row>
    <row r="31">
      <c r="A31" s="4" t="inlineStr">
        <is>
          <t>Crude oil | 2023 Two Way Collar | NYMEX WTI</t>
        </is>
      </c>
    </row>
    <row r="32">
      <c r="A32" s="3" t="inlineStr">
        <is>
          <t>Derivative [Line Items]</t>
        </is>
      </c>
    </row>
    <row r="33">
      <c r="A33" s="4" t="inlineStr">
        <is>
          <t>Total notional amount of oil (in Bbls) | bbl</t>
        </is>
      </c>
      <c r="C33" s="5" t="n">
        <v>4380</v>
      </c>
    </row>
    <row r="34">
      <c r="A34" s="4" t="inlineStr">
        <is>
          <t>Average floor price (in dollars per barrel)</t>
        </is>
      </c>
      <c r="C34" s="10" t="n">
        <v>45.42</v>
      </c>
    </row>
    <row r="35">
      <c r="A35" s="4" t="inlineStr">
        <is>
          <t>Average ceiling price (in dollars per barrel)</t>
        </is>
      </c>
      <c r="C35" s="10" t="n">
        <v>65.05</v>
      </c>
    </row>
    <row r="36">
      <c r="A36" s="4" t="inlineStr">
        <is>
          <t>Fair Value Assets (Liabilities) | $</t>
        </is>
      </c>
      <c r="C36" s="6" t="n">
        <v>-25702</v>
      </c>
    </row>
    <row r="37">
      <c r="A37" s="4" t="inlineStr">
        <is>
          <t>Crude oil | 2024 Fixed price swaps | NYMEX WTI</t>
        </is>
      </c>
    </row>
    <row r="38">
      <c r="A38" s="3" t="inlineStr">
        <is>
          <t>Derivative [Line Items]</t>
        </is>
      </c>
    </row>
    <row r="39">
      <c r="A39" s="4" t="inlineStr">
        <is>
          <t>Total notional amount of oil (in Bbls) | bbl</t>
        </is>
      </c>
      <c r="B39" s="5" t="n">
        <v>434</v>
      </c>
      <c r="C39" s="5" t="n">
        <v>434</v>
      </c>
    </row>
    <row r="40">
      <c r="A40" s="4" t="inlineStr">
        <is>
          <t>Weighted average swap price (in dollars per barrel)</t>
        </is>
      </c>
      <c r="B40" s="5" t="n">
        <v>50</v>
      </c>
      <c r="C40" s="5" t="n">
        <v>50</v>
      </c>
      <c r="D40" s="10" t="n">
        <v>43.68</v>
      </c>
    </row>
    <row r="41">
      <c r="A41" s="4" t="inlineStr">
        <is>
          <t>Fair Value Assets (Liabilities) | $</t>
        </is>
      </c>
      <c r="C41" s="6" t="n">
        <v>-4811</v>
      </c>
    </row>
    <row r="42">
      <c r="A42" s="4" t="inlineStr">
        <is>
          <t>Crude oil | 2024 Two Way Collar | NYMEX WTI</t>
        </is>
      </c>
    </row>
    <row r="43">
      <c r="A43" s="3" t="inlineStr">
        <is>
          <t>Derivative [Line Items]</t>
        </is>
      </c>
    </row>
    <row r="44">
      <c r="A44" s="4" t="inlineStr">
        <is>
          <t>Total notional amount of oil (in Bbls) | bbl</t>
        </is>
      </c>
      <c r="C44" s="5" t="n">
        <v>372</v>
      </c>
    </row>
    <row r="45">
      <c r="A45" s="4" t="inlineStr">
        <is>
          <t>Average floor price (in dollars per barrel)</t>
        </is>
      </c>
      <c r="C45" s="5" t="n">
        <v>45</v>
      </c>
    </row>
    <row r="46">
      <c r="A46" s="4" t="inlineStr">
        <is>
          <t>Average ceiling price (in dollars per barrel)</t>
        </is>
      </c>
      <c r="C46" s="10" t="n">
        <v>64.88</v>
      </c>
    </row>
    <row r="47">
      <c r="A47" s="4" t="inlineStr">
        <is>
          <t>Fair Value Assets (Liabilities) | $</t>
        </is>
      </c>
      <c r="C47" s="6" t="n">
        <v>-1586</v>
      </c>
    </row>
    <row r="48">
      <c r="A48" s="4" t="inlineStr">
        <is>
          <t>Natural gas | 2021 Fixed price swaps | NYMEX HH</t>
        </is>
      </c>
    </row>
    <row r="49">
      <c r="A49" s="3" t="inlineStr">
        <is>
          <t>Derivative [Line Items]</t>
        </is>
      </c>
    </row>
    <row r="50">
      <c r="A50" s="4" t="inlineStr">
        <is>
          <t>Total notional amount of natural gas (in MMBtu) | BTU</t>
        </is>
      </c>
      <c r="C50" s="5" t="n">
        <v>3680</v>
      </c>
    </row>
    <row r="51">
      <c r="A51" s="4" t="inlineStr">
        <is>
          <t>Weighted average swap price (in dollars per barrel)</t>
        </is>
      </c>
      <c r="C51" s="10" t="n">
        <v>2.84</v>
      </c>
    </row>
    <row r="52">
      <c r="A52" s="4" t="inlineStr">
        <is>
          <t>Fair Value Assets (Liabilities) | $</t>
        </is>
      </c>
      <c r="C52" s="6" t="n">
        <v>-11222</v>
      </c>
    </row>
    <row r="53">
      <c r="A53" s="4" t="inlineStr">
        <is>
          <t>Natural gas | 2022 Fixed price swaps | NYMEX HH</t>
        </is>
      </c>
    </row>
    <row r="54">
      <c r="A54" s="3" t="inlineStr">
        <is>
          <t>Derivative [Line Items]</t>
        </is>
      </c>
    </row>
    <row r="55">
      <c r="A55" s="4" t="inlineStr">
        <is>
          <t>Total notional amount of natural gas (in MMBtu) | BTU</t>
        </is>
      </c>
      <c r="C55" s="5" t="n">
        <v>5430</v>
      </c>
    </row>
    <row r="56">
      <c r="A56" s="4" t="inlineStr">
        <is>
          <t>Weighted average swap price (in dollars per barrel)</t>
        </is>
      </c>
      <c r="C56" s="10" t="n">
        <v>2.82</v>
      </c>
    </row>
    <row r="57">
      <c r="A57" s="4" t="inlineStr">
        <is>
          <t>Fair Value Assets (Liabilities) | $</t>
        </is>
      </c>
      <c r="C57" s="6" t="n">
        <v>-109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s and Losses from Commodity Derivative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Net gain (loss) on derivative instruments</t>
        </is>
      </c>
      <c r="B4" s="6" t="n">
        <v>-101790</v>
      </c>
      <c r="C4" s="6" t="n">
        <v>-5071</v>
      </c>
      <c r="D4" s="6" t="n">
        <v>-550342</v>
      </c>
      <c r="E4" s="6" t="n">
        <v>243064</v>
      </c>
    </row>
    <row r="5">
      <c r="A5" s="4" t="inlineStr">
        <is>
          <t>Contingent consideration</t>
        </is>
      </c>
    </row>
    <row r="6">
      <c r="A6" s="3" t="inlineStr">
        <is>
          <t>Derivative [Line Items]</t>
        </is>
      </c>
    </row>
    <row r="7">
      <c r="A7" s="4" t="inlineStr">
        <is>
          <t>Net gain (loss) on derivative instruments</t>
        </is>
      </c>
      <c r="B7" s="5" t="n">
        <v>6857</v>
      </c>
      <c r="C7" s="5" t="n">
        <v>0</v>
      </c>
      <c r="D7" s="5" t="n">
        <v>6857</v>
      </c>
      <c r="E7" s="5" t="n">
        <v>0</v>
      </c>
    </row>
    <row r="8">
      <c r="A8" s="4" t="inlineStr">
        <is>
          <t>Gain on sale of properties</t>
        </is>
      </c>
      <c r="B8" s="5" t="n">
        <v>0</v>
      </c>
      <c r="C8" s="5" t="n">
        <v>0</v>
      </c>
      <c r="D8" s="5" t="n">
        <v>32860</v>
      </c>
      <c r="E8" s="5" t="n">
        <v>0</v>
      </c>
    </row>
    <row r="9">
      <c r="A9" s="4" t="inlineStr">
        <is>
          <t>Commodity contracts</t>
        </is>
      </c>
    </row>
    <row r="10">
      <c r="A10" s="3" t="inlineStr">
        <is>
          <t>Derivative [Line Items]</t>
        </is>
      </c>
    </row>
    <row r="11">
      <c r="A11" s="4" t="inlineStr">
        <is>
          <t>Net gain (loss) on derivative instruments</t>
        </is>
      </c>
      <c r="B11" s="6" t="n">
        <v>-108647</v>
      </c>
      <c r="C11" s="6" t="n">
        <v>-5071</v>
      </c>
      <c r="D11" s="6" t="n">
        <v>-557199</v>
      </c>
      <c r="E11" s="6" t="n">
        <v>2430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Location and Fair Value of Outstanding Commodity Derivative Instruments (Details) - USD ($) $ in Thousands</t>
        </is>
      </c>
      <c r="B1" s="2" t="inlineStr">
        <is>
          <t>Sep. 30, 2021</t>
        </is>
      </c>
      <c r="C1" s="2" t="inlineStr">
        <is>
          <t>Dec. 31, 2020</t>
        </is>
      </c>
    </row>
    <row r="2">
      <c r="A2" s="4" t="inlineStr">
        <is>
          <t>Contingent consideration | Derivative instruments — non-current assets</t>
        </is>
      </c>
    </row>
    <row r="3">
      <c r="A3" s="3" t="inlineStr">
        <is>
          <t>Derivatives, Fair Value [Line Items]</t>
        </is>
      </c>
    </row>
    <row r="4">
      <c r="A4" s="4" t="inlineStr">
        <is>
          <t>Derivative asset, gross amounts recognized</t>
        </is>
      </c>
      <c r="B4" s="6" t="n">
        <v>39717</v>
      </c>
    </row>
    <row r="5">
      <c r="A5" s="4" t="inlineStr">
        <is>
          <t>Derivative asset, gross amounts offset</t>
        </is>
      </c>
      <c r="B5" s="5" t="n">
        <v>0</v>
      </c>
    </row>
    <row r="6">
      <c r="A6" s="4" t="inlineStr">
        <is>
          <t>Derivative asset, net asset</t>
        </is>
      </c>
      <c r="B6" s="5" t="n">
        <v>39717</v>
      </c>
    </row>
    <row r="7">
      <c r="A7" s="4" t="inlineStr">
        <is>
          <t>Commodity contracts</t>
        </is>
      </c>
    </row>
    <row r="8">
      <c r="A8" s="3" t="inlineStr">
        <is>
          <t>Derivatives, Fair Value [Line Items]</t>
        </is>
      </c>
    </row>
    <row r="9">
      <c r="A9" s="4" t="inlineStr">
        <is>
          <t>Derivative liability, gross amount recognized</t>
        </is>
      </c>
      <c r="B9" s="5" t="n">
        <v>435691</v>
      </c>
      <c r="C9" s="6" t="n">
        <v>97688</v>
      </c>
    </row>
    <row r="10">
      <c r="A10" s="4" t="inlineStr">
        <is>
          <t>Derivative liability, gross amounts offset</t>
        </is>
      </c>
      <c r="B10" s="5" t="n">
        <v>-26838</v>
      </c>
      <c r="C10" s="5" t="n">
        <v>-3130</v>
      </c>
    </row>
    <row r="11">
      <c r="A11" s="4" t="inlineStr">
        <is>
          <t>Derivative liability, net liability</t>
        </is>
      </c>
      <c r="B11" s="5" t="n">
        <v>408853</v>
      </c>
      <c r="C11" s="5" t="n">
        <v>94558</v>
      </c>
    </row>
    <row r="12">
      <c r="A12" s="4" t="inlineStr">
        <is>
          <t>Commodity contracts | Derivative instruments — current assets</t>
        </is>
      </c>
    </row>
    <row r="13">
      <c r="A13" s="3" t="inlineStr">
        <is>
          <t>Derivatives, Fair Value [Line Items]</t>
        </is>
      </c>
    </row>
    <row r="14">
      <c r="A14" s="4" t="inlineStr">
        <is>
          <t>Derivative asset, gross amounts recognized</t>
        </is>
      </c>
      <c r="C14" s="5" t="n">
        <v>467</v>
      </c>
    </row>
    <row r="15">
      <c r="A15" s="4" t="inlineStr">
        <is>
          <t>Derivative asset, gross amounts offset</t>
        </is>
      </c>
      <c r="C15" s="5" t="n">
        <v>0</v>
      </c>
    </row>
    <row r="16">
      <c r="A16" s="4" t="inlineStr">
        <is>
          <t>Derivative asset, net asset</t>
        </is>
      </c>
      <c r="C16" s="5" t="n">
        <v>467</v>
      </c>
    </row>
    <row r="17">
      <c r="A17" s="4" t="inlineStr">
        <is>
          <t>Commodity contracts | Derivative instruments — current liabilities</t>
        </is>
      </c>
    </row>
    <row r="18">
      <c r="A18" s="3" t="inlineStr">
        <is>
          <t>Derivatives, Fair Value [Line Items]</t>
        </is>
      </c>
    </row>
    <row r="19">
      <c r="A19" s="4" t="inlineStr">
        <is>
          <t>Derivative liability, gross amount recognized</t>
        </is>
      </c>
      <c r="B19" s="5" t="n">
        <v>271077</v>
      </c>
      <c r="C19" s="5" t="n">
        <v>59262</v>
      </c>
    </row>
    <row r="20">
      <c r="A20" s="4" t="inlineStr">
        <is>
          <t>Derivative liability, gross amounts offset</t>
        </is>
      </c>
      <c r="B20" s="5" t="n">
        <v>-4740</v>
      </c>
      <c r="C20" s="5" t="n">
        <v>-2318</v>
      </c>
    </row>
    <row r="21">
      <c r="A21" s="4" t="inlineStr">
        <is>
          <t>Derivative liability, net liability</t>
        </is>
      </c>
      <c r="B21" s="5" t="n">
        <v>266337</v>
      </c>
      <c r="C21" s="5" t="n">
        <v>56944</v>
      </c>
    </row>
    <row r="22">
      <c r="A22" s="4" t="inlineStr">
        <is>
          <t>Commodity contracts | Derivative instruments — non-current liabilities</t>
        </is>
      </c>
    </row>
    <row r="23">
      <c r="A23" s="3" t="inlineStr">
        <is>
          <t>Derivatives, Fair Value [Line Items]</t>
        </is>
      </c>
    </row>
    <row r="24">
      <c r="A24" s="4" t="inlineStr">
        <is>
          <t>Derivative liability, gross amount recognized</t>
        </is>
      </c>
      <c r="B24" s="5" t="n">
        <v>164614</v>
      </c>
      <c r="C24" s="5" t="n">
        <v>38426</v>
      </c>
    </row>
    <row r="25">
      <c r="A25" s="4" t="inlineStr">
        <is>
          <t>Derivative liability, gross amounts offset</t>
        </is>
      </c>
      <c r="B25" s="5" t="n">
        <v>-22098</v>
      </c>
      <c r="C25" s="5" t="n">
        <v>-812</v>
      </c>
    </row>
    <row r="26">
      <c r="A26" s="4" t="inlineStr">
        <is>
          <t>Derivative liability, net liability</t>
        </is>
      </c>
      <c r="B26" s="6" t="n">
        <v>142516</v>
      </c>
      <c r="C26" s="6" t="n">
        <v>376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1</t>
        </is>
      </c>
      <c r="C1" s="2" t="inlineStr">
        <is>
          <t>Dec. 31, 2020</t>
        </is>
      </c>
    </row>
    <row r="2">
      <c r="A2" s="3" t="inlineStr">
        <is>
          <t>Property, Plant and Equipment [Abstract]</t>
        </is>
      </c>
    </row>
    <row r="3">
      <c r="A3" s="4" t="inlineStr">
        <is>
          <t>Proved oil and gas properties</t>
        </is>
      </c>
      <c r="B3" s="6" t="n">
        <v>731292</v>
      </c>
      <c r="C3" s="6" t="n">
        <v>770117</v>
      </c>
    </row>
    <row r="4">
      <c r="A4" s="4" t="inlineStr">
        <is>
          <t>Less: Accumulated depreciation, depletion and amortization</t>
        </is>
      </c>
      <c r="B4" s="5" t="n">
        <v>-70343</v>
      </c>
      <c r="C4" s="5" t="n">
        <v>-12403</v>
      </c>
    </row>
    <row r="5">
      <c r="A5" s="4" t="inlineStr">
        <is>
          <t>Proved oil and gas properties, net</t>
        </is>
      </c>
      <c r="B5" s="5" t="n">
        <v>660949</v>
      </c>
      <c r="C5" s="5" t="n">
        <v>757714</v>
      </c>
    </row>
    <row r="6">
      <c r="A6" s="4" t="inlineStr">
        <is>
          <t>Unproved oil and gas properties</t>
        </is>
      </c>
      <c r="B6" s="5" t="n">
        <v>2293</v>
      </c>
      <c r="C6" s="5" t="n">
        <v>40211</v>
      </c>
    </row>
    <row r="7">
      <c r="A7" s="4" t="inlineStr">
        <is>
          <t>Other property and equipment</t>
        </is>
      </c>
      <c r="B7" s="5" t="n">
        <v>962174</v>
      </c>
      <c r="C7" s="5" t="n">
        <v>935950</v>
      </c>
    </row>
    <row r="8">
      <c r="A8" s="4" t="inlineStr">
        <is>
          <t>Less: Accumulated depreciation</t>
        </is>
      </c>
      <c r="B8" s="5" t="n">
        <v>-42572</v>
      </c>
      <c r="C8" s="5" t="n">
        <v>-5088</v>
      </c>
    </row>
    <row r="9">
      <c r="A9" s="4" t="inlineStr">
        <is>
          <t>Other property and equipment, net</t>
        </is>
      </c>
      <c r="B9" s="5" t="n">
        <v>919602</v>
      </c>
      <c r="C9" s="5" t="n">
        <v>930862</v>
      </c>
    </row>
    <row r="10">
      <c r="A10" s="4" t="inlineStr">
        <is>
          <t>Total property, plant and equipment, net</t>
        </is>
      </c>
      <c r="B10" s="6" t="n">
        <v>1582844</v>
      </c>
      <c r="C10" s="6" t="n">
        <v>17287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Details) - 2021 Williston Acquisition a in Thousands, $ in Millions</t>
        </is>
      </c>
      <c r="B1" s="2" t="inlineStr">
        <is>
          <t>Oct. 21, 2021USD ($)</t>
        </is>
      </c>
      <c r="C1" s="2" t="inlineStr">
        <is>
          <t>May 03, 2021USD ($)a</t>
        </is>
      </c>
      <c r="D1" s="2" t="inlineStr">
        <is>
          <t>Apr. 01, 2021USD ($)</t>
        </is>
      </c>
    </row>
    <row r="2">
      <c r="A2" s="3" t="inlineStr">
        <is>
          <t>Asset Acquisition [Line Items]</t>
        </is>
      </c>
    </row>
    <row r="3">
      <c r="A3" s="4" t="inlineStr">
        <is>
          <t>Acres acquired | a</t>
        </is>
      </c>
      <c r="C3" s="5" t="n">
        <v>95</v>
      </c>
    </row>
    <row r="4">
      <c r="A4" s="4" t="inlineStr">
        <is>
          <t>Purchase price</t>
        </is>
      </c>
      <c r="C4" s="9" t="n">
        <v>585.8</v>
      </c>
      <c r="D4" s="6" t="n">
        <v>745</v>
      </c>
    </row>
    <row r="5">
      <c r="A5" s="4" t="inlineStr">
        <is>
          <t>Cash paid</t>
        </is>
      </c>
      <c r="C5" s="9" t="n">
        <v>74.5</v>
      </c>
    </row>
    <row r="6">
      <c r="A6" s="4" t="inlineStr">
        <is>
          <t>Subsequent Event</t>
        </is>
      </c>
    </row>
    <row r="7">
      <c r="A7" s="3" t="inlineStr">
        <is>
          <t>Asset Acquisition [Line Items]</t>
        </is>
      </c>
    </row>
    <row r="8">
      <c r="A8" s="4" t="inlineStr">
        <is>
          <t>Cash paid</t>
        </is>
      </c>
      <c r="B8" s="9" t="n">
        <v>51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8" customWidth="1" min="5" max="5"/>
    <col width="21" customWidth="1" min="6" max="6"/>
    <col width="21" customWidth="1" min="7" max="7"/>
    <col width="28" customWidth="1" min="8" max="8"/>
    <col width="21" customWidth="1" min="9" max="9"/>
    <col width="21" customWidth="1" min="10" max="10"/>
    <col width="21" customWidth="1" min="11" max="11"/>
    <col width="21" customWidth="1" min="12" max="12"/>
  </cols>
  <sheetData>
    <row r="1">
      <c r="A1" s="1" t="inlineStr">
        <is>
          <t>Divestitures (Details) $ in Thousands</t>
        </is>
      </c>
      <c r="B1" s="2" t="inlineStr">
        <is>
          <t>Jun. 29, 2021USD ($)</t>
        </is>
      </c>
      <c r="C1" s="2" t="inlineStr">
        <is>
          <t>May 20, 2021USD ($)</t>
        </is>
      </c>
      <c r="D1" s="2" t="inlineStr">
        <is>
          <t>Mar. 22, 2021USD ($)</t>
        </is>
      </c>
      <c r="E1" s="2" t="inlineStr">
        <is>
          <t>Sep. 30, 2021USD ($)$ / bbl</t>
        </is>
      </c>
      <c r="F1" s="2" t="inlineStr">
        <is>
          <t>Jun. 30, 2021USD ($)</t>
        </is>
      </c>
      <c r="G1" s="2" t="inlineStr">
        <is>
          <t>Sep. 30, 2020USD ($)</t>
        </is>
      </c>
      <c r="H1" s="2" t="inlineStr">
        <is>
          <t>Sep. 30, 2021USD ($)$ / bbl</t>
        </is>
      </c>
      <c r="I1" s="2" t="inlineStr">
        <is>
          <t>Sep. 30, 2020USD ($)</t>
        </is>
      </c>
      <c r="J1" s="2" t="inlineStr">
        <is>
          <t>Dec. 31, 2025USD ($)</t>
        </is>
      </c>
      <c r="K1" s="2" t="inlineStr">
        <is>
          <t>Dec. 31, 2024USD ($)</t>
        </is>
      </c>
      <c r="L1" s="2" t="inlineStr">
        <is>
          <t>Dec. 31, 2023USD ($)</t>
        </is>
      </c>
    </row>
    <row r="2">
      <c r="A2" s="3" t="inlineStr">
        <is>
          <t>Income Statement, Balance Sheet and Additional Disclosures by Disposal Groups, Including Discontinued Operations [Line Items]</t>
        </is>
      </c>
    </row>
    <row r="3">
      <c r="A3" s="4" t="inlineStr">
        <is>
          <t>Income before income taxes</t>
        </is>
      </c>
      <c r="E3" s="6" t="n">
        <v>83332</v>
      </c>
      <c r="G3" s="6" t="n">
        <v>-52241</v>
      </c>
      <c r="H3" s="6" t="n">
        <v>129376</v>
      </c>
      <c r="I3" s="6" t="n">
        <v>-4733216</v>
      </c>
    </row>
    <row r="4">
      <c r="A4" s="4" t="inlineStr">
        <is>
          <t>Divestitures | Permian Basin Sale</t>
        </is>
      </c>
    </row>
    <row r="5">
      <c r="A5" s="3" t="inlineStr">
        <is>
          <t>Income Statement, Balance Sheet and Additional Disclosures by Disposal Groups, Including Discontinued Operations [Line Items]</t>
        </is>
      </c>
    </row>
    <row r="6">
      <c r="A6" s="4" t="inlineStr">
        <is>
          <t>Proceeds from divestiture, net of adjustments</t>
        </is>
      </c>
      <c r="F6" s="6" t="n">
        <v>24000</v>
      </c>
    </row>
    <row r="7">
      <c r="A7" s="4" t="inlineStr">
        <is>
          <t>Gain (loss) on divestiture</t>
        </is>
      </c>
      <c r="E7" s="5" t="n">
        <v>4900</v>
      </c>
      <c r="H7" s="5" t="n">
        <v>227400</v>
      </c>
    </row>
    <row r="8">
      <c r="A8" s="4" t="inlineStr">
        <is>
          <t>Income before income taxes</t>
        </is>
      </c>
      <c r="E8" s="6" t="n">
        <v>5900</v>
      </c>
      <c r="G8" s="6" t="n">
        <v>12100</v>
      </c>
      <c r="H8" s="6" t="n">
        <v>268100</v>
      </c>
      <c r="I8" s="6" t="n">
        <v>-883000</v>
      </c>
    </row>
    <row r="9">
      <c r="A9" s="4" t="inlineStr">
        <is>
          <t>Divestitures | Primary Permian Basin Sale</t>
        </is>
      </c>
    </row>
    <row r="10">
      <c r="A10" s="3" t="inlineStr">
        <is>
          <t>Income Statement, Balance Sheet and Additional Disclosures by Disposal Groups, Including Discontinued Operations [Line Items]</t>
        </is>
      </c>
    </row>
    <row r="11">
      <c r="A11" s="4" t="inlineStr">
        <is>
          <t>Consideration transferred from divestiture</t>
        </is>
      </c>
      <c r="C11" s="6" t="n">
        <v>450000</v>
      </c>
    </row>
    <row r="12">
      <c r="A12" s="4" t="inlineStr">
        <is>
          <t>Proceeds from divestiture</t>
        </is>
      </c>
      <c r="C12" s="6" t="n">
        <v>375000</v>
      </c>
    </row>
    <row r="13">
      <c r="A13" s="4" t="inlineStr">
        <is>
          <t>Contingent consideration, minimum average daily settlement price, requiring additional payment (in dollars per barrel) | $ / bbl</t>
        </is>
      </c>
      <c r="E13" s="5" t="n">
        <v>60</v>
      </c>
      <c r="H13" s="5" t="n">
        <v>60</v>
      </c>
    </row>
    <row r="14">
      <c r="A14" s="4" t="inlineStr">
        <is>
          <t>Proceeds from divestiture, net of adjustments</t>
        </is>
      </c>
      <c r="B14" s="6" t="n">
        <v>347300</v>
      </c>
    </row>
    <row r="15">
      <c r="A15" s="4" t="inlineStr">
        <is>
          <t>Divestitures | Primary Permian Basin Sale | Anticipated</t>
        </is>
      </c>
    </row>
    <row r="16">
      <c r="A16" s="3" t="inlineStr">
        <is>
          <t>Income Statement, Balance Sheet and Additional Disclosures by Disposal Groups, Including Discontinued Operations [Line Items]</t>
        </is>
      </c>
    </row>
    <row r="17">
      <c r="A17" s="4" t="inlineStr">
        <is>
          <t>Proceeds from divestiture</t>
        </is>
      </c>
      <c r="J17" s="6" t="n">
        <v>25000</v>
      </c>
      <c r="K17" s="6" t="n">
        <v>25000</v>
      </c>
      <c r="L17" s="6" t="n">
        <v>25000</v>
      </c>
    </row>
    <row r="18">
      <c r="A18" s="4" t="inlineStr">
        <is>
          <t>Divestitures | Well Services Exit</t>
        </is>
      </c>
    </row>
    <row r="19">
      <c r="A19" s="3" t="inlineStr">
        <is>
          <t>Income Statement, Balance Sheet and Additional Disclosures by Disposal Groups, Including Discontinued Operations [Line Items]</t>
        </is>
      </c>
    </row>
    <row r="20">
      <c r="A20" s="4" t="inlineStr">
        <is>
          <t>Consideration transferred from divestiture</t>
        </is>
      </c>
      <c r="D20" s="6" t="n">
        <v>5500</v>
      </c>
    </row>
    <row r="21">
      <c r="A21" s="4" t="inlineStr">
        <is>
          <t>Proceeds from divestiture</t>
        </is>
      </c>
      <c r="D21" s="5" t="n">
        <v>2600</v>
      </c>
    </row>
    <row r="22">
      <c r="A22" s="4" t="inlineStr">
        <is>
          <t>Divestitures | Well Services Exit | Promissory Note</t>
        </is>
      </c>
    </row>
    <row r="23">
      <c r="A23" s="3" t="inlineStr">
        <is>
          <t>Income Statement, Balance Sheet and Additional Disclosures by Disposal Groups, Including Discontinued Operations [Line Items]</t>
        </is>
      </c>
    </row>
    <row r="24">
      <c r="A24" s="4" t="inlineStr">
        <is>
          <t>Promissory note</t>
        </is>
      </c>
      <c r="D24" s="6" t="n">
        <v>2900</v>
      </c>
    </row>
    <row r="25">
      <c r="A25" s="4" t="inlineStr">
        <is>
          <t>Stated interest rate</t>
        </is>
      </c>
      <c r="D25" s="4" t="inlineStr">
        <is>
          <t>6.6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Long-Term Debt - Schedule of Long-Term Debt (Details) - USD ($)</t>
        </is>
      </c>
      <c r="B1" s="2" t="inlineStr">
        <is>
          <t>Sep. 30, 2021</t>
        </is>
      </c>
      <c r="C1" s="2" t="inlineStr">
        <is>
          <t>Jun. 09, 2021</t>
        </is>
      </c>
      <c r="D1" s="2" t="inlineStr">
        <is>
          <t>Mar. 30, 2021</t>
        </is>
      </c>
      <c r="E1" s="2" t="inlineStr">
        <is>
          <t>Dec. 31, 2020</t>
        </is>
      </c>
    </row>
    <row r="2">
      <c r="A2" s="3" t="inlineStr">
        <is>
          <t>Debt Instrument [Line Items]</t>
        </is>
      </c>
    </row>
    <row r="3">
      <c r="A3" s="4" t="inlineStr">
        <is>
          <t>Total long-term debt, net</t>
        </is>
      </c>
      <c r="B3" s="6" t="n">
        <v>1041895000</v>
      </c>
      <c r="E3" s="6" t="n">
        <v>710000000</v>
      </c>
    </row>
    <row r="4">
      <c r="A4" s="4" t="inlineStr">
        <is>
          <t>Credit Facility | OMP Credit Facility</t>
        </is>
      </c>
    </row>
    <row r="5">
      <c r="A5" s="3" t="inlineStr">
        <is>
          <t>Debt Instrument [Line Items]</t>
        </is>
      </c>
    </row>
    <row r="6">
      <c r="A6" s="4" t="inlineStr">
        <is>
          <t>Total long-term debt, net</t>
        </is>
      </c>
      <c r="B6" s="5" t="n">
        <v>210000000</v>
      </c>
    </row>
    <row r="7">
      <c r="A7" s="4" t="inlineStr">
        <is>
          <t>Senior Notes | Oasis Senior Notes</t>
        </is>
      </c>
    </row>
    <row r="8">
      <c r="A8" s="3" t="inlineStr">
        <is>
          <t>Debt Instrument [Line Items]</t>
        </is>
      </c>
    </row>
    <row r="9">
      <c r="A9" s="4" t="inlineStr">
        <is>
          <t>Long-term debt, gross</t>
        </is>
      </c>
      <c r="C9" s="6" t="n">
        <v>400000000</v>
      </c>
    </row>
    <row r="10">
      <c r="A10" s="4" t="inlineStr">
        <is>
          <t>Less: unamortized deferred financing costs on Senior Notes</t>
        </is>
      </c>
      <c r="C10" s="6" t="n">
        <v>-9000000</v>
      </c>
    </row>
    <row r="11">
      <c r="A11" s="4" t="inlineStr">
        <is>
          <t>Senior Notes | OMP Senior Notes</t>
        </is>
      </c>
    </row>
    <row r="12">
      <c r="A12" s="3" t="inlineStr">
        <is>
          <t>Debt Instrument [Line Items]</t>
        </is>
      </c>
    </row>
    <row r="13">
      <c r="A13" s="4" t="inlineStr">
        <is>
          <t>Long-term debt, gross</t>
        </is>
      </c>
      <c r="D13" s="6" t="n">
        <v>450000000</v>
      </c>
    </row>
    <row r="14">
      <c r="A14" s="4" t="inlineStr">
        <is>
          <t>Less: unamortized deferred financing costs on Senior Notes</t>
        </is>
      </c>
      <c r="D14" s="6" t="n">
        <v>-10200000</v>
      </c>
    </row>
    <row r="15">
      <c r="A15" s="4" t="inlineStr">
        <is>
          <t>Oasis Guarantors</t>
        </is>
      </c>
    </row>
    <row r="16">
      <c r="A16" s="3" t="inlineStr">
        <is>
          <t>Debt Instrument [Line Items]</t>
        </is>
      </c>
    </row>
    <row r="17">
      <c r="A17" s="4" t="inlineStr">
        <is>
          <t>Total long-term debt, net</t>
        </is>
      </c>
      <c r="B17" s="5" t="n">
        <v>391505000</v>
      </c>
      <c r="E17" s="5" t="n">
        <v>260000000</v>
      </c>
    </row>
    <row r="18">
      <c r="A18" s="4" t="inlineStr">
        <is>
          <t>Oasis Guarantors | Credit Facility | Oasis Credit Facility</t>
        </is>
      </c>
    </row>
    <row r="19">
      <c r="A19" s="3" t="inlineStr">
        <is>
          <t>Debt Instrument [Line Items]</t>
        </is>
      </c>
    </row>
    <row r="20">
      <c r="A20" s="4" t="inlineStr">
        <is>
          <t>Long-term debt, gross</t>
        </is>
      </c>
      <c r="B20" s="5" t="n">
        <v>0</v>
      </c>
      <c r="E20" s="5" t="n">
        <v>260000000</v>
      </c>
    </row>
    <row r="21">
      <c r="A21" s="4" t="inlineStr">
        <is>
          <t>Oasis Guarantors | Senior Notes | Oasis Senior Notes</t>
        </is>
      </c>
    </row>
    <row r="22">
      <c r="A22" s="3" t="inlineStr">
        <is>
          <t>Debt Instrument [Line Items]</t>
        </is>
      </c>
    </row>
    <row r="23">
      <c r="A23" s="4" t="inlineStr">
        <is>
          <t>Long-term debt, gross</t>
        </is>
      </c>
      <c r="B23" s="5" t="n">
        <v>400000000</v>
      </c>
      <c r="E23" s="5" t="n">
        <v>0</v>
      </c>
    </row>
    <row r="24">
      <c r="A24" s="4" t="inlineStr">
        <is>
          <t>Less: unamortized deferred financing costs on Senior Notes</t>
        </is>
      </c>
      <c r="B24" s="5" t="n">
        <v>-8495000</v>
      </c>
      <c r="E24" s="5" t="n">
        <v>0</v>
      </c>
    </row>
    <row r="25">
      <c r="A25" s="4" t="inlineStr">
        <is>
          <t>Oasis Midstream Partners, LP</t>
        </is>
      </c>
    </row>
    <row r="26">
      <c r="A26" s="3" t="inlineStr">
        <is>
          <t>Debt Instrument [Line Items]</t>
        </is>
      </c>
    </row>
    <row r="27">
      <c r="A27" s="4" t="inlineStr">
        <is>
          <t>Total long-term debt, net</t>
        </is>
      </c>
      <c r="B27" s="5" t="n">
        <v>650390000</v>
      </c>
      <c r="E27" s="5" t="n">
        <v>450000000</v>
      </c>
    </row>
    <row r="28">
      <c r="A28" s="4" t="inlineStr">
        <is>
          <t>Oasis Midstream Partners, LP | Credit Facility | OMP Credit Facility</t>
        </is>
      </c>
    </row>
    <row r="29">
      <c r="A29" s="3" t="inlineStr">
        <is>
          <t>Debt Instrument [Line Items]</t>
        </is>
      </c>
    </row>
    <row r="30">
      <c r="A30" s="4" t="inlineStr">
        <is>
          <t>Long-term debt, gross</t>
        </is>
      </c>
      <c r="B30" s="5" t="n">
        <v>210000000</v>
      </c>
      <c r="E30" s="5" t="n">
        <v>450000000</v>
      </c>
    </row>
    <row r="31">
      <c r="A31" s="4" t="inlineStr">
        <is>
          <t>Oasis Midstream Partners, LP | Senior Notes | OMP Senior Notes</t>
        </is>
      </c>
    </row>
    <row r="32">
      <c r="A32" s="3" t="inlineStr">
        <is>
          <t>Debt Instrument [Line Items]</t>
        </is>
      </c>
    </row>
    <row r="33">
      <c r="A33" s="4" t="inlineStr">
        <is>
          <t>Long-term debt, gross</t>
        </is>
      </c>
      <c r="B33" s="5" t="n">
        <v>450000000</v>
      </c>
      <c r="E33" s="5" t="n">
        <v>0</v>
      </c>
    </row>
    <row r="34">
      <c r="A34" s="4" t="inlineStr">
        <is>
          <t>Less: unamortized deferred financing costs on Senior Notes</t>
        </is>
      </c>
      <c r="B34" s="6" t="n">
        <v>-9610000</v>
      </c>
      <c r="E3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Oasis Credit Facility (Details) - Credit Facility - USD ($)</t>
        </is>
      </c>
      <c r="B1" s="2" t="inlineStr">
        <is>
          <t>May 21, 2021</t>
        </is>
      </c>
      <c r="C1" s="2" t="inlineStr">
        <is>
          <t>Sep. 30, 2021</t>
        </is>
      </c>
      <c r="D1" s="2" t="inlineStr">
        <is>
          <t>Oct. 21, 2021</t>
        </is>
      </c>
      <c r="E1" s="2" t="inlineStr">
        <is>
          <t>Mar. 22, 2021</t>
        </is>
      </c>
      <c r="F1" s="2" t="inlineStr">
        <is>
          <t>Mar. 21, 2021</t>
        </is>
      </c>
      <c r="G1" s="2" t="inlineStr">
        <is>
          <t>Dec. 31, 2020</t>
        </is>
      </c>
    </row>
    <row r="2">
      <c r="A2" s="4" t="inlineStr">
        <is>
          <t>Oasis Credit Facility</t>
        </is>
      </c>
    </row>
    <row r="3">
      <c r="A3" s="3" t="inlineStr">
        <is>
          <t>Debt Instrument [Line Items]</t>
        </is>
      </c>
    </row>
    <row r="4">
      <c r="A4" s="4" t="inlineStr">
        <is>
          <t>Credit facility borrowing base</t>
        </is>
      </c>
      <c r="E4" s="6" t="n">
        <v>500000000</v>
      </c>
      <c r="F4" s="6" t="n">
        <v>575000000</v>
      </c>
    </row>
    <row r="5">
      <c r="A5" s="4" t="inlineStr">
        <is>
          <t>Line of credit facility, current borrowing capacity</t>
        </is>
      </c>
      <c r="E5" s="6" t="n">
        <v>450000000</v>
      </c>
      <c r="F5" s="6" t="n">
        <v>575000000</v>
      </c>
    </row>
    <row r="6">
      <c r="A6" s="4" t="inlineStr">
        <is>
          <t>Letters of credit outstanding</t>
        </is>
      </c>
      <c r="C6" s="6" t="n">
        <v>1300000</v>
      </c>
    </row>
    <row r="7">
      <c r="A7" s="4" t="inlineStr">
        <is>
          <t>Line of credit facility, remaining borrowing capacity</t>
        </is>
      </c>
      <c r="C7" s="6" t="n">
        <v>398700000</v>
      </c>
    </row>
    <row r="8">
      <c r="A8" s="4" t="inlineStr">
        <is>
          <t>Weighted average interest rate (percent)</t>
        </is>
      </c>
      <c r="C8" s="4" t="inlineStr">
        <is>
          <t>4.20%</t>
        </is>
      </c>
    </row>
    <row r="9">
      <c r="A9" s="4" t="inlineStr">
        <is>
          <t>Oasis Credit Facility | Oasis Guarantors</t>
        </is>
      </c>
    </row>
    <row r="10">
      <c r="A10" s="3" t="inlineStr">
        <is>
          <t>Debt Instrument [Line Items]</t>
        </is>
      </c>
    </row>
    <row r="11">
      <c r="A11" s="4" t="inlineStr">
        <is>
          <t>Long-term debt, gross</t>
        </is>
      </c>
      <c r="C11" s="6" t="n">
        <v>0</v>
      </c>
      <c r="G11" s="6" t="n">
        <v>260000000</v>
      </c>
    </row>
    <row r="12">
      <c r="A12" s="4" t="inlineStr">
        <is>
          <t>Oasis Credit Facility, Fourth Agreement</t>
        </is>
      </c>
    </row>
    <row r="13">
      <c r="A13" s="3" t="inlineStr">
        <is>
          <t>Debt Instrument [Line Items]</t>
        </is>
      </c>
    </row>
    <row r="14">
      <c r="A14" s="4" t="inlineStr">
        <is>
          <t>Credit facility borrowing base</t>
        </is>
      </c>
      <c r="B14" s="6" t="n">
        <v>550000000</v>
      </c>
    </row>
    <row r="15">
      <c r="A15" s="4" t="inlineStr">
        <is>
          <t>Covenant terms, percentage of availability</t>
        </is>
      </c>
      <c r="B15" s="4" t="inlineStr">
        <is>
          <t>25.00%</t>
        </is>
      </c>
    </row>
    <row r="16">
      <c r="A16" s="4" t="inlineStr">
        <is>
          <t>Covenant terms, maximum pro forma leverage ratio</t>
        </is>
      </c>
      <c r="B16" s="11" t="n">
        <v>1.5</v>
      </c>
    </row>
    <row r="17">
      <c r="A17" s="4" t="inlineStr">
        <is>
          <t>Covenant terms, maximum pro forma leverage ratio, subject to default and availability</t>
        </is>
      </c>
      <c r="B17" s="5" t="n">
        <v>2</v>
      </c>
    </row>
    <row r="18">
      <c r="A18" s="4" t="inlineStr">
        <is>
          <t>Covenant terms, minimum pro forma leverage ratio subject to default and availability</t>
        </is>
      </c>
      <c r="B18" s="11" t="n">
        <v>1.5</v>
      </c>
    </row>
    <row r="19">
      <c r="A19" s="4" t="inlineStr">
        <is>
          <t>Oasis Credit Facility, Fourth Agreement | 2021 Williston Acquisition</t>
        </is>
      </c>
    </row>
    <row r="20">
      <c r="A20" s="3" t="inlineStr">
        <is>
          <t>Debt Instrument [Line Items]</t>
        </is>
      </c>
    </row>
    <row r="21">
      <c r="A21" s="4" t="inlineStr">
        <is>
          <t>Increase (decrease) in maximum borrowing capacity</t>
        </is>
      </c>
      <c r="B21" s="6" t="n">
        <v>250000000</v>
      </c>
    </row>
    <row r="22">
      <c r="A22" s="4" t="inlineStr">
        <is>
          <t>Oasis Credit Facility, Fourth Agreement | Primary Permian Basin Sale</t>
        </is>
      </c>
    </row>
    <row r="23">
      <c r="A23" s="3" t="inlineStr">
        <is>
          <t>Debt Instrument [Line Items]</t>
        </is>
      </c>
    </row>
    <row r="24">
      <c r="A24" s="4" t="inlineStr">
        <is>
          <t>Increase (decrease) in maximum borrowing capacity</t>
        </is>
      </c>
      <c r="B24" s="6" t="n">
        <v>-100000000</v>
      </c>
    </row>
    <row r="25">
      <c r="A25" s="4" t="inlineStr">
        <is>
          <t>Oasis Credit Facility, Fifth Agreement | 2021 Williston Acquisition | Subsequent Event</t>
        </is>
      </c>
    </row>
    <row r="26">
      <c r="A26" s="3" t="inlineStr">
        <is>
          <t>Debt Instrument [Line Items]</t>
        </is>
      </c>
    </row>
    <row r="27">
      <c r="A27" s="4" t="inlineStr">
        <is>
          <t>Credit facility borrowing base</t>
        </is>
      </c>
      <c r="D27" s="6" t="n">
        <v>900000000</v>
      </c>
    </row>
    <row r="28">
      <c r="A28" s="4" t="inlineStr">
        <is>
          <t>Elected commitments</t>
        </is>
      </c>
      <c r="D28" s="6" t="n">
        <v>450000000</v>
      </c>
    </row>
    <row r="29">
      <c r="A29" s="4" t="inlineStr">
        <is>
          <t>Minimum | LIBOR | Oasis Credit Facility</t>
        </is>
      </c>
    </row>
    <row r="30">
      <c r="A30" s="3" t="inlineStr">
        <is>
          <t>Debt Instrument [Line Items]</t>
        </is>
      </c>
    </row>
    <row r="31">
      <c r="A31" s="4" t="inlineStr">
        <is>
          <t>Stated interest rate</t>
        </is>
      </c>
      <c r="E31" s="4" t="inlineStr">
        <is>
          <t>0.25%</t>
        </is>
      </c>
      <c r="F31" s="4" t="inlineStr">
        <is>
          <t>1.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ng-Term Debt - Oasis Bridge Facility (Details) - Senior Secured Lien - Senior Notes - USD ($) $ in Millions</t>
        </is>
      </c>
      <c r="B1" s="2" t="inlineStr">
        <is>
          <t>9 Months Ended</t>
        </is>
      </c>
    </row>
    <row r="2">
      <c r="B2" s="2" t="inlineStr">
        <is>
          <t>Sep. 30, 2021</t>
        </is>
      </c>
      <c r="C2" s="2" t="inlineStr">
        <is>
          <t>May 03, 2021</t>
        </is>
      </c>
    </row>
    <row r="3">
      <c r="A3" s="3" t="inlineStr">
        <is>
          <t>Debt Instrument [Line Items]</t>
        </is>
      </c>
    </row>
    <row r="4">
      <c r="A4" s="4" t="inlineStr">
        <is>
          <t>Long-term debt, gross</t>
        </is>
      </c>
      <c r="C4" s="6" t="n">
        <v>500</v>
      </c>
    </row>
    <row r="5">
      <c r="A5" s="4" t="inlineStr">
        <is>
          <t>Aggregate fees</t>
        </is>
      </c>
      <c r="B5" s="9" t="n">
        <v>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Deficit) (Unaudited) (Parenthetical) - $ / shares</t>
        </is>
      </c>
      <c r="B1" s="2" t="inlineStr">
        <is>
          <t>3 Months Ended</t>
        </is>
      </c>
    </row>
    <row r="2">
      <c r="B2" s="2" t="inlineStr">
        <is>
          <t>Sep. 30, 2021</t>
        </is>
      </c>
      <c r="C2" s="2" t="inlineStr">
        <is>
          <t>Mar. 31, 2021</t>
        </is>
      </c>
    </row>
    <row r="3">
      <c r="A3" s="4" t="inlineStr">
        <is>
          <t>Regular Cash Dividend</t>
        </is>
      </c>
    </row>
    <row r="4">
      <c r="A4" s="4" t="inlineStr">
        <is>
          <t>Dividends to shareholders (in usd per share)</t>
        </is>
      </c>
      <c r="B4" s="8" t="n">
        <v>0.375</v>
      </c>
      <c r="C4" s="8" t="n">
        <v>0.3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 Oasis Senior Notes (Details) - USD ($) $ in Thousands</t>
        </is>
      </c>
      <c r="B1" s="2" t="inlineStr">
        <is>
          <t>Jun. 09, 2021</t>
        </is>
      </c>
      <c r="C1" s="2" t="inlineStr">
        <is>
          <t>Sep. 30, 2021</t>
        </is>
      </c>
      <c r="D1" s="2" t="inlineStr">
        <is>
          <t>Sep. 30, 2020</t>
        </is>
      </c>
    </row>
    <row r="2">
      <c r="A2" s="3" t="inlineStr">
        <is>
          <t>Debt Instrument [Line Items]</t>
        </is>
      </c>
    </row>
    <row r="3">
      <c r="A3" s="4" t="inlineStr">
        <is>
          <t>Proceeds from issuance of senior unsecured notes</t>
        </is>
      </c>
      <c r="C3" s="6" t="n">
        <v>850000</v>
      </c>
      <c r="D3" s="6" t="n">
        <v>0</v>
      </c>
    </row>
    <row r="4">
      <c r="A4" s="4" t="inlineStr">
        <is>
          <t>Oasis Senior Notes | Senior Notes</t>
        </is>
      </c>
    </row>
    <row r="5">
      <c r="A5" s="3" t="inlineStr">
        <is>
          <t>Debt Instrument [Line Items]</t>
        </is>
      </c>
    </row>
    <row r="6">
      <c r="A6" s="4" t="inlineStr">
        <is>
          <t>Long-term debt, gross</t>
        </is>
      </c>
      <c r="B6" s="6" t="n">
        <v>400000</v>
      </c>
    </row>
    <row r="7">
      <c r="A7" s="4" t="inlineStr">
        <is>
          <t>Stated interest rate</t>
        </is>
      </c>
      <c r="B7" s="4" t="inlineStr">
        <is>
          <t>6.375%</t>
        </is>
      </c>
    </row>
    <row r="8">
      <c r="A8" s="4" t="inlineStr">
        <is>
          <t>Proceeds from issuance of senior unsecured notes</t>
        </is>
      </c>
      <c r="B8" s="6" t="n">
        <v>393000</v>
      </c>
    </row>
    <row r="9">
      <c r="A9" s="4" t="inlineStr">
        <is>
          <t>Debt issuance costs</t>
        </is>
      </c>
      <c r="B9" s="6" t="n">
        <v>9000</v>
      </c>
    </row>
    <row r="10">
      <c r="A10" s="4" t="inlineStr">
        <is>
          <t>Oasis Senior Notes | Senior Notes | Level 1</t>
        </is>
      </c>
    </row>
    <row r="11">
      <c r="A11" s="3" t="inlineStr">
        <is>
          <t>Debt Instrument [Line Items]</t>
        </is>
      </c>
    </row>
    <row r="12">
      <c r="A12" s="4" t="inlineStr">
        <is>
          <t>Long-term debt, fair value</t>
        </is>
      </c>
      <c r="C12" s="6" t="n">
        <v>41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Long-Term Debt - OMP Credit Facility (Details) - USD ($) $ in Thousands</t>
        </is>
      </c>
      <c r="B1" s="2" t="inlineStr">
        <is>
          <t>Mar. 22, 2021</t>
        </is>
      </c>
      <c r="C1" s="2" t="inlineStr">
        <is>
          <t>Sep. 30, 2021</t>
        </is>
      </c>
      <c r="D1" s="2" t="inlineStr">
        <is>
          <t>Sep. 30, 2021</t>
        </is>
      </c>
      <c r="E1" s="2" t="inlineStr">
        <is>
          <t>Mar. 21, 2021</t>
        </is>
      </c>
      <c r="F1" s="2" t="inlineStr">
        <is>
          <t>Dec. 31, 2020</t>
        </is>
      </c>
    </row>
    <row r="2">
      <c r="A2" s="3" t="inlineStr">
        <is>
          <t>Debt Instrument [Line Items]</t>
        </is>
      </c>
    </row>
    <row r="3">
      <c r="A3" s="4" t="inlineStr">
        <is>
          <t>Total long-term debt</t>
        </is>
      </c>
      <c r="C3" s="6" t="n">
        <v>1041895</v>
      </c>
      <c r="D3" s="6" t="n">
        <v>1041895</v>
      </c>
      <c r="F3" s="6" t="n">
        <v>710000</v>
      </c>
    </row>
    <row r="4">
      <c r="A4" s="4" t="inlineStr">
        <is>
          <t>OMP Credit Facility | Credit Facility</t>
        </is>
      </c>
    </row>
    <row r="5">
      <c r="A5" s="3" t="inlineStr">
        <is>
          <t>Debt Instrument [Line Items]</t>
        </is>
      </c>
    </row>
    <row r="6">
      <c r="A6" s="4" t="inlineStr">
        <is>
          <t>Debt obligation, maximum consolidated total leverage ratio</t>
        </is>
      </c>
      <c r="B6" s="4" t="inlineStr">
        <is>
          <t>500.00%</t>
        </is>
      </c>
    </row>
    <row r="7">
      <c r="A7" s="4" t="inlineStr">
        <is>
          <t>Debt obligation, maximum senior secured leverage ratio</t>
        </is>
      </c>
      <c r="B7" s="4" t="inlineStr">
        <is>
          <t>300.00%</t>
        </is>
      </c>
    </row>
    <row r="8">
      <c r="A8" s="4" t="inlineStr">
        <is>
          <t>Debt obligation, maximum consolidated interest coverage ratio</t>
        </is>
      </c>
      <c r="B8" s="4" t="inlineStr">
        <is>
          <t>250.00%</t>
        </is>
      </c>
    </row>
    <row r="9">
      <c r="A9" s="4" t="inlineStr">
        <is>
          <t>Credit facility borrowing base</t>
        </is>
      </c>
      <c r="C9" s="5" t="n">
        <v>450000</v>
      </c>
      <c r="D9" s="5" t="n">
        <v>450000</v>
      </c>
    </row>
    <row r="10">
      <c r="A10" s="4" t="inlineStr">
        <is>
          <t>Total long-term debt</t>
        </is>
      </c>
      <c r="C10" s="5" t="n">
        <v>210000</v>
      </c>
      <c r="D10" s="5" t="n">
        <v>210000</v>
      </c>
    </row>
    <row r="11">
      <c r="A11" s="4" t="inlineStr">
        <is>
          <t>Letters of credit outstanding</t>
        </is>
      </c>
      <c r="C11" s="5" t="n">
        <v>5500</v>
      </c>
      <c r="D11" s="5" t="n">
        <v>5500</v>
      </c>
    </row>
    <row r="12">
      <c r="A12" s="4" t="inlineStr">
        <is>
          <t>Line of credit facility, remaining borrowing capacity</t>
        </is>
      </c>
      <c r="C12" s="6" t="n">
        <v>234500</v>
      </c>
      <c r="D12" s="6" t="n">
        <v>234500</v>
      </c>
    </row>
    <row r="13">
      <c r="A13" s="4" t="inlineStr">
        <is>
          <t>Weighted average interest rate (percent)</t>
        </is>
      </c>
      <c r="C13" s="4" t="inlineStr">
        <is>
          <t>2.50%</t>
        </is>
      </c>
      <c r="D13" s="4" t="inlineStr">
        <is>
          <t>2.40%</t>
        </is>
      </c>
    </row>
    <row r="14">
      <c r="A14" s="4" t="inlineStr">
        <is>
          <t>OMP Credit Facility | Credit Facility | Minimum</t>
        </is>
      </c>
    </row>
    <row r="15">
      <c r="A15" s="3" t="inlineStr">
        <is>
          <t>Debt Instrument [Line Items]</t>
        </is>
      </c>
    </row>
    <row r="16">
      <c r="A16" s="4" t="inlineStr">
        <is>
          <t>Commitment fee percentage</t>
        </is>
      </c>
      <c r="D16" s="4" t="inlineStr">
        <is>
          <t>0.375%</t>
        </is>
      </c>
    </row>
    <row r="17">
      <c r="A17" s="4" t="inlineStr">
        <is>
          <t>OMP Credit Facility | Credit Facility | Minimum | Eurodollar</t>
        </is>
      </c>
    </row>
    <row r="18">
      <c r="A18" s="3" t="inlineStr">
        <is>
          <t>Debt Instrument [Line Items]</t>
        </is>
      </c>
    </row>
    <row r="19">
      <c r="A19" s="4" t="inlineStr">
        <is>
          <t>Spread on variable rate (percent)</t>
        </is>
      </c>
      <c r="D19" s="4" t="inlineStr">
        <is>
          <t>2.25%</t>
        </is>
      </c>
    </row>
    <row r="20">
      <c r="A20" s="4" t="inlineStr">
        <is>
          <t>OMP Credit Facility | Credit Facility | Minimum | Alternate Based Rate (ABR)</t>
        </is>
      </c>
    </row>
    <row r="21">
      <c r="A21" s="3" t="inlineStr">
        <is>
          <t>Debt Instrument [Line Items]</t>
        </is>
      </c>
    </row>
    <row r="22">
      <c r="A22" s="4" t="inlineStr">
        <is>
          <t>Spread on variable rate (percent)</t>
        </is>
      </c>
      <c r="D22" s="4" t="inlineStr">
        <is>
          <t>1.25%</t>
        </is>
      </c>
    </row>
    <row r="23">
      <c r="A23" s="4" t="inlineStr">
        <is>
          <t>OMP Credit Facility | Credit Facility | Maximum</t>
        </is>
      </c>
    </row>
    <row r="24">
      <c r="A24" s="3" t="inlineStr">
        <is>
          <t>Debt Instrument [Line Items]</t>
        </is>
      </c>
    </row>
    <row r="25">
      <c r="A25" s="4" t="inlineStr">
        <is>
          <t>Commitment fee percentage</t>
        </is>
      </c>
      <c r="D25" s="4" t="inlineStr">
        <is>
          <t>0.50%</t>
        </is>
      </c>
    </row>
    <row r="26">
      <c r="A26" s="4" t="inlineStr">
        <is>
          <t>OMP Credit Facility | Credit Facility | Maximum | Eurodollar</t>
        </is>
      </c>
    </row>
    <row r="27">
      <c r="A27" s="3" t="inlineStr">
        <is>
          <t>Debt Instrument [Line Items]</t>
        </is>
      </c>
    </row>
    <row r="28">
      <c r="A28" s="4" t="inlineStr">
        <is>
          <t>Spread on variable rate (percent)</t>
        </is>
      </c>
      <c r="D28" s="4" t="inlineStr">
        <is>
          <t>3.25%</t>
        </is>
      </c>
    </row>
    <row r="29">
      <c r="A29" s="4" t="inlineStr">
        <is>
          <t>OMP Credit Facility | Credit Facility | Maximum | Alternate Based Rate (ABR)</t>
        </is>
      </c>
    </row>
    <row r="30">
      <c r="A30" s="3" t="inlineStr">
        <is>
          <t>Debt Instrument [Line Items]</t>
        </is>
      </c>
    </row>
    <row r="31">
      <c r="A31" s="4" t="inlineStr">
        <is>
          <t>Spread on variable rate (percent)</t>
        </is>
      </c>
      <c r="D31" s="4" t="inlineStr">
        <is>
          <t>2.25%</t>
        </is>
      </c>
    </row>
    <row r="32">
      <c r="A32" s="4" t="inlineStr">
        <is>
          <t>OMP Senior Notes | Senior Notes</t>
        </is>
      </c>
    </row>
    <row r="33">
      <c r="A33" s="3" t="inlineStr">
        <is>
          <t>Debt Instrument [Line Items]</t>
        </is>
      </c>
    </row>
    <row r="34">
      <c r="A34" s="4" t="inlineStr">
        <is>
          <t>Line of credit facility, current borrowing capacity</t>
        </is>
      </c>
      <c r="B34" s="6" t="n">
        <v>450000</v>
      </c>
      <c r="E34" s="6" t="n">
        <v>57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OMP Senior Notes (Details) - USD ($) $ in Thousands</t>
        </is>
      </c>
      <c r="B1" s="2" t="inlineStr">
        <is>
          <t>Mar. 30, 2021</t>
        </is>
      </c>
      <c r="C1" s="2" t="inlineStr">
        <is>
          <t>Sep. 30, 2021</t>
        </is>
      </c>
      <c r="D1" s="2" t="inlineStr">
        <is>
          <t>Sep. 30, 2020</t>
        </is>
      </c>
    </row>
    <row r="2">
      <c r="A2" s="3" t="inlineStr">
        <is>
          <t>Debt Instrument [Line Items]</t>
        </is>
      </c>
    </row>
    <row r="3">
      <c r="A3" s="4" t="inlineStr">
        <is>
          <t>Proceeds from issuance of senior unsecured notes</t>
        </is>
      </c>
      <c r="C3" s="6" t="n">
        <v>850000</v>
      </c>
      <c r="D3" s="6" t="n">
        <v>0</v>
      </c>
    </row>
    <row r="4">
      <c r="A4" s="4" t="inlineStr">
        <is>
          <t>Payments of other fees and expenses</t>
        </is>
      </c>
      <c r="B4" s="6" t="n">
        <v>6100</v>
      </c>
    </row>
    <row r="5">
      <c r="A5" s="4" t="inlineStr">
        <is>
          <t>Simplification Transaction | OMS Holdings</t>
        </is>
      </c>
    </row>
    <row r="6">
      <c r="A6" s="3" t="inlineStr">
        <is>
          <t>Debt Instrument [Line Items]</t>
        </is>
      </c>
    </row>
    <row r="7">
      <c r="A7" s="4" t="inlineStr">
        <is>
          <t>Cumulative cash distributions</t>
        </is>
      </c>
      <c r="B7" s="5" t="n">
        <v>231500</v>
      </c>
    </row>
    <row r="8">
      <c r="A8" s="4" t="inlineStr">
        <is>
          <t>OMP Senior Notes | Senior Notes</t>
        </is>
      </c>
    </row>
    <row r="9">
      <c r="A9" s="3" t="inlineStr">
        <is>
          <t>Debt Instrument [Line Items]</t>
        </is>
      </c>
    </row>
    <row r="10">
      <c r="A10" s="4" t="inlineStr">
        <is>
          <t>Long-term debt, gross</t>
        </is>
      </c>
      <c r="B10" s="6" t="n">
        <v>450000</v>
      </c>
    </row>
    <row r="11">
      <c r="A11" s="4" t="inlineStr">
        <is>
          <t>Stated interest rate</t>
        </is>
      </c>
      <c r="B11" s="4" t="inlineStr">
        <is>
          <t>8.00%</t>
        </is>
      </c>
    </row>
    <row r="12">
      <c r="A12" s="4" t="inlineStr">
        <is>
          <t>Proceeds from issuance of senior unsecured notes</t>
        </is>
      </c>
      <c r="B12" s="6" t="n">
        <v>442100</v>
      </c>
    </row>
    <row r="13">
      <c r="A13" s="4" t="inlineStr">
        <is>
          <t>Debt issuance costs</t>
        </is>
      </c>
      <c r="B13" s="5" t="n">
        <v>10200</v>
      </c>
    </row>
    <row r="14">
      <c r="A14" s="4" t="inlineStr">
        <is>
          <t>OMP Senior Notes | Senior Notes | Level 1</t>
        </is>
      </c>
    </row>
    <row r="15">
      <c r="A15" s="3" t="inlineStr">
        <is>
          <t>Debt Instrument [Line Items]</t>
        </is>
      </c>
    </row>
    <row r="16">
      <c r="A16" s="4" t="inlineStr">
        <is>
          <t>Long-term debt, fair value</t>
        </is>
      </c>
      <c r="C16" s="6" t="n">
        <v>468000</v>
      </c>
    </row>
    <row r="17">
      <c r="A17" s="4" t="inlineStr">
        <is>
          <t>OMP Credit Facility | Credit Facility</t>
        </is>
      </c>
    </row>
    <row r="18">
      <c r="A18" s="3" t="inlineStr">
        <is>
          <t>Debt Instrument [Line Items]</t>
        </is>
      </c>
    </row>
    <row r="19">
      <c r="A19" s="4" t="inlineStr">
        <is>
          <t>Repayments of lines of credit</t>
        </is>
      </c>
      <c r="B19" s="5" t="n">
        <v>204000</v>
      </c>
    </row>
    <row r="20">
      <c r="A20" s="4" t="inlineStr">
        <is>
          <t>Payments of accrued interest</t>
        </is>
      </c>
      <c r="B20" s="6" t="n">
        <v>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Schedule of Changes in Asset Retirement Obligations (Details) $ in Thousands</t>
        </is>
      </c>
      <c r="B1" s="2" t="inlineStr">
        <is>
          <t>9 Months Ended</t>
        </is>
      </c>
    </row>
    <row r="2">
      <c r="B2" s="2" t="inlineStr">
        <is>
          <t>Sep. 30, 2021USD ($)</t>
        </is>
      </c>
    </row>
    <row r="3">
      <c r="A3" s="3" t="inlineStr">
        <is>
          <t>Asset Retirement Obligation, Roll Forward Analysis [Roll Forward]</t>
        </is>
      </c>
    </row>
    <row r="4">
      <c r="A4" s="4" t="inlineStr">
        <is>
          <t>Balance at beginning of period</t>
        </is>
      </c>
      <c r="B4" s="6" t="n">
        <v>48594</v>
      </c>
    </row>
    <row r="5">
      <c r="A5" s="4" t="inlineStr">
        <is>
          <t>Liabilities incurred during period</t>
        </is>
      </c>
      <c r="B5" s="5" t="n">
        <v>409</v>
      </c>
    </row>
    <row r="6">
      <c r="A6" s="4" t="inlineStr">
        <is>
          <t>Liabilities settled during period</t>
        </is>
      </c>
      <c r="B6" s="5" t="n">
        <v>-322</v>
      </c>
    </row>
    <row r="7">
      <c r="A7" s="4" t="inlineStr">
        <is>
          <t>Accretion expense during period</t>
        </is>
      </c>
      <c r="B7" s="5" t="n">
        <v>3016</v>
      </c>
    </row>
    <row r="8">
      <c r="A8" s="4" t="inlineStr">
        <is>
          <t>Revisions to estimates</t>
        </is>
      </c>
      <c r="B8" s="5" t="n">
        <v>194</v>
      </c>
    </row>
    <row r="9">
      <c r="A9" s="4" t="inlineStr">
        <is>
          <t>Liabilities settled through divestitures</t>
        </is>
      </c>
      <c r="B9" s="5" t="n">
        <v>-4844</v>
      </c>
    </row>
    <row r="10">
      <c r="A10" s="4" t="inlineStr">
        <is>
          <t>Balance at end of period</t>
        </is>
      </c>
      <c r="B10" s="6" t="n">
        <v>4704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Additional Information (Details) - USD ($) $ in Millions</t>
        </is>
      </c>
      <c r="B1" s="2" t="inlineStr">
        <is>
          <t>Sep. 30, 2021</t>
        </is>
      </c>
      <c r="C1" s="2" t="inlineStr">
        <is>
          <t>Dec. 31, 2020</t>
        </is>
      </c>
    </row>
    <row r="2">
      <c r="A2" s="3" t="inlineStr">
        <is>
          <t>Asset Retirement Obligation Disclosure [Abstract]</t>
        </is>
      </c>
    </row>
    <row r="3">
      <c r="A3" s="4" t="inlineStr">
        <is>
          <t>Total asset retirement obligations, current portion</t>
        </is>
      </c>
      <c r="B3" s="9" t="n">
        <v>1.1</v>
      </c>
      <c r="C3" s="9" t="n">
        <v>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Million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Dec. 31, 2020</t>
        </is>
      </c>
    </row>
    <row r="3">
      <c r="A3" s="3" t="inlineStr">
        <is>
          <t>Income Tax Disclosure [Abstract]</t>
        </is>
      </c>
    </row>
    <row r="4">
      <c r="A4" s="4" t="inlineStr">
        <is>
          <t>Effective tax rate (as percent)</t>
        </is>
      </c>
      <c r="B4" s="4" t="inlineStr">
        <is>
          <t>0.00%</t>
        </is>
      </c>
      <c r="D4" s="4" t="inlineStr">
        <is>
          <t>9.80%</t>
        </is>
      </c>
      <c r="E4" s="4" t="inlineStr">
        <is>
          <t>0.00%</t>
        </is>
      </c>
      <c r="F4" s="4" t="inlineStr">
        <is>
          <t>5.50%</t>
        </is>
      </c>
    </row>
    <row r="5">
      <c r="A5" s="4" t="inlineStr">
        <is>
          <t>Valuation allowance</t>
        </is>
      </c>
      <c r="B5" s="9" t="n">
        <v>529.8</v>
      </c>
      <c r="E5" s="9" t="n">
        <v>529.8</v>
      </c>
      <c r="G5" s="9" t="n">
        <v>565.4</v>
      </c>
    </row>
    <row r="6">
      <c r="A6" s="4" t="inlineStr">
        <is>
          <t>Decrease in valuation allowance</t>
        </is>
      </c>
      <c r="E6" s="9" t="n">
        <v>-35.6</v>
      </c>
    </row>
    <row r="7">
      <c r="A7" s="4" t="inlineStr">
        <is>
          <t>Payment of estimated income tax</t>
        </is>
      </c>
      <c r="C7" s="6" t="n">
        <v>2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Restricted Stock Unit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quity-based compensation expenses</t>
        </is>
      </c>
      <c r="B4" s="6" t="n">
        <v>4287</v>
      </c>
      <c r="C4" s="6" t="n">
        <v>4834</v>
      </c>
      <c r="D4" s="6" t="n">
        <v>11187</v>
      </c>
      <c r="E4" s="6" t="n">
        <v>16531</v>
      </c>
    </row>
    <row r="5">
      <c r="A5" s="4" t="inlineStr">
        <is>
          <t>Restricted Stock Units (RSUs)</t>
        </is>
      </c>
    </row>
    <row r="6">
      <c r="A6" s="3" t="inlineStr">
        <is>
          <t>Share-based Compensation Arrangement by Share-based Payment Award [Line Items]</t>
        </is>
      </c>
    </row>
    <row r="7">
      <c r="A7" s="4" t="inlineStr">
        <is>
          <t>Vesting percentage</t>
        </is>
      </c>
      <c r="D7" s="4" t="inlineStr">
        <is>
          <t>25.00%</t>
        </is>
      </c>
    </row>
    <row r="8">
      <c r="A8" s="4" t="inlineStr">
        <is>
          <t>Award vesting period</t>
        </is>
      </c>
      <c r="D8" s="4" t="inlineStr">
        <is>
          <t>4 years</t>
        </is>
      </c>
    </row>
    <row r="9">
      <c r="A9" s="4" t="inlineStr">
        <is>
          <t>Awards granted (in shares)</t>
        </is>
      </c>
      <c r="D9" s="5" t="n">
        <v>443836</v>
      </c>
    </row>
    <row r="10">
      <c r="A10" s="4" t="inlineStr">
        <is>
          <t>Granted, weighted average grant date fair value (dollars per share)</t>
        </is>
      </c>
      <c r="D10" s="7" t="n">
        <v>51.64</v>
      </c>
    </row>
    <row r="11">
      <c r="A11" s="4" t="inlineStr">
        <is>
          <t>Equity-based compensation expenses</t>
        </is>
      </c>
      <c r="B11" s="6" t="n">
        <v>1400</v>
      </c>
      <c r="D11" s="6" t="n">
        <v>35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s>
  <sheetData>
    <row r="1">
      <c r="A1" s="1" t="inlineStr">
        <is>
          <t>Equity-Based Compensation - Performance Share Units (Details) $ / shares in Units, $ in Thousands</t>
        </is>
      </c>
      <c r="B1" s="2" t="inlineStr">
        <is>
          <t>3 Months Ended</t>
        </is>
      </c>
      <c r="D1" s="2" t="inlineStr">
        <is>
          <t>9 Months Ended</t>
        </is>
      </c>
    </row>
    <row r="2">
      <c r="B2" s="2" t="inlineStr">
        <is>
          <t>Sep. 30, 2021USD ($)</t>
        </is>
      </c>
      <c r="C2" s="2" t="inlineStr">
        <is>
          <t>Sep. 30, 2020USD ($)</t>
        </is>
      </c>
      <c r="D2" s="2" t="inlineStr">
        <is>
          <t>Sep. 30, 2021USD ($)$ / sharesshares</t>
        </is>
      </c>
      <c r="E2" s="2" t="inlineStr">
        <is>
          <t>Sep. 30, 2020USD ($)</t>
        </is>
      </c>
    </row>
    <row r="3">
      <c r="A3" s="3" t="inlineStr">
        <is>
          <t>Share-based Compensation Arrangement by Share-based Payment Award [Line Items]</t>
        </is>
      </c>
    </row>
    <row r="4">
      <c r="A4" s="4" t="inlineStr">
        <is>
          <t>Equity-based compensation expenses</t>
        </is>
      </c>
      <c r="B4" s="6" t="n">
        <v>4287</v>
      </c>
      <c r="C4" s="6" t="n">
        <v>4834</v>
      </c>
      <c r="D4" s="6" t="n">
        <v>11187</v>
      </c>
      <c r="E4" s="6" t="n">
        <v>16531</v>
      </c>
    </row>
    <row r="5">
      <c r="A5" s="4" t="inlineStr">
        <is>
          <t>Company's Oil and Gas Peers</t>
        </is>
      </c>
    </row>
    <row r="6">
      <c r="A6" s="3" t="inlineStr">
        <is>
          <t>Share-based Compensation Arrangement by Share-based Payment Award [Line Items]</t>
        </is>
      </c>
    </row>
    <row r="7">
      <c r="A7" s="4" t="inlineStr">
        <is>
          <t>Eligible to be earned, percentage</t>
        </is>
      </c>
      <c r="D7" s="10" t="n">
        <v>0.5</v>
      </c>
    </row>
    <row r="8">
      <c r="A8" s="4" t="inlineStr">
        <is>
          <t>Broad Based Russell 2000 Index</t>
        </is>
      </c>
    </row>
    <row r="9">
      <c r="A9" s="3" t="inlineStr">
        <is>
          <t>Share-based Compensation Arrangement by Share-based Payment Award [Line Items]</t>
        </is>
      </c>
    </row>
    <row r="10">
      <c r="A10" s="4" t="inlineStr">
        <is>
          <t>Eligible to be earned, percentage</t>
        </is>
      </c>
      <c r="D10" s="10" t="n">
        <v>0.5</v>
      </c>
    </row>
    <row r="11">
      <c r="A11" s="4" t="inlineStr">
        <is>
          <t>2020 Incentive Compensation Program</t>
        </is>
      </c>
    </row>
    <row r="12">
      <c r="A12" s="3" t="inlineStr">
        <is>
          <t>Share-based Compensation Arrangement by Share-based Payment Award [Line Items]</t>
        </is>
      </c>
    </row>
    <row r="13">
      <c r="A13" s="4" t="inlineStr">
        <is>
          <t>Equity-based compensation expenses</t>
        </is>
      </c>
      <c r="C13" s="5" t="n">
        <v>5900</v>
      </c>
      <c r="E13" s="5" t="n">
        <v>12400</v>
      </c>
    </row>
    <row r="14">
      <c r="A14" s="4" t="inlineStr">
        <is>
          <t>Performance Share Unit Awards</t>
        </is>
      </c>
    </row>
    <row r="15">
      <c r="A15" s="3" t="inlineStr">
        <is>
          <t>Share-based Compensation Arrangement by Share-based Payment Award [Line Items]</t>
        </is>
      </c>
    </row>
    <row r="16">
      <c r="A16" s="4" t="inlineStr">
        <is>
          <t>Equity-based compensation expenses</t>
        </is>
      </c>
      <c r="C16" s="6" t="n">
        <v>1600</v>
      </c>
      <c r="E16" s="6" t="n">
        <v>5700</v>
      </c>
    </row>
    <row r="17">
      <c r="A17" s="4" t="inlineStr">
        <is>
          <t>Performance Share Unit Awards | 2020 Incentive Compensation Program</t>
        </is>
      </c>
    </row>
    <row r="18">
      <c r="A18" s="3" t="inlineStr">
        <is>
          <t>Share-based Compensation Arrangement by Share-based Payment Award [Line Items]</t>
        </is>
      </c>
    </row>
    <row r="19">
      <c r="A19" s="4" t="inlineStr">
        <is>
          <t>Awards granted (in shares) | shares</t>
        </is>
      </c>
      <c r="D19" s="5" t="n">
        <v>183915</v>
      </c>
    </row>
    <row r="20">
      <c r="A20" s="4" t="inlineStr">
        <is>
          <t>Weighted average grant date value (in dollars per share) | $ / shares</t>
        </is>
      </c>
      <c r="D20" s="7" t="n">
        <v>63.95</v>
      </c>
    </row>
    <row r="21">
      <c r="A21" s="4" t="inlineStr">
        <is>
          <t>Equity-based compensation expenses</t>
        </is>
      </c>
      <c r="B21" s="6" t="n">
        <v>900</v>
      </c>
      <c r="D21" s="6" t="n">
        <v>2200</v>
      </c>
    </row>
    <row r="22">
      <c r="A22" s="4" t="inlineStr">
        <is>
          <t>Minimum | Performance Share Unit Awards | 2020 Incentive Compensation Program</t>
        </is>
      </c>
    </row>
    <row r="23">
      <c r="A23" s="3" t="inlineStr">
        <is>
          <t>Share-based Compensation Arrangement by Share-based Payment Award [Line Items]</t>
        </is>
      </c>
    </row>
    <row r="24">
      <c r="A24" s="4" t="inlineStr">
        <is>
          <t>Award vesting period</t>
        </is>
      </c>
      <c r="D24" s="4" t="inlineStr">
        <is>
          <t>3 years</t>
        </is>
      </c>
    </row>
    <row r="25">
      <c r="A25" s="4" t="inlineStr">
        <is>
          <t>PSU granted percentage of earnings (as a percent)</t>
        </is>
      </c>
      <c r="D25" s="4" t="inlineStr">
        <is>
          <t>0.00%</t>
        </is>
      </c>
    </row>
    <row r="26">
      <c r="A26" s="4" t="inlineStr">
        <is>
          <t>Maximum | Performance Share Unit Awards | 2020 Incentive Compensation Program</t>
        </is>
      </c>
    </row>
    <row r="27">
      <c r="A27" s="3" t="inlineStr">
        <is>
          <t>Share-based Compensation Arrangement by Share-based Payment Award [Line Items]</t>
        </is>
      </c>
    </row>
    <row r="28">
      <c r="A28" s="4" t="inlineStr">
        <is>
          <t>Award vesting period</t>
        </is>
      </c>
      <c r="D28" s="4" t="inlineStr">
        <is>
          <t>4 years</t>
        </is>
      </c>
    </row>
    <row r="29">
      <c r="A29" s="4" t="inlineStr">
        <is>
          <t>PSU granted percentage of earnings (as a percent)</t>
        </is>
      </c>
      <c r="D29" s="4" t="inlineStr">
        <is>
          <t>150.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Leveraged Stock Unit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quity-based compensation expenses</t>
        </is>
      </c>
      <c r="B4" s="6" t="n">
        <v>4287</v>
      </c>
      <c r="C4" s="6" t="n">
        <v>4834</v>
      </c>
      <c r="D4" s="6" t="n">
        <v>11187</v>
      </c>
      <c r="E4" s="6" t="n">
        <v>16531</v>
      </c>
    </row>
    <row r="5">
      <c r="A5" s="4" t="inlineStr">
        <is>
          <t>2020 Incentive Compensation Program</t>
        </is>
      </c>
    </row>
    <row r="6">
      <c r="A6" s="3" t="inlineStr">
        <is>
          <t>Share-based Compensation Arrangement by Share-based Payment Award [Line Items]</t>
        </is>
      </c>
    </row>
    <row r="7">
      <c r="A7" s="4" t="inlineStr">
        <is>
          <t>Equity-based compensation expenses</t>
        </is>
      </c>
      <c r="C7" s="6" t="n">
        <v>5900</v>
      </c>
      <c r="E7" s="6" t="n">
        <v>12400</v>
      </c>
    </row>
    <row r="8">
      <c r="A8" s="4" t="inlineStr">
        <is>
          <t>Leverage Stock Units | 2020 Incentive Compensation Program</t>
        </is>
      </c>
    </row>
    <row r="9">
      <c r="A9" s="3" t="inlineStr">
        <is>
          <t>Share-based Compensation Arrangement by Share-based Payment Award [Line Items]</t>
        </is>
      </c>
    </row>
    <row r="10">
      <c r="A10" s="4" t="inlineStr">
        <is>
          <t>Awards granted (in shares)</t>
        </is>
      </c>
      <c r="D10" s="5" t="n">
        <v>262406</v>
      </c>
    </row>
    <row r="11">
      <c r="A11" s="4" t="inlineStr">
        <is>
          <t>Weighted average grant date value (in dollars per share)</t>
        </is>
      </c>
      <c r="D11" s="7" t="n">
        <v>78.79000000000001</v>
      </c>
    </row>
    <row r="12">
      <c r="A12" s="4" t="inlineStr">
        <is>
          <t>Equity-based compensation expenses</t>
        </is>
      </c>
      <c r="B12" s="6" t="n">
        <v>1600</v>
      </c>
      <c r="D12" s="6" t="n">
        <v>4000</v>
      </c>
    </row>
    <row r="13">
      <c r="A13" s="4" t="inlineStr">
        <is>
          <t>Minimum | Leverage Stock Units | 2020 Incentive Compensation Program</t>
        </is>
      </c>
    </row>
    <row r="14">
      <c r="A14" s="3" t="inlineStr">
        <is>
          <t>Share-based Compensation Arrangement by Share-based Payment Award [Line Items]</t>
        </is>
      </c>
    </row>
    <row r="15">
      <c r="A15" s="4" t="inlineStr">
        <is>
          <t>Award vesting period</t>
        </is>
      </c>
      <c r="D15" s="4" t="inlineStr">
        <is>
          <t>3 years</t>
        </is>
      </c>
    </row>
    <row r="16">
      <c r="A16" s="4" t="inlineStr">
        <is>
          <t>PSU granted percentage of earnings (as a percent)</t>
        </is>
      </c>
      <c r="D16" s="4" t="inlineStr">
        <is>
          <t>0.00%</t>
        </is>
      </c>
    </row>
    <row r="17">
      <c r="A17" s="4" t="inlineStr">
        <is>
          <t>Maximum | Leverage Stock Units | 2020 Incentive Compensation Program</t>
        </is>
      </c>
    </row>
    <row r="18">
      <c r="A18" s="3" t="inlineStr">
        <is>
          <t>Share-based Compensation Arrangement by Share-based Payment Award [Line Items]</t>
        </is>
      </c>
    </row>
    <row r="19">
      <c r="A19" s="4" t="inlineStr">
        <is>
          <t>Award vesting period</t>
        </is>
      </c>
      <c r="D19" s="4" t="inlineStr">
        <is>
          <t>4 years</t>
        </is>
      </c>
    </row>
    <row r="20">
      <c r="A20" s="4" t="inlineStr">
        <is>
          <t>PSU granted percentage of earnings (as a percent)</t>
        </is>
      </c>
      <c r="D20" s="4" t="inlineStr">
        <is>
          <t>300.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Based Compensation - Summary of Assumptions (Details) - Performance Share Units and Leveraged Stock Units - $ / shares</t>
        </is>
      </c>
      <c r="B1" s="2" t="inlineStr">
        <is>
          <t>Apr. 13, 2021</t>
        </is>
      </c>
      <c r="C1" s="2" t="inlineStr">
        <is>
          <t>Feb. 11, 2021</t>
        </is>
      </c>
      <c r="D1" s="2" t="inlineStr">
        <is>
          <t>Jan. 18, 2021</t>
        </is>
      </c>
    </row>
    <row r="2">
      <c r="A2" s="3" t="inlineStr">
        <is>
          <t>Share-based Compensation Arrangement by Share-based Payment Award [Line Items]</t>
        </is>
      </c>
    </row>
    <row r="3">
      <c r="A3" s="4" t="inlineStr">
        <is>
          <t>Stock price on date of grant (in dollars per share)</t>
        </is>
      </c>
      <c r="B3" s="7" t="n">
        <v>68.06999999999999</v>
      </c>
      <c r="C3" s="7" t="n">
        <v>49.66</v>
      </c>
      <c r="D3" s="7" t="n">
        <v>44.41</v>
      </c>
    </row>
    <row r="4">
      <c r="A4" s="4" t="inlineStr">
        <is>
          <t>Minimum</t>
        </is>
      </c>
    </row>
    <row r="5">
      <c r="A5" s="3" t="inlineStr">
        <is>
          <t>Share-based Compensation Arrangement by Share-based Payment Award [Line Items]</t>
        </is>
      </c>
    </row>
    <row r="6">
      <c r="A6" s="4" t="inlineStr">
        <is>
          <t>Forecast period (years)</t>
        </is>
      </c>
      <c r="B6" s="4" t="inlineStr">
        <is>
          <t>3 years</t>
        </is>
      </c>
      <c r="C6" s="4" t="inlineStr">
        <is>
          <t>3 years</t>
        </is>
      </c>
      <c r="D6" s="4" t="inlineStr">
        <is>
          <t>3 years</t>
        </is>
      </c>
    </row>
    <row r="7">
      <c r="A7" s="4" t="inlineStr">
        <is>
          <t>Risk-free interest rates</t>
        </is>
      </c>
      <c r="B7" s="4" t="inlineStr">
        <is>
          <t>0.30%</t>
        </is>
      </c>
      <c r="C7" s="4" t="inlineStr">
        <is>
          <t>0.20%</t>
        </is>
      </c>
      <c r="D7" s="4" t="inlineStr">
        <is>
          <t>0.20%</t>
        </is>
      </c>
    </row>
    <row r="8">
      <c r="A8" s="4" t="inlineStr">
        <is>
          <t>Implied equity volatility</t>
        </is>
      </c>
      <c r="B8" s="4" t="inlineStr">
        <is>
          <t>45.00%</t>
        </is>
      </c>
      <c r="C8" s="4" t="inlineStr">
        <is>
          <t>55.00%</t>
        </is>
      </c>
      <c r="D8" s="4" t="inlineStr">
        <is>
          <t>55.00%</t>
        </is>
      </c>
    </row>
    <row r="9">
      <c r="A9" s="4" t="inlineStr">
        <is>
          <t>Maximum</t>
        </is>
      </c>
    </row>
    <row r="10">
      <c r="A10" s="3" t="inlineStr">
        <is>
          <t>Share-based Compensation Arrangement by Share-based Payment Award [Line Items]</t>
        </is>
      </c>
    </row>
    <row r="11">
      <c r="A11" s="4" t="inlineStr">
        <is>
          <t>Forecast period (years)</t>
        </is>
      </c>
      <c r="B11" s="4" t="inlineStr">
        <is>
          <t>4 years</t>
        </is>
      </c>
      <c r="C11" s="4" t="inlineStr">
        <is>
          <t>4 years</t>
        </is>
      </c>
      <c r="D11" s="4" t="inlineStr">
        <is>
          <t>4 years</t>
        </is>
      </c>
    </row>
    <row r="12">
      <c r="A12" s="4" t="inlineStr">
        <is>
          <t>Risk-free interest rates</t>
        </is>
      </c>
      <c r="B12" s="4" t="inlineStr">
        <is>
          <t>0.60%</t>
        </is>
      </c>
      <c r="C12" s="4" t="inlineStr">
        <is>
          <t>0.30%</t>
        </is>
      </c>
      <c r="D12" s="4" t="inlineStr">
        <is>
          <t>0.30%</t>
        </is>
      </c>
    </row>
    <row r="13">
      <c r="A13" s="4" t="inlineStr">
        <is>
          <t>Implied equity volatility</t>
        </is>
      </c>
      <c r="B13" s="4" t="inlineStr">
        <is>
          <t>50.00%</t>
        </is>
      </c>
      <c r="C13" s="4" t="inlineStr">
        <is>
          <t>60.00%</t>
        </is>
      </c>
      <c r="D13" s="4" t="inlineStr">
        <is>
          <t>6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 including non-controlling interests</t>
        </is>
      </c>
      <c r="B4" s="6" t="n">
        <v>129376</v>
      </c>
      <c r="C4" s="6" t="n">
        <v>-4470721</v>
      </c>
    </row>
    <row r="5">
      <c r="A5" s="3" t="inlineStr">
        <is>
          <t>Adjustments to reconcile net income (loss) including non-controlling interests to net cash provided by operating activities:</t>
        </is>
      </c>
    </row>
    <row r="6">
      <c r="A6" s="4" t="inlineStr">
        <is>
          <t>Depreciation, depletion and amortization</t>
        </is>
      </c>
      <c r="B6" s="5" t="n">
        <v>112581</v>
      </c>
      <c r="C6" s="5" t="n">
        <v>272885</v>
      </c>
    </row>
    <row r="7">
      <c r="A7" s="4" t="inlineStr">
        <is>
          <t>Gain on extinguishment of debt</t>
        </is>
      </c>
      <c r="B7" s="5" t="n">
        <v>0</v>
      </c>
      <c r="C7" s="5" t="n">
        <v>-83867</v>
      </c>
    </row>
    <row r="8">
      <c r="A8" s="4" t="inlineStr">
        <is>
          <t>Gain on sale of properties</t>
        </is>
      </c>
      <c r="B8" s="5" t="n">
        <v>-228473</v>
      </c>
      <c r="C8" s="5" t="n">
        <v>-11652</v>
      </c>
    </row>
    <row r="9">
      <c r="A9" s="4" t="inlineStr">
        <is>
          <t>Impairment</t>
        </is>
      </c>
      <c r="B9" s="5" t="n">
        <v>5</v>
      </c>
      <c r="C9" s="5" t="n">
        <v>4828575</v>
      </c>
    </row>
    <row r="10">
      <c r="A10" s="4" t="inlineStr">
        <is>
          <t>Deferred income taxes</t>
        </is>
      </c>
      <c r="B10" s="5" t="n">
        <v>0</v>
      </c>
      <c r="C10" s="5" t="n">
        <v>-262459</v>
      </c>
    </row>
    <row r="11">
      <c r="A11" s="4" t="inlineStr">
        <is>
          <t>Derivative instruments</t>
        </is>
      </c>
      <c r="B11" s="5" t="n">
        <v>550342</v>
      </c>
      <c r="C11" s="5" t="n">
        <v>-243064</v>
      </c>
    </row>
    <row r="12">
      <c r="A12" s="4" t="inlineStr">
        <is>
          <t>Equity-based compensation expenses</t>
        </is>
      </c>
      <c r="B12" s="5" t="n">
        <v>11187</v>
      </c>
      <c r="C12" s="5" t="n">
        <v>16531</v>
      </c>
    </row>
    <row r="13">
      <c r="A13" s="4" t="inlineStr">
        <is>
          <t>Non-cash reorganization items, net</t>
        </is>
      </c>
      <c r="B13" s="5" t="n">
        <v>0</v>
      </c>
      <c r="C13" s="5" t="n">
        <v>49758</v>
      </c>
    </row>
    <row r="14">
      <c r="A14" s="4" t="inlineStr">
        <is>
          <t>Deferred financing costs amortization and other</t>
        </is>
      </c>
      <c r="B14" s="5" t="n">
        <v>18811</v>
      </c>
      <c r="C14" s="5" t="n">
        <v>19041</v>
      </c>
    </row>
    <row r="15">
      <c r="A15" s="3" t="inlineStr">
        <is>
          <t>Working capital and other changes:</t>
        </is>
      </c>
    </row>
    <row r="16">
      <c r="A16" s="4" t="inlineStr">
        <is>
          <t>Change in accounts receivable, net</t>
        </is>
      </c>
      <c r="B16" s="5" t="n">
        <v>-65324</v>
      </c>
      <c r="C16" s="5" t="n">
        <v>168749</v>
      </c>
    </row>
    <row r="17">
      <c r="A17" s="4" t="inlineStr">
        <is>
          <t>Change in inventory</t>
        </is>
      </c>
      <c r="B17" s="5" t="n">
        <v>2408</v>
      </c>
      <c r="C17" s="5" t="n">
        <v>-6206</v>
      </c>
    </row>
    <row r="18">
      <c r="A18" s="4" t="inlineStr">
        <is>
          <t>Change in prepaid expenses</t>
        </is>
      </c>
      <c r="B18" s="5" t="n">
        <v>4509</v>
      </c>
      <c r="C18" s="5" t="n">
        <v>-6107</v>
      </c>
    </row>
    <row r="19">
      <c r="A19" s="4" t="inlineStr">
        <is>
          <t>Change in accounts payable, interest payable and accrued liabilities</t>
        </is>
      </c>
      <c r="B19" s="5" t="n">
        <v>118942</v>
      </c>
      <c r="C19" s="5" t="n">
        <v>-112479</v>
      </c>
    </row>
    <row r="20">
      <c r="A20" s="4" t="inlineStr">
        <is>
          <t>Change in other assets and liabilities, net</t>
        </is>
      </c>
      <c r="B20" s="5" t="n">
        <v>-9618</v>
      </c>
      <c r="C20" s="5" t="n">
        <v>-4079</v>
      </c>
    </row>
    <row r="21">
      <c r="A21" s="4" t="inlineStr">
        <is>
          <t>Net cash provided by operating activities</t>
        </is>
      </c>
      <c r="B21" s="5" t="n">
        <v>644746</v>
      </c>
      <c r="C21" s="5" t="n">
        <v>154905</v>
      </c>
    </row>
    <row r="22">
      <c r="A22" s="3" t="inlineStr">
        <is>
          <t>Cash flows from investing activities:</t>
        </is>
      </c>
    </row>
    <row r="23">
      <c r="A23" s="4" t="inlineStr">
        <is>
          <t>Capital expenditures</t>
        </is>
      </c>
      <c r="B23" s="5" t="n">
        <v>-143201</v>
      </c>
      <c r="C23" s="5" t="n">
        <v>-291776</v>
      </c>
    </row>
    <row r="24">
      <c r="A24" s="4" t="inlineStr">
        <is>
          <t>Acquisition deposit</t>
        </is>
      </c>
      <c r="B24" s="5" t="n">
        <v>-74500</v>
      </c>
      <c r="C24" s="5" t="n">
        <v>0</v>
      </c>
    </row>
    <row r="25">
      <c r="A25" s="4" t="inlineStr">
        <is>
          <t>Proceeds from sale of properties</t>
        </is>
      </c>
      <c r="B25" s="5" t="n">
        <v>373892</v>
      </c>
      <c r="C25" s="5" t="n">
        <v>15188</v>
      </c>
    </row>
    <row r="26">
      <c r="A26" s="4" t="inlineStr">
        <is>
          <t>Costs related to sale of properties</t>
        </is>
      </c>
      <c r="B26" s="5" t="n">
        <v>-2785</v>
      </c>
      <c r="C26" s="5" t="n">
        <v>0</v>
      </c>
    </row>
    <row r="27">
      <c r="A27" s="4" t="inlineStr">
        <is>
          <t>Derivative settlements</t>
        </is>
      </c>
      <c r="B27" s="5" t="n">
        <v>-160018</v>
      </c>
      <c r="C27" s="5" t="n">
        <v>224223</v>
      </c>
    </row>
    <row r="28">
      <c r="A28" s="4" t="inlineStr">
        <is>
          <t>Derivative modification</t>
        </is>
      </c>
      <c r="B28" s="5" t="n">
        <v>-82419</v>
      </c>
      <c r="C28" s="5" t="n">
        <v>0</v>
      </c>
    </row>
    <row r="29">
      <c r="A29" s="4" t="inlineStr">
        <is>
          <t>Net cash used in investing activities</t>
        </is>
      </c>
      <c r="B29" s="5" t="n">
        <v>-89031</v>
      </c>
      <c r="C29" s="5" t="n">
        <v>-52365</v>
      </c>
    </row>
    <row r="30">
      <c r="A30" s="3" t="inlineStr">
        <is>
          <t>Cash flows from financing activities:</t>
        </is>
      </c>
    </row>
    <row r="31">
      <c r="A31" s="4" t="inlineStr">
        <is>
          <t>Proceeds from revolving credit facilities</t>
        </is>
      </c>
      <c r="B31" s="5" t="n">
        <v>384500</v>
      </c>
      <c r="C31" s="5" t="n">
        <v>967189</v>
      </c>
    </row>
    <row r="32">
      <c r="A32" s="4" t="inlineStr">
        <is>
          <t>Principal payments on revolving credit facilities</t>
        </is>
      </c>
      <c r="B32" s="5" t="n">
        <v>-884500</v>
      </c>
      <c r="C32" s="5" t="n">
        <v>-914549</v>
      </c>
    </row>
    <row r="33">
      <c r="A33" s="4" t="inlineStr">
        <is>
          <t>Proceeds from issuance of senior unsecured notes</t>
        </is>
      </c>
      <c r="B33" s="5" t="n">
        <v>850000</v>
      </c>
      <c r="C33" s="5" t="n">
        <v>0</v>
      </c>
    </row>
    <row r="34">
      <c r="A34" s="4" t="inlineStr">
        <is>
          <t>Repurchase of senior unsecured notes</t>
        </is>
      </c>
      <c r="B34" s="5" t="n">
        <v>0</v>
      </c>
      <c r="C34" s="5" t="n">
        <v>-68060</v>
      </c>
    </row>
    <row r="35">
      <c r="A35" s="4" t="inlineStr">
        <is>
          <t>Deferred financing costs</t>
        </is>
      </c>
      <c r="B35" s="5" t="n">
        <v>-20480</v>
      </c>
      <c r="C35" s="5" t="n">
        <v>-172</v>
      </c>
    </row>
    <row r="36">
      <c r="A36" s="4" t="inlineStr">
        <is>
          <t>Proceeds from issuance of OMP common units, net of offering costs</t>
        </is>
      </c>
      <c r="B36" s="5" t="n">
        <v>86592</v>
      </c>
      <c r="C36" s="5" t="n">
        <v>0</v>
      </c>
    </row>
    <row r="37">
      <c r="A37" s="4" t="inlineStr">
        <is>
          <t>Common control transaction costs</t>
        </is>
      </c>
      <c r="B37" s="5" t="n">
        <v>-5453</v>
      </c>
      <c r="C37" s="5" t="n">
        <v>0</v>
      </c>
    </row>
    <row r="38">
      <c r="A38" s="4" t="inlineStr">
        <is>
          <t>Purchases of treasury stock</t>
        </is>
      </c>
      <c r="B38" s="5" t="n">
        <v>-14560</v>
      </c>
      <c r="C38" s="5" t="n">
        <v>-2651</v>
      </c>
    </row>
    <row r="39">
      <c r="A39" s="4" t="inlineStr">
        <is>
          <t>Dividends paid</t>
        </is>
      </c>
      <c r="B39" s="5" t="n">
        <v>-102123</v>
      </c>
      <c r="C39" s="5" t="n">
        <v>0</v>
      </c>
    </row>
    <row r="40">
      <c r="A40" s="4" t="inlineStr">
        <is>
          <t>Distributions to non-controlling interests</t>
        </is>
      </c>
      <c r="B40" s="5" t="n">
        <v>-20443</v>
      </c>
      <c r="C40" s="5" t="n">
        <v>-18062</v>
      </c>
    </row>
    <row r="41">
      <c r="A41" s="4" t="inlineStr">
        <is>
          <t>Payments on finance lease liabilities</t>
        </is>
      </c>
      <c r="B41" s="5" t="n">
        <v>-1107</v>
      </c>
      <c r="C41" s="5" t="n">
        <v>-1989</v>
      </c>
    </row>
    <row r="42">
      <c r="A42" s="4" t="inlineStr">
        <is>
          <t>Proceeds from warrants exercised</t>
        </is>
      </c>
      <c r="B42" s="5" t="n">
        <v>241</v>
      </c>
      <c r="C42" s="5" t="n">
        <v>0</v>
      </c>
    </row>
    <row r="43">
      <c r="A43" s="4" t="inlineStr">
        <is>
          <t>Net cash provided by (used in) financing activities</t>
        </is>
      </c>
      <c r="B43" s="5" t="n">
        <v>272667</v>
      </c>
      <c r="C43" s="5" t="n">
        <v>-38294</v>
      </c>
    </row>
    <row r="44">
      <c r="A44" s="4" t="inlineStr">
        <is>
          <t>Increase in cash, cash equivalents and restricted cash</t>
        </is>
      </c>
      <c r="B44" s="5" t="n">
        <v>828382</v>
      </c>
      <c r="C44" s="5" t="n">
        <v>64246</v>
      </c>
    </row>
    <row r="45">
      <c r="A45" s="3" t="inlineStr">
        <is>
          <t>Cash, cash equivalents and restricted cash:</t>
        </is>
      </c>
    </row>
    <row r="46">
      <c r="A46" s="4" t="inlineStr">
        <is>
          <t>Beginning of period</t>
        </is>
      </c>
      <c r="B46" s="5" t="n">
        <v>20226</v>
      </c>
      <c r="C46" s="5" t="n">
        <v>20019</v>
      </c>
    </row>
    <row r="47">
      <c r="A47" s="4" t="inlineStr">
        <is>
          <t>End of period</t>
        </is>
      </c>
      <c r="B47" s="5" t="n">
        <v>848608</v>
      </c>
      <c r="C47" s="5" t="n">
        <v>84265</v>
      </c>
    </row>
    <row r="48">
      <c r="A48" s="3" t="inlineStr">
        <is>
          <t>Supplemental non-cash transactions:</t>
        </is>
      </c>
    </row>
    <row r="49">
      <c r="A49" s="4" t="inlineStr">
        <is>
          <t>Change in accrued capital expenditures</t>
        </is>
      </c>
      <c r="B49" s="5" t="n">
        <v>13014</v>
      </c>
      <c r="C49" s="5" t="n">
        <v>-81939</v>
      </c>
    </row>
    <row r="50">
      <c r="A50" s="4" t="inlineStr">
        <is>
          <t>Change in asset retirement obligations</t>
        </is>
      </c>
      <c r="B50" s="5" t="n">
        <v>-389</v>
      </c>
      <c r="C50" s="5" t="n">
        <v>2860</v>
      </c>
    </row>
    <row r="51">
      <c r="A51" s="4" t="inlineStr">
        <is>
          <t>Note receivable from divestiture</t>
        </is>
      </c>
      <c r="B51" s="5" t="n">
        <v>2900</v>
      </c>
      <c r="C51" s="5" t="n">
        <v>0</v>
      </c>
    </row>
    <row r="52">
      <c r="A52" s="4" t="inlineStr">
        <is>
          <t>Contingent consideration from Permian Basin Sale</t>
        </is>
      </c>
      <c r="B52" s="6" t="n">
        <v>32860</v>
      </c>
      <c r="C5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Based Compensation - Additional Information (Details) - USD ($) $ in Thousands</t>
        </is>
      </c>
      <c r="B1" s="2" t="inlineStr">
        <is>
          <t>Mar. 30, 2023</t>
        </is>
      </c>
      <c r="C1" s="2" t="inlineStr">
        <is>
          <t>Mar. 30, 2022</t>
        </is>
      </c>
      <c r="D1" s="2" t="inlineStr">
        <is>
          <t>Mar. 30, 2021</t>
        </is>
      </c>
      <c r="E1" s="2" t="inlineStr">
        <is>
          <t>Sep. 30, 2021</t>
        </is>
      </c>
      <c r="F1" s="2" t="inlineStr">
        <is>
          <t>Sep. 30, 2020</t>
        </is>
      </c>
      <c r="G1" s="2" t="inlineStr">
        <is>
          <t>Sep. 30, 2021</t>
        </is>
      </c>
      <c r="H1" s="2" t="inlineStr">
        <is>
          <t>Sep. 30, 2020</t>
        </is>
      </c>
    </row>
    <row r="2">
      <c r="A2" s="3" t="inlineStr">
        <is>
          <t>Share-based Compensation Arrangement by Share-based Payment Award [Line Items]</t>
        </is>
      </c>
    </row>
    <row r="3">
      <c r="A3" s="4" t="inlineStr">
        <is>
          <t>Equity-based compensation expenses</t>
        </is>
      </c>
      <c r="E3" s="6" t="n">
        <v>4287</v>
      </c>
      <c r="F3" s="6" t="n">
        <v>4834</v>
      </c>
      <c r="G3" s="6" t="n">
        <v>11187</v>
      </c>
      <c r="H3" s="6" t="n">
        <v>16531</v>
      </c>
    </row>
    <row r="4">
      <c r="A4" s="4" t="inlineStr">
        <is>
          <t>2020 Incentive Compensation Program</t>
        </is>
      </c>
    </row>
    <row r="5">
      <c r="A5" s="3" t="inlineStr">
        <is>
          <t>Share-based Compensation Arrangement by Share-based Payment Award [Line Items]</t>
        </is>
      </c>
    </row>
    <row r="6">
      <c r="A6" s="4" t="inlineStr">
        <is>
          <t>Equity-based compensation expenses</t>
        </is>
      </c>
      <c r="F6" s="5" t="n">
        <v>5900</v>
      </c>
      <c r="H6" s="5" t="n">
        <v>12400</v>
      </c>
    </row>
    <row r="7">
      <c r="A7" s="4" t="inlineStr">
        <is>
          <t>Restricted Stock</t>
        </is>
      </c>
    </row>
    <row r="8">
      <c r="A8" s="3" t="inlineStr">
        <is>
          <t>Share-based Compensation Arrangement by Share-based Payment Award [Line Items]</t>
        </is>
      </c>
    </row>
    <row r="9">
      <c r="A9" s="4" t="inlineStr">
        <is>
          <t>Award vesting period</t>
        </is>
      </c>
      <c r="G9" s="4" t="inlineStr">
        <is>
          <t>3 years</t>
        </is>
      </c>
    </row>
    <row r="10">
      <c r="A10" s="4" t="inlineStr">
        <is>
          <t>Equity-based compensation expenses</t>
        </is>
      </c>
      <c r="F10" s="5" t="n">
        <v>3100</v>
      </c>
      <c r="H10" s="5" t="n">
        <v>10600</v>
      </c>
    </row>
    <row r="11">
      <c r="A11" s="4" t="inlineStr">
        <is>
          <t>Restricted Stock | 2020 Incentive Compensation Program</t>
        </is>
      </c>
    </row>
    <row r="12">
      <c r="A12" s="3" t="inlineStr">
        <is>
          <t>Share-based Compensation Arrangement by Share-based Payment Award [Line Items]</t>
        </is>
      </c>
    </row>
    <row r="13">
      <c r="A13" s="4" t="inlineStr">
        <is>
          <t>Equity-based compensation expenses</t>
        </is>
      </c>
      <c r="E13" s="5" t="n">
        <v>300</v>
      </c>
      <c r="G13" s="6" t="n">
        <v>900</v>
      </c>
    </row>
    <row r="14">
      <c r="A14" s="4" t="inlineStr">
        <is>
          <t>Vesting percentage</t>
        </is>
      </c>
      <c r="G14" s="4" t="inlineStr">
        <is>
          <t>33.33%</t>
        </is>
      </c>
    </row>
    <row r="15">
      <c r="A15" s="4" t="inlineStr">
        <is>
          <t>Class B Restricted Stock Units</t>
        </is>
      </c>
    </row>
    <row r="16">
      <c r="A16" s="3" t="inlineStr">
        <is>
          <t>Share-based Compensation Arrangement by Share-based Payment Award [Line Items]</t>
        </is>
      </c>
    </row>
    <row r="17">
      <c r="A17" s="4" t="inlineStr">
        <is>
          <t>Award vesting period</t>
        </is>
      </c>
      <c r="G17" s="4" t="inlineStr">
        <is>
          <t>4 years</t>
        </is>
      </c>
    </row>
    <row r="18">
      <c r="A18" s="4" t="inlineStr">
        <is>
          <t>Equity-based compensation expenses</t>
        </is>
      </c>
      <c r="E18" s="5" t="n">
        <v>1400</v>
      </c>
      <c r="G18" s="6" t="n">
        <v>3500</v>
      </c>
    </row>
    <row r="19">
      <c r="A19" s="4" t="inlineStr">
        <is>
          <t>Vesting percentage</t>
        </is>
      </c>
      <c r="G19" s="4" t="inlineStr">
        <is>
          <t>25.00%</t>
        </is>
      </c>
    </row>
    <row r="20">
      <c r="A20" s="4" t="inlineStr">
        <is>
          <t>Class B Restricted Stock Units | Officers and Certain Other Senior Employees</t>
        </is>
      </c>
    </row>
    <row r="21">
      <c r="A21" s="3" t="inlineStr">
        <is>
          <t>Share-based Compensation Arrangement by Share-based Payment Award [Line Items]</t>
        </is>
      </c>
    </row>
    <row r="22">
      <c r="A22" s="4" t="inlineStr">
        <is>
          <t>Vesting percentage</t>
        </is>
      </c>
      <c r="D22" s="4" t="inlineStr">
        <is>
          <t>34.00%</t>
        </is>
      </c>
    </row>
    <row r="23">
      <c r="A23" s="4" t="inlineStr">
        <is>
          <t>Unamortized grant date value</t>
        </is>
      </c>
      <c r="E23" s="5" t="n">
        <v>400</v>
      </c>
      <c r="G23" s="6" t="n">
        <v>400</v>
      </c>
    </row>
    <row r="24">
      <c r="A24" s="4" t="inlineStr">
        <is>
          <t>Cost not yet recognized, remaining term</t>
        </is>
      </c>
      <c r="G24" s="4" t="inlineStr">
        <is>
          <t>2 years</t>
        </is>
      </c>
    </row>
    <row r="25">
      <c r="A25" s="4" t="inlineStr">
        <is>
          <t>Class B Restricted Stock Units | Officers and Certain Other Senior Employees | Anticipated</t>
        </is>
      </c>
    </row>
    <row r="26">
      <c r="A26" s="3" t="inlineStr">
        <is>
          <t>Share-based Compensation Arrangement by Share-based Payment Award [Line Items]</t>
        </is>
      </c>
    </row>
    <row r="27">
      <c r="A27" s="4" t="inlineStr">
        <is>
          <t>Vesting percentage</t>
        </is>
      </c>
      <c r="B27" s="4" t="inlineStr">
        <is>
          <t>33.00%</t>
        </is>
      </c>
      <c r="C27" s="4" t="inlineStr">
        <is>
          <t>33.00%</t>
        </is>
      </c>
    </row>
    <row r="28">
      <c r="A28" s="4" t="inlineStr">
        <is>
          <t>Performance Share Unit Awards</t>
        </is>
      </c>
    </row>
    <row r="29">
      <c r="A29" s="3" t="inlineStr">
        <is>
          <t>Share-based Compensation Arrangement by Share-based Payment Award [Line Items]</t>
        </is>
      </c>
    </row>
    <row r="30">
      <c r="A30" s="4" t="inlineStr">
        <is>
          <t>Equity-based compensation expenses</t>
        </is>
      </c>
      <c r="F30" s="6" t="n">
        <v>1600</v>
      </c>
      <c r="H30" s="6" t="n">
        <v>5700</v>
      </c>
    </row>
    <row r="31">
      <c r="A31" s="4" t="inlineStr">
        <is>
          <t>Performance Share Unit Awards | 2020 Incentive Compensation Program</t>
        </is>
      </c>
    </row>
    <row r="32">
      <c r="A32" s="3" t="inlineStr">
        <is>
          <t>Share-based Compensation Arrangement by Share-based Payment Award [Line Items]</t>
        </is>
      </c>
    </row>
    <row r="33">
      <c r="A33" s="4" t="inlineStr">
        <is>
          <t>Equity-based compensation expenses</t>
        </is>
      </c>
      <c r="E33" s="6" t="n">
        <v>900</v>
      </c>
      <c r="G33" s="6" t="n">
        <v>2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 Dividends (Details) - USD ($)</t>
        </is>
      </c>
      <c r="B1" s="2" t="inlineStr">
        <is>
          <t>Nov. 02, 2021</t>
        </is>
      </c>
      <c r="C1" s="2" t="inlineStr">
        <is>
          <t>Oct. 26, 2021</t>
        </is>
      </c>
      <c r="D1" s="2" t="inlineStr">
        <is>
          <t>Aug. 27, 2021</t>
        </is>
      </c>
      <c r="E1" s="2" t="inlineStr">
        <is>
          <t>Aug. 03, 2021</t>
        </is>
      </c>
      <c r="F1" s="2" t="inlineStr">
        <is>
          <t>Jul. 21, 2021</t>
        </is>
      </c>
      <c r="G1" s="2" t="inlineStr">
        <is>
          <t>Jun. 29, 2021</t>
        </is>
      </c>
      <c r="H1" s="2" t="inlineStr">
        <is>
          <t>May 31, 2021</t>
        </is>
      </c>
      <c r="I1" s="2" t="inlineStr">
        <is>
          <t>May 03, 2021</t>
        </is>
      </c>
      <c r="J1" s="2" t="inlineStr">
        <is>
          <t>Mar. 22, 2021</t>
        </is>
      </c>
      <c r="K1" s="2" t="inlineStr">
        <is>
          <t>Feb. 24, 2021</t>
        </is>
      </c>
      <c r="L1" s="2" t="inlineStr">
        <is>
          <t>Sep. 30, 2021</t>
        </is>
      </c>
      <c r="M1" s="2" t="inlineStr">
        <is>
          <t>Jun. 30, 2021</t>
        </is>
      </c>
      <c r="N1" s="2" t="inlineStr">
        <is>
          <t>Sep. 30, 2021</t>
        </is>
      </c>
      <c r="O1" s="2" t="inlineStr">
        <is>
          <t>Sep. 30, 2020</t>
        </is>
      </c>
      <c r="P1" s="2" t="inlineStr">
        <is>
          <t>Jul. 12, 2021</t>
        </is>
      </c>
      <c r="Q1" s="2" t="inlineStr">
        <is>
          <t>Mar. 31, 2021</t>
        </is>
      </c>
    </row>
    <row r="2">
      <c r="A2" s="3" t="inlineStr">
        <is>
          <t>Dividends Payable [Line Items]</t>
        </is>
      </c>
    </row>
    <row r="3">
      <c r="A3" s="4" t="inlineStr">
        <is>
          <t>Dividends to shareholders (in usd per share)</t>
        </is>
      </c>
      <c r="E3" s="8" t="n">
        <v>0.375</v>
      </c>
      <c r="I3" s="8" t="n">
        <v>0.375</v>
      </c>
      <c r="K3" s="8" t="n">
        <v>0.375</v>
      </c>
    </row>
    <row r="4">
      <c r="A4" s="4" t="inlineStr">
        <is>
          <t>Dividends paid</t>
        </is>
      </c>
      <c r="D4" s="6" t="n">
        <v>7500000</v>
      </c>
      <c r="F4" s="6" t="n">
        <v>80000000</v>
      </c>
      <c r="H4" s="6" t="n">
        <v>7500000</v>
      </c>
      <c r="J4" s="6" t="n">
        <v>7500000</v>
      </c>
      <c r="N4" s="6" t="n">
        <v>102123000</v>
      </c>
      <c r="O4" s="6" t="n">
        <v>0</v>
      </c>
    </row>
    <row r="5">
      <c r="A5" s="4" t="inlineStr">
        <is>
          <t>Stock repurchase program, authorized amount</t>
        </is>
      </c>
      <c r="Q5" s="6" t="n">
        <v>100000000</v>
      </c>
    </row>
    <row r="6">
      <c r="A6" s="4" t="inlineStr">
        <is>
          <t>Repurchase of common stock (in shares)</t>
        </is>
      </c>
      <c r="N6" s="5" t="n">
        <v>190783</v>
      </c>
    </row>
    <row r="7">
      <c r="A7" s="4" t="inlineStr">
        <is>
          <t>Treasury stock, acquired, average cost (in dollars per share)</t>
        </is>
      </c>
      <c r="N7" s="7" t="n">
        <v>76.3</v>
      </c>
    </row>
    <row r="8">
      <c r="A8" s="4" t="inlineStr">
        <is>
          <t>Treasury stock, value acquired</t>
        </is>
      </c>
      <c r="M8" s="6" t="n">
        <v>14560000</v>
      </c>
      <c r="N8" s="6" t="n">
        <v>14600000</v>
      </c>
    </row>
    <row r="9">
      <c r="A9" s="4" t="inlineStr">
        <is>
          <t>Warrants outstanding (in shares)</t>
        </is>
      </c>
      <c r="L9" s="5" t="n">
        <v>1615555</v>
      </c>
      <c r="N9" s="5" t="n">
        <v>1615555</v>
      </c>
    </row>
    <row r="10">
      <c r="A10" s="4" t="inlineStr">
        <is>
          <t>Warrants exercised (in shares)</t>
        </is>
      </c>
      <c r="L10" s="5" t="n">
        <v>2791</v>
      </c>
      <c r="N10" s="5" t="n">
        <v>6050</v>
      </c>
    </row>
    <row r="11">
      <c r="A11" s="4" t="inlineStr">
        <is>
          <t>Exercise price of warrants or rights (in usd per share)</t>
        </is>
      </c>
      <c r="L11" s="7" t="n">
        <v>94.56999999999999</v>
      </c>
      <c r="N11" s="7" t="n">
        <v>94.56999999999999</v>
      </c>
      <c r="P11" s="7" t="n">
        <v>90.56999999999999</v>
      </c>
    </row>
    <row r="12">
      <c r="A12" s="4" t="inlineStr">
        <is>
          <t>Subsequent Event</t>
        </is>
      </c>
    </row>
    <row r="13">
      <c r="A13" s="3" t="inlineStr">
        <is>
          <t>Dividends Payable [Line Items]</t>
        </is>
      </c>
    </row>
    <row r="14">
      <c r="A14" s="4" t="inlineStr">
        <is>
          <t>Dividends to shareholders (in usd per share)</t>
        </is>
      </c>
      <c r="C14" s="7" t="n">
        <v>0.5</v>
      </c>
    </row>
    <row r="15">
      <c r="A15" s="4" t="inlineStr">
        <is>
          <t>Repurchase of common stock (in shares)</t>
        </is>
      </c>
      <c r="B15" s="5" t="n">
        <v>156519</v>
      </c>
    </row>
    <row r="16">
      <c r="A16" s="4" t="inlineStr">
        <is>
          <t>Treasury stock, acquired, average cost (in dollars per share)</t>
        </is>
      </c>
      <c r="B16" s="7" t="n">
        <v>121.22</v>
      </c>
    </row>
    <row r="17">
      <c r="A17" s="4" t="inlineStr">
        <is>
          <t>Treasury stock, value acquired</t>
        </is>
      </c>
      <c r="B17" s="6" t="n">
        <v>19000000</v>
      </c>
    </row>
    <row r="18">
      <c r="A18" s="4" t="inlineStr">
        <is>
          <t>Special Cash Dividend</t>
        </is>
      </c>
    </row>
    <row r="19">
      <c r="A19" s="3" t="inlineStr">
        <is>
          <t>Dividends Payable [Line Items]</t>
        </is>
      </c>
    </row>
    <row r="20">
      <c r="A20" s="4" t="inlineStr">
        <is>
          <t>Dividends to shareholders (in usd per share)</t>
        </is>
      </c>
      <c r="G20" s="6" t="n">
        <v>4</v>
      </c>
      <c r="M20" s="6" t="n">
        <v>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OMP Equity Offering (Details) - USD ($) $ / shares in Units, $ in Millions</t>
        </is>
      </c>
      <c r="B1" s="2" t="inlineStr">
        <is>
          <t>Jun. 29, 2021</t>
        </is>
      </c>
      <c r="C1" s="2" t="inlineStr">
        <is>
          <t>Sep. 30, 2021</t>
        </is>
      </c>
    </row>
    <row r="2">
      <c r="A2" s="3" t="inlineStr">
        <is>
          <t>Dividends Payable [Line Items]</t>
        </is>
      </c>
    </row>
    <row r="3">
      <c r="A3" s="4" t="inlineStr">
        <is>
          <t>Partners' capital account, units, redeemed (in shares)</t>
        </is>
      </c>
      <c r="B3" s="5" t="n">
        <v>3623188</v>
      </c>
    </row>
    <row r="4">
      <c r="A4" s="4" t="inlineStr">
        <is>
          <t>Partners' capital account, redemptions</t>
        </is>
      </c>
      <c r="B4" s="6" t="n">
        <v>87</v>
      </c>
    </row>
    <row r="5">
      <c r="A5" s="4" t="inlineStr">
        <is>
          <t>Oasis Midstream Partners, LP</t>
        </is>
      </c>
    </row>
    <row r="6">
      <c r="A6" s="3" t="inlineStr">
        <is>
          <t>Dividends Payable [Line Items]</t>
        </is>
      </c>
    </row>
    <row r="7">
      <c r="A7" s="4" t="inlineStr">
        <is>
          <t>Parent ownership interest</t>
        </is>
      </c>
      <c r="C7" s="4" t="inlineStr">
        <is>
          <t>70.00%</t>
        </is>
      </c>
    </row>
    <row r="8">
      <c r="A8" s="4" t="inlineStr">
        <is>
          <t>Noncontrolling interest ownership interest</t>
        </is>
      </c>
      <c r="C8" s="4" t="inlineStr">
        <is>
          <t>30.00%</t>
        </is>
      </c>
    </row>
    <row r="9">
      <c r="A9" s="4" t="inlineStr">
        <is>
          <t>Public Stock Offering</t>
        </is>
      </c>
    </row>
    <row r="10">
      <c r="A10" s="3" t="inlineStr">
        <is>
          <t>Dividends Payable [Line Items]</t>
        </is>
      </c>
    </row>
    <row r="11">
      <c r="A11" s="4" t="inlineStr">
        <is>
          <t>Sale of stock, number of shares issued in transaction (in shares)</t>
        </is>
      </c>
      <c r="B11" s="5" t="n">
        <v>3623188</v>
      </c>
    </row>
    <row r="12">
      <c r="A12" s="4" t="inlineStr">
        <is>
          <t>Sale of stock, price per share (in usd per share)</t>
        </is>
      </c>
      <c r="B12" s="6" t="n">
        <v>24</v>
      </c>
    </row>
    <row r="13">
      <c r="A13" s="4" t="inlineStr">
        <is>
          <t>Sale of stock, consideration received on transaction</t>
        </is>
      </c>
      <c r="B13" s="9" t="n">
        <v>8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4" customWidth="1" min="2" max="2"/>
  </cols>
  <sheetData>
    <row r="1">
      <c r="A1" s="1" t="inlineStr">
        <is>
          <t>Stockholders' Equity - Tax Benefit Provision Plan (Details)</t>
        </is>
      </c>
      <c r="B1" s="2" t="inlineStr">
        <is>
          <t>Aug. 03, 2021</t>
        </is>
      </c>
    </row>
    <row r="2">
      <c r="A2" s="3" t="inlineStr">
        <is>
          <t>Equity [Abstract]</t>
        </is>
      </c>
    </row>
    <row r="3">
      <c r="A3" s="4" t="inlineStr">
        <is>
          <t>Share purchase right, convertible ratio</t>
        </is>
      </c>
      <c r="B3" s="5" t="n">
        <v>1</v>
      </c>
    </row>
    <row r="4">
      <c r="A4" s="4" t="inlineStr">
        <is>
          <t>Share purchase right, term</t>
        </is>
      </c>
      <c r="B4" s="4" t="inlineStr">
        <is>
          <t>3 years</t>
        </is>
      </c>
    </row>
    <row r="5">
      <c r="A5" s="4" t="inlineStr">
        <is>
          <t>Share purchase right, percentage of outstanding common shares acquired</t>
        </is>
      </c>
      <c r="B5" s="4" t="inlineStr">
        <is>
          <t>4.9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common shares outstanding, basic (in shares)</t>
        </is>
      </c>
      <c r="B4" s="5" t="n">
        <v>19812</v>
      </c>
      <c r="C4" s="5" t="n">
        <v>318287</v>
      </c>
      <c r="D4" s="5" t="n">
        <v>19905</v>
      </c>
      <c r="E4" s="5" t="n">
        <v>317365</v>
      </c>
    </row>
    <row r="5">
      <c r="A5" s="4" t="inlineStr">
        <is>
          <t>Weighted average common shares outstanding, dilutive effect of equity classified awards (in shares)</t>
        </is>
      </c>
      <c r="B5" s="5" t="n">
        <v>956</v>
      </c>
      <c r="C5" s="5" t="n">
        <v>0</v>
      </c>
      <c r="D5" s="5" t="n">
        <v>603</v>
      </c>
      <c r="E5" s="5" t="n">
        <v>0</v>
      </c>
    </row>
    <row r="6">
      <c r="A6" s="4" t="inlineStr">
        <is>
          <t>Weighted average common shares outstanding, dilutive effect of warrants (in shares)</t>
        </is>
      </c>
      <c r="B6" s="5" t="n">
        <v>18</v>
      </c>
      <c r="C6" s="5" t="n">
        <v>0</v>
      </c>
      <c r="D6" s="5" t="n">
        <v>0</v>
      </c>
      <c r="E6" s="5" t="n">
        <v>0</v>
      </c>
    </row>
    <row r="7">
      <c r="A7" s="4" t="inlineStr">
        <is>
          <t>Weighted average common stock shares outstanding, diluted (in shares)</t>
        </is>
      </c>
      <c r="B7" s="5" t="n">
        <v>20786</v>
      </c>
      <c r="C7" s="5" t="n">
        <v>318287</v>
      </c>
      <c r="D7" s="5" t="n">
        <v>20508</v>
      </c>
      <c r="E7" s="5" t="n">
        <v>317365</v>
      </c>
    </row>
    <row r="8">
      <c r="A8" s="4" t="inlineStr">
        <is>
          <t>Anti-dilutive weighted average common shares (in shares)</t>
        </is>
      </c>
      <c r="B8" s="5" t="n">
        <v>2152</v>
      </c>
      <c r="C8" s="5" t="n">
        <v>4292</v>
      </c>
      <c r="D8" s="5" t="n">
        <v>2295</v>
      </c>
      <c r="E8" s="5" t="n">
        <v>742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 width="21" customWidth="1" min="6" max="6"/>
  </cols>
  <sheetData>
    <row r="1">
      <c r="A1" s="1" t="inlineStr">
        <is>
          <t>Business Segment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Abstract]</t>
        </is>
      </c>
    </row>
    <row r="4">
      <c r="A4" s="4" t="inlineStr">
        <is>
          <t>Number of current operating units | segment</t>
        </is>
      </c>
      <c r="D4" s="5" t="n">
        <v>2</v>
      </c>
    </row>
    <row r="5">
      <c r="A5" s="3" t="inlineStr">
        <is>
          <t>Segment Reporting Information [Line Items]</t>
        </is>
      </c>
    </row>
    <row r="6">
      <c r="A6" s="4" t="inlineStr">
        <is>
          <t>Total revenues</t>
        </is>
      </c>
      <c r="B6" s="6" t="n">
        <v>402039</v>
      </c>
      <c r="C6" s="6" t="n">
        <v>271059</v>
      </c>
      <c r="D6" s="6" t="n">
        <v>1150558</v>
      </c>
      <c r="E6" s="6" t="n">
        <v>825209</v>
      </c>
    </row>
    <row r="7">
      <c r="A7" s="4" t="inlineStr">
        <is>
          <t>Operating income (loss)</t>
        </is>
      </c>
      <c r="B7" s="5" t="n">
        <v>203590</v>
      </c>
      <c r="C7" s="5" t="n">
        <v>38524</v>
      </c>
      <c r="D7" s="5" t="n">
        <v>729998</v>
      </c>
      <c r="E7" s="5" t="n">
        <v>-4835228</v>
      </c>
    </row>
    <row r="8">
      <c r="A8" s="4" t="inlineStr">
        <is>
          <t>Total other income (expense), net</t>
        </is>
      </c>
      <c r="B8" s="5" t="n">
        <v>-120258</v>
      </c>
      <c r="C8" s="5" t="n">
        <v>-90765</v>
      </c>
      <c r="D8" s="5" t="n">
        <v>-600622</v>
      </c>
      <c r="E8" s="5" t="n">
        <v>102012</v>
      </c>
    </row>
    <row r="9">
      <c r="A9" s="4" t="inlineStr">
        <is>
          <t>Income before income taxes</t>
        </is>
      </c>
      <c r="B9" s="5" t="n">
        <v>83332</v>
      </c>
      <c r="C9" s="5" t="n">
        <v>-52241</v>
      </c>
      <c r="D9" s="5" t="n">
        <v>129376</v>
      </c>
      <c r="E9" s="5" t="n">
        <v>-4733216</v>
      </c>
    </row>
    <row r="10">
      <c r="A10" s="4" t="inlineStr">
        <is>
          <t>Lease operating expenses</t>
        </is>
      </c>
      <c r="B10" s="5" t="n">
        <v>29307</v>
      </c>
      <c r="C10" s="5" t="n">
        <v>29353</v>
      </c>
      <c r="D10" s="5" t="n">
        <v>98888</v>
      </c>
      <c r="E10" s="5" t="n">
        <v>108730</v>
      </c>
    </row>
    <row r="11">
      <c r="A11" s="4" t="inlineStr">
        <is>
          <t>Gathering, processing and transportation expenses</t>
        </is>
      </c>
      <c r="B11" s="5" t="n">
        <v>16400</v>
      </c>
      <c r="C11" s="5" t="n">
        <v>20328</v>
      </c>
      <c r="D11" s="5" t="n">
        <v>52596</v>
      </c>
      <c r="E11" s="5" t="n">
        <v>73557</v>
      </c>
    </row>
    <row r="12">
      <c r="A12" s="4" t="inlineStr">
        <is>
          <t>General and administrative expenses</t>
        </is>
      </c>
      <c r="B12" s="5" t="n">
        <v>19514</v>
      </c>
      <c r="C12" s="5" t="n">
        <v>49251</v>
      </c>
      <c r="D12" s="5" t="n">
        <v>60461</v>
      </c>
      <c r="E12" s="5" t="n">
        <v>117868</v>
      </c>
    </row>
    <row r="13">
      <c r="A13" s="4" t="inlineStr">
        <is>
          <t>Equity-based compensation expenses</t>
        </is>
      </c>
      <c r="B13" s="5" t="n">
        <v>4287</v>
      </c>
      <c r="C13" s="5" t="n">
        <v>4834</v>
      </c>
      <c r="D13" s="5" t="n">
        <v>11187</v>
      </c>
      <c r="E13" s="5" t="n">
        <v>16531</v>
      </c>
    </row>
    <row r="14">
      <c r="A14" s="4" t="inlineStr">
        <is>
          <t>Property, plant and equipment, net</t>
        </is>
      </c>
      <c r="B14" s="5" t="n">
        <v>1582844</v>
      </c>
      <c r="D14" s="5" t="n">
        <v>1582844</v>
      </c>
      <c r="F14" s="6" t="n">
        <v>1728787</v>
      </c>
    </row>
    <row r="15">
      <c r="A15" s="4" t="inlineStr">
        <is>
          <t>Total assets</t>
        </is>
      </c>
      <c r="B15" s="5" t="n">
        <v>2999512</v>
      </c>
      <c r="D15" s="5" t="n">
        <v>2999512</v>
      </c>
      <c r="F15" s="5" t="n">
        <v>2159037</v>
      </c>
    </row>
    <row r="16">
      <c r="A16" s="4" t="inlineStr">
        <is>
          <t>E&amp;P</t>
        </is>
      </c>
    </row>
    <row r="17">
      <c r="A17" s="3" t="inlineStr">
        <is>
          <t>Segment Reporting Information [Line Items]</t>
        </is>
      </c>
    </row>
    <row r="18">
      <c r="A18" s="4" t="inlineStr">
        <is>
          <t>Total revenues</t>
        </is>
      </c>
      <c r="B18" s="5" t="n">
        <v>335327</v>
      </c>
      <c r="C18" s="5" t="n">
        <v>215636</v>
      </c>
      <c r="D18" s="5" t="n">
        <v>947013</v>
      </c>
      <c r="E18" s="5" t="n">
        <v>668849</v>
      </c>
    </row>
    <row r="19">
      <c r="A19" s="4" t="inlineStr">
        <is>
          <t>Midstream Total</t>
        </is>
      </c>
    </row>
    <row r="20">
      <c r="A20" s="3" t="inlineStr">
        <is>
          <t>Segment Reporting Information [Line Items]</t>
        </is>
      </c>
    </row>
    <row r="21">
      <c r="A21" s="4" t="inlineStr">
        <is>
          <t>Total revenues</t>
        </is>
      </c>
      <c r="B21" s="5" t="n">
        <v>66712</v>
      </c>
      <c r="C21" s="5" t="n">
        <v>55423</v>
      </c>
      <c r="D21" s="5" t="n">
        <v>203545</v>
      </c>
      <c r="E21" s="5" t="n">
        <v>156360</v>
      </c>
    </row>
    <row r="22">
      <c r="A22" s="4" t="inlineStr">
        <is>
          <t>Operating Segments | E&amp;P</t>
        </is>
      </c>
    </row>
    <row r="23">
      <c r="A23" s="3" t="inlineStr">
        <is>
          <t>Segment Reporting Information [Line Items]</t>
        </is>
      </c>
    </row>
    <row r="24">
      <c r="A24" s="4" t="inlineStr">
        <is>
          <t>Total revenues</t>
        </is>
      </c>
      <c r="B24" s="5" t="n">
        <v>335327</v>
      </c>
      <c r="C24" s="5" t="n">
        <v>215636</v>
      </c>
      <c r="D24" s="5" t="n">
        <v>947013</v>
      </c>
      <c r="E24" s="5" t="n">
        <v>668849</v>
      </c>
    </row>
    <row r="25">
      <c r="A25" s="4" t="inlineStr">
        <is>
          <t>Operating income (loss)</t>
        </is>
      </c>
      <c r="B25" s="5" t="n">
        <v>153125</v>
      </c>
      <c r="C25" s="5" t="n">
        <v>-8603</v>
      </c>
      <c r="D25" s="5" t="n">
        <v>593493</v>
      </c>
      <c r="E25" s="5" t="n">
        <v>-4866759</v>
      </c>
    </row>
    <row r="26">
      <c r="A26" s="4" t="inlineStr">
        <is>
          <t>Total other income (expense), net</t>
        </is>
      </c>
      <c r="B26" s="5" t="n">
        <v>-109085</v>
      </c>
      <c r="C26" s="5" t="n">
        <v>-87953</v>
      </c>
      <c r="D26" s="5" t="n">
        <v>-574583</v>
      </c>
      <c r="E26" s="5" t="n">
        <v>140580</v>
      </c>
    </row>
    <row r="27">
      <c r="A27" s="4" t="inlineStr">
        <is>
          <t>Income before income taxes</t>
        </is>
      </c>
      <c r="B27" s="5" t="n">
        <v>44040</v>
      </c>
      <c r="C27" s="5" t="n">
        <v>-96556</v>
      </c>
      <c r="D27" s="5" t="n">
        <v>18910</v>
      </c>
      <c r="E27" s="5" t="n">
        <v>-4726179</v>
      </c>
    </row>
    <row r="28">
      <c r="A28" s="4" t="inlineStr">
        <is>
          <t>Lease operating expenses</t>
        </is>
      </c>
      <c r="B28" s="5" t="n">
        <v>44914</v>
      </c>
      <c r="C28" s="5" t="n">
        <v>41235</v>
      </c>
      <c r="D28" s="5" t="n">
        <v>146414</v>
      </c>
      <c r="E28" s="5" t="n">
        <v>144912</v>
      </c>
    </row>
    <row r="29">
      <c r="A29" s="4" t="inlineStr">
        <is>
          <t>Gathering, processing and transportation expenses</t>
        </is>
      </c>
      <c r="B29" s="5" t="n">
        <v>30028</v>
      </c>
      <c r="C29" s="5" t="n">
        <v>32003</v>
      </c>
      <c r="D29" s="5" t="n">
        <v>90920</v>
      </c>
      <c r="E29" s="5" t="n">
        <v>105897</v>
      </c>
    </row>
    <row r="30">
      <c r="A30" s="4" t="inlineStr">
        <is>
          <t>General and administrative expenses</t>
        </is>
      </c>
      <c r="B30" s="5" t="n">
        <v>15702</v>
      </c>
      <c r="C30" s="5" t="n">
        <v>44088</v>
      </c>
      <c r="D30" s="5" t="n">
        <v>47084</v>
      </c>
      <c r="E30" s="5" t="n">
        <v>103051</v>
      </c>
    </row>
    <row r="31">
      <c r="A31" s="4" t="inlineStr">
        <is>
          <t>Equity-based compensation expenses</t>
        </is>
      </c>
      <c r="B31" s="5" t="n">
        <v>4144</v>
      </c>
      <c r="C31" s="5" t="n">
        <v>4502</v>
      </c>
      <c r="D31" s="5" t="n">
        <v>10518</v>
      </c>
      <c r="E31" s="5" t="n">
        <v>15909</v>
      </c>
    </row>
    <row r="32">
      <c r="A32" s="4" t="inlineStr">
        <is>
          <t>Property, plant and equipment, net</t>
        </is>
      </c>
      <c r="B32" s="5" t="n">
        <v>692271</v>
      </c>
      <c r="D32" s="5" t="n">
        <v>692271</v>
      </c>
      <c r="F32" s="5" t="n">
        <v>837020</v>
      </c>
    </row>
    <row r="33">
      <c r="A33" s="4" t="inlineStr">
        <is>
          <t>Total assets</t>
        </is>
      </c>
      <c r="B33" s="5" t="n">
        <v>1939695</v>
      </c>
      <c r="D33" s="5" t="n">
        <v>1939695</v>
      </c>
      <c r="F33" s="5" t="n">
        <v>1093253</v>
      </c>
    </row>
    <row r="34">
      <c r="A34" s="4" t="inlineStr">
        <is>
          <t>Operating Segments | Midstream Total</t>
        </is>
      </c>
    </row>
    <row r="35">
      <c r="A35" s="3" t="inlineStr">
        <is>
          <t>Segment Reporting Information [Line Items]</t>
        </is>
      </c>
    </row>
    <row r="36">
      <c r="A36" s="4" t="inlineStr">
        <is>
          <t>Total revenues</t>
        </is>
      </c>
      <c r="B36" s="5" t="n">
        <v>108273</v>
      </c>
      <c r="C36" s="5" t="n">
        <v>110061</v>
      </c>
      <c r="D36" s="5" t="n">
        <v>328552</v>
      </c>
      <c r="E36" s="5" t="n">
        <v>316737</v>
      </c>
    </row>
    <row r="37">
      <c r="A37" s="4" t="inlineStr">
        <is>
          <t>Operating income (loss)</t>
        </is>
      </c>
      <c r="B37" s="5" t="n">
        <v>51289</v>
      </c>
      <c r="C37" s="5" t="n">
        <v>48132</v>
      </c>
      <c r="D37" s="5" t="n">
        <v>139946</v>
      </c>
      <c r="E37" s="5" t="n">
        <v>36526</v>
      </c>
    </row>
    <row r="38">
      <c r="A38" s="4" t="inlineStr">
        <is>
          <t>Total other income (expense), net</t>
        </is>
      </c>
      <c r="B38" s="5" t="n">
        <v>-11173</v>
      </c>
      <c r="C38" s="5" t="n">
        <v>-2812</v>
      </c>
      <c r="D38" s="5" t="n">
        <v>-26039</v>
      </c>
      <c r="E38" s="5" t="n">
        <v>-38568</v>
      </c>
    </row>
    <row r="39">
      <c r="A39" s="4" t="inlineStr">
        <is>
          <t>Income before income taxes</t>
        </is>
      </c>
      <c r="B39" s="5" t="n">
        <v>40116</v>
      </c>
      <c r="C39" s="5" t="n">
        <v>45320</v>
      </c>
      <c r="D39" s="5" t="n">
        <v>113907</v>
      </c>
      <c r="E39" s="5" t="n">
        <v>-2042</v>
      </c>
    </row>
    <row r="40">
      <c r="A40" s="4" t="inlineStr">
        <is>
          <t>Lease operating expenses</t>
        </is>
      </c>
      <c r="B40" s="5" t="n">
        <v>0</v>
      </c>
      <c r="C40" s="5" t="n">
        <v>0</v>
      </c>
      <c r="D40" s="5" t="n">
        <v>0</v>
      </c>
      <c r="E40" s="5" t="n">
        <v>0</v>
      </c>
    </row>
    <row r="41">
      <c r="A41" s="4" t="inlineStr">
        <is>
          <t>Gathering, processing and transportation expenses</t>
        </is>
      </c>
      <c r="B41" s="5" t="n">
        <v>0</v>
      </c>
      <c r="C41" s="5" t="n">
        <v>0</v>
      </c>
      <c r="D41" s="5" t="n">
        <v>0</v>
      </c>
      <c r="E41" s="5" t="n">
        <v>0</v>
      </c>
    </row>
    <row r="42">
      <c r="A42" s="4" t="inlineStr">
        <is>
          <t>General and administrative expenses</t>
        </is>
      </c>
      <c r="B42" s="5" t="n">
        <v>6668</v>
      </c>
      <c r="C42" s="5" t="n">
        <v>9089</v>
      </c>
      <c r="D42" s="5" t="n">
        <v>23403</v>
      </c>
      <c r="E42" s="5" t="n">
        <v>26995</v>
      </c>
    </row>
    <row r="43">
      <c r="A43" s="4" t="inlineStr">
        <is>
          <t>Equity-based compensation expenses</t>
        </is>
      </c>
      <c r="B43" s="5" t="n">
        <v>143</v>
      </c>
      <c r="C43" s="5" t="n">
        <v>400</v>
      </c>
      <c r="D43" s="5" t="n">
        <v>669</v>
      </c>
      <c r="E43" s="5" t="n">
        <v>1031</v>
      </c>
    </row>
    <row r="44">
      <c r="A44" s="4" t="inlineStr">
        <is>
          <t>Property, plant and equipment, net</t>
        </is>
      </c>
      <c r="B44" s="5" t="n">
        <v>893333</v>
      </c>
      <c r="D44" s="5" t="n">
        <v>893333</v>
      </c>
      <c r="F44" s="5" t="n">
        <v>892043</v>
      </c>
    </row>
    <row r="45">
      <c r="A45" s="4" t="inlineStr">
        <is>
          <t>Total assets</t>
        </is>
      </c>
      <c r="B45" s="5" t="n">
        <v>1062577</v>
      </c>
      <c r="D45" s="5" t="n">
        <v>1062577</v>
      </c>
      <c r="F45" s="5" t="n">
        <v>1066060</v>
      </c>
    </row>
    <row r="46">
      <c r="A46" s="4" t="inlineStr">
        <is>
          <t>Eliminations</t>
        </is>
      </c>
    </row>
    <row r="47">
      <c r="A47" s="3" t="inlineStr">
        <is>
          <t>Segment Reporting Information [Line Items]</t>
        </is>
      </c>
    </row>
    <row r="48">
      <c r="A48" s="4" t="inlineStr">
        <is>
          <t>Total revenues</t>
        </is>
      </c>
      <c r="B48" s="5" t="n">
        <v>-41561</v>
      </c>
      <c r="C48" s="5" t="n">
        <v>-54638</v>
      </c>
      <c r="D48" s="5" t="n">
        <v>-125007</v>
      </c>
      <c r="E48" s="5" t="n">
        <v>-160377</v>
      </c>
    </row>
    <row r="49">
      <c r="A49" s="4" t="inlineStr">
        <is>
          <t>Operating income (loss)</t>
        </is>
      </c>
      <c r="B49" s="5" t="n">
        <v>-824</v>
      </c>
      <c r="C49" s="5" t="n">
        <v>-1005</v>
      </c>
      <c r="D49" s="5" t="n">
        <v>-3441</v>
      </c>
      <c r="E49" s="5" t="n">
        <v>-4995</v>
      </c>
    </row>
    <row r="50">
      <c r="A50" s="4" t="inlineStr">
        <is>
          <t>Total other income (expense), net</t>
        </is>
      </c>
      <c r="B50" s="5" t="n">
        <v>0</v>
      </c>
      <c r="C50" s="5" t="n">
        <v>0</v>
      </c>
      <c r="D50" s="5" t="n">
        <v>0</v>
      </c>
      <c r="E50" s="5" t="n">
        <v>0</v>
      </c>
    </row>
    <row r="51">
      <c r="A51" s="4" t="inlineStr">
        <is>
          <t>Income before income taxes</t>
        </is>
      </c>
      <c r="B51" s="5" t="n">
        <v>-824</v>
      </c>
      <c r="C51" s="5" t="n">
        <v>-1005</v>
      </c>
      <c r="D51" s="5" t="n">
        <v>-3441</v>
      </c>
      <c r="E51" s="5" t="n">
        <v>-4995</v>
      </c>
    </row>
    <row r="52">
      <c r="A52" s="4" t="inlineStr">
        <is>
          <t>Lease operating expenses</t>
        </is>
      </c>
      <c r="B52" s="5" t="n">
        <v>-15607</v>
      </c>
      <c r="C52" s="5" t="n">
        <v>-11882</v>
      </c>
      <c r="D52" s="5" t="n">
        <v>-47526</v>
      </c>
      <c r="E52" s="5" t="n">
        <v>-36182</v>
      </c>
    </row>
    <row r="53">
      <c r="A53" s="4" t="inlineStr">
        <is>
          <t>Gathering, processing and transportation expenses</t>
        </is>
      </c>
      <c r="B53" s="5" t="n">
        <v>-13628</v>
      </c>
      <c r="C53" s="5" t="n">
        <v>-11675</v>
      </c>
      <c r="D53" s="5" t="n">
        <v>-38324</v>
      </c>
      <c r="E53" s="5" t="n">
        <v>-32340</v>
      </c>
    </row>
    <row r="54">
      <c r="A54" s="4" t="inlineStr">
        <is>
          <t>General and administrative expenses</t>
        </is>
      </c>
      <c r="B54" s="5" t="n">
        <v>-2856</v>
      </c>
      <c r="C54" s="5" t="n">
        <v>-3926</v>
      </c>
      <c r="D54" s="5" t="n">
        <v>-10026</v>
      </c>
      <c r="E54" s="5" t="n">
        <v>-12178</v>
      </c>
    </row>
    <row r="55">
      <c r="A55" s="4" t="inlineStr">
        <is>
          <t>Equity-based compensation expenses</t>
        </is>
      </c>
      <c r="B55" s="5" t="n">
        <v>0</v>
      </c>
      <c r="C55" s="5" t="n">
        <v>-68</v>
      </c>
      <c r="D55" s="5" t="n">
        <v>0</v>
      </c>
      <c r="E55" s="5" t="n">
        <v>-409</v>
      </c>
    </row>
    <row r="56">
      <c r="A56" s="4" t="inlineStr">
        <is>
          <t>Property, plant and equipment, net</t>
        </is>
      </c>
      <c r="B56" s="5" t="n">
        <v>-2760</v>
      </c>
      <c r="D56" s="5" t="n">
        <v>-2760</v>
      </c>
      <c r="F56" s="5" t="n">
        <v>-276</v>
      </c>
    </row>
    <row r="57">
      <c r="A57" s="4" t="inlineStr">
        <is>
          <t>Total assets</t>
        </is>
      </c>
      <c r="B57" s="5" t="n">
        <v>-2760</v>
      </c>
      <c r="D57" s="5" t="n">
        <v>-2760</v>
      </c>
      <c r="F57" s="6" t="n">
        <v>-276</v>
      </c>
    </row>
    <row r="58">
      <c r="A58" s="4" t="inlineStr">
        <is>
          <t>Eliminations | E&amp;P</t>
        </is>
      </c>
    </row>
    <row r="59">
      <c r="A59" s="3" t="inlineStr">
        <is>
          <t>Segment Reporting Information [Line Items]</t>
        </is>
      </c>
    </row>
    <row r="60">
      <c r="A60" s="4" t="inlineStr">
        <is>
          <t>Total revenues</t>
        </is>
      </c>
      <c r="B60" s="5" t="n">
        <v>0</v>
      </c>
      <c r="C60" s="5" t="n">
        <v>0</v>
      </c>
      <c r="D60" s="5" t="n">
        <v>0</v>
      </c>
      <c r="E60" s="5" t="n">
        <v>0</v>
      </c>
    </row>
    <row r="61">
      <c r="A61" s="4" t="inlineStr">
        <is>
          <t>Eliminations | Midstream Total</t>
        </is>
      </c>
    </row>
    <row r="62">
      <c r="A62" s="3" t="inlineStr">
        <is>
          <t>Segment Reporting Information [Line Items]</t>
        </is>
      </c>
    </row>
    <row r="63">
      <c r="A63" s="4" t="inlineStr">
        <is>
          <t>Total revenues</t>
        </is>
      </c>
      <c r="B63" s="6" t="n">
        <v>-41561</v>
      </c>
      <c r="C63" s="6" t="n">
        <v>-54638</v>
      </c>
      <c r="D63" s="6" t="n">
        <v>-125007</v>
      </c>
      <c r="E63" s="6" t="n">
        <v>-16037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 width="14" customWidth="1" min="6" max="6"/>
  </cols>
  <sheetData>
    <row r="1">
      <c r="A1" s="1" t="inlineStr">
        <is>
          <t>Commitments and Contingencies (Details) - USD ($) $ in Millions</t>
        </is>
      </c>
      <c r="B1" s="2" t="inlineStr">
        <is>
          <t>Nov. 19, 2020</t>
        </is>
      </c>
      <c r="C1" s="2" t="inlineStr">
        <is>
          <t>Sep. 28, 2020</t>
        </is>
      </c>
      <c r="D1" s="2" t="inlineStr">
        <is>
          <t>May 31, 2021</t>
        </is>
      </c>
      <c r="E1" s="2" t="inlineStr">
        <is>
          <t>Sep. 30, 2021</t>
        </is>
      </c>
      <c r="F1" s="2" t="inlineStr">
        <is>
          <t>Dec. 31, 2020</t>
        </is>
      </c>
    </row>
    <row r="2">
      <c r="A2" s="4" t="inlineStr">
        <is>
          <t>Surety Bond</t>
        </is>
      </c>
    </row>
    <row r="3">
      <c r="A3" s="3" t="inlineStr">
        <is>
          <t>Commitments and Contingencies [Line Items]</t>
        </is>
      </c>
    </row>
    <row r="4">
      <c r="A4" s="4" t="inlineStr">
        <is>
          <t>Off-balance sheet commitments</t>
        </is>
      </c>
      <c r="E4" s="9" t="n">
        <v>10.2</v>
      </c>
    </row>
    <row r="5">
      <c r="A5" s="4" t="inlineStr">
        <is>
          <t>Revolving Credit Facility</t>
        </is>
      </c>
    </row>
    <row r="6">
      <c r="A6" s="3" t="inlineStr">
        <is>
          <t>Commitments and Contingencies [Line Items]</t>
        </is>
      </c>
    </row>
    <row r="7">
      <c r="A7" s="4" t="inlineStr">
        <is>
          <t>Off-balance sheet commitments</t>
        </is>
      </c>
      <c r="E7" s="11" t="n">
        <v>6.7</v>
      </c>
    </row>
    <row r="8">
      <c r="A8" s="4" t="inlineStr">
        <is>
          <t>Settled | Mirada Litigation</t>
        </is>
      </c>
    </row>
    <row r="9">
      <c r="A9" s="3" t="inlineStr">
        <is>
          <t>Commitments and Contingencies [Line Items]</t>
        </is>
      </c>
    </row>
    <row r="10">
      <c r="A10" s="4" t="inlineStr">
        <is>
          <t>Amount proposed to be paid under Settlement Agreement</t>
        </is>
      </c>
      <c r="C10" s="9" t="n">
        <v>42.8</v>
      </c>
    </row>
    <row r="11">
      <c r="A11" s="4" t="inlineStr">
        <is>
          <t>Payments for legal settlements</t>
        </is>
      </c>
      <c r="B11" s="6" t="n">
        <v>20</v>
      </c>
      <c r="D11" s="9" t="n">
        <v>22.8</v>
      </c>
    </row>
    <row r="12">
      <c r="A12" s="4" t="inlineStr">
        <is>
          <t>Volume Commitment Agreement - Permian Basin Sale</t>
        </is>
      </c>
    </row>
    <row r="13">
      <c r="A13" s="3" t="inlineStr">
        <is>
          <t>Commitments and Contingencies [Line Items]</t>
        </is>
      </c>
    </row>
    <row r="14">
      <c r="A14" s="4" t="inlineStr">
        <is>
          <t>Other commitments</t>
        </is>
      </c>
      <c r="F14" s="9" t="n">
        <v>32.6</v>
      </c>
    </row>
    <row r="15">
      <c r="A15" s="4" t="inlineStr">
        <is>
          <t>Volume Commitment Agreement -Subsequent Oil and Gas Delivery Commitment</t>
        </is>
      </c>
    </row>
    <row r="16">
      <c r="A16" s="3" t="inlineStr">
        <is>
          <t>Commitments and Contingencies [Line Items]</t>
        </is>
      </c>
    </row>
    <row r="17">
      <c r="A17" s="4" t="inlineStr">
        <is>
          <t>Other commitments</t>
        </is>
      </c>
      <c r="E17" s="9" t="n">
        <v>258.6</v>
      </c>
    </row>
    <row r="18">
      <c r="A18" s="4" t="inlineStr">
        <is>
          <t>Other commitment, duration term</t>
        </is>
      </c>
      <c r="E18" s="4" t="inlineStr">
        <is>
          <t>7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7" customWidth="1" min="2" max="2"/>
  </cols>
  <sheetData>
    <row r="1">
      <c r="A1" s="1" t="inlineStr">
        <is>
          <t>Subsequent Events (Details) - Subsequent Event - OMP Merger $ in Millions</t>
        </is>
      </c>
      <c r="B1" s="2" t="inlineStr">
        <is>
          <t>Oct. 25, 2021USD ($)shares</t>
        </is>
      </c>
    </row>
    <row r="2">
      <c r="A2" s="4" t="inlineStr">
        <is>
          <t>Crestwood Equity Partners LP</t>
        </is>
      </c>
    </row>
    <row r="3">
      <c r="A3" s="3" t="inlineStr">
        <is>
          <t>Subsequent Event [Line Items]</t>
        </is>
      </c>
    </row>
    <row r="4">
      <c r="A4" s="4" t="inlineStr">
        <is>
          <t>Ownership interest acquired</t>
        </is>
      </c>
      <c r="B4" s="4" t="inlineStr">
        <is>
          <t>22.00%</t>
        </is>
      </c>
    </row>
    <row r="5">
      <c r="A5" s="4" t="inlineStr">
        <is>
          <t>Crestwood Equity Partners LP</t>
        </is>
      </c>
    </row>
    <row r="6">
      <c r="A6" s="3" t="inlineStr">
        <is>
          <t>Subsequent Event [Line Items]</t>
        </is>
      </c>
    </row>
    <row r="7">
      <c r="A7" s="4" t="inlineStr">
        <is>
          <t>Cash paid</t>
        </is>
      </c>
      <c r="B7" s="6" t="n">
        <v>160</v>
      </c>
    </row>
    <row r="8">
      <c r="A8" s="4" t="inlineStr">
        <is>
          <t>Aggregate consideration paid in shares (shares) | shares</t>
        </is>
      </c>
      <c r="B8" s="5" t="n">
        <v>21000000</v>
      </c>
    </row>
    <row r="9">
      <c r="A9" s="4" t="inlineStr">
        <is>
          <t>Crestwood Equity Partners LP | Limited Partner</t>
        </is>
      </c>
    </row>
    <row r="10">
      <c r="A10" s="3" t="inlineStr">
        <is>
          <t>Subsequent Event [Line Items]</t>
        </is>
      </c>
    </row>
    <row r="11">
      <c r="A11" s="4" t="inlineStr">
        <is>
          <t>Cash paid</t>
        </is>
      </c>
      <c r="B11" s="6" t="n">
        <v>150</v>
      </c>
    </row>
    <row r="12">
      <c r="A12" s="4" t="inlineStr">
        <is>
          <t>Limited partners capital account, outstanding (in shares) | shares</t>
        </is>
      </c>
      <c r="B12" s="5" t="n">
        <v>6520944</v>
      </c>
    </row>
    <row r="13">
      <c r="A13" s="4" t="inlineStr">
        <is>
          <t>Business acquisition, common shares, conversion ratio</t>
        </is>
      </c>
      <c r="B13" s="4" t="inlineStr">
        <is>
          <t>76.80%</t>
        </is>
      </c>
    </row>
    <row r="14">
      <c r="A14" s="4" t="inlineStr">
        <is>
          <t>Crestwood Equity Partners LP | General Partner</t>
        </is>
      </c>
    </row>
    <row r="15">
      <c r="A15" s="3" t="inlineStr">
        <is>
          <t>Subsequent Event [Line Items]</t>
        </is>
      </c>
    </row>
    <row r="16">
      <c r="A16" s="4" t="inlineStr">
        <is>
          <t>Cash paid</t>
        </is>
      </c>
      <c r="B16" s="6" t="n">
        <v>10</v>
      </c>
    </row>
    <row r="17">
      <c r="A17" s="4" t="inlineStr">
        <is>
          <t>Business acquisition, common shares, conversion ratio</t>
        </is>
      </c>
      <c r="B17" s="4" t="inlineStr">
        <is>
          <t>87.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9 Months Ended</t>
        </is>
      </c>
    </row>
    <row r="2">
      <c r="B2" s="2" t="inlineStr">
        <is>
          <t>Sep. 30, 2021</t>
        </is>
      </c>
    </row>
    <row r="3">
      <c r="A3" s="3" t="inlineStr">
        <is>
          <t>Organization, Consolidation and Presentation of Financial Statements [Abstract]</t>
        </is>
      </c>
    </row>
    <row r="4">
      <c r="A4" s="4" t="inlineStr">
        <is>
          <t>Organization and Operations of the Company</t>
        </is>
      </c>
      <c r="B4" s="4" t="inlineStr">
        <is>
          <t>Organization and Operations of the CompanyOasis Petroleum Inc. (together with its consolidated subsidiaries, “Oasis” or the “Company”) is an independent exploration and production (“E&amp;amp;P”) company focused on the acquisition and development of onshore, unconventional crude oil and natural gas resources in the United States. Oasis Petroleum North America LLC (“OPNA”) conducts the Company’s E&amp;amp;P activities and owns its oil and gas properties located in the North Dakota and Montana regions of the Williston Basin. During the second quarter of 2021, the Company sold its E&amp;amp;P assets in the Texas region of the Permian Basin (see Note 10 — Divestitures). In addition to its E&amp;amp;P segment, the Company operates a midstream business segment through Oasis Midstream Partners LP (“OMP”), a gathering and processing master limited partnership that owns, develops, operates and acquires a diversified portfolio of midstream assets in North Ame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of the Company have not been audited by the Company’s independent registered public accounting firm, except that the Condensed Consolidated Balance Sheet at December 31, 2020 is derived from audited financial statements.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20 (“2020 Annual Report”). Consolidation. The accompanying unaudited condensed consolidated financial statements of the Company include the accounts of Oasis, its wholly-owned subsidiaries and OMP. The Company has determined that the partners with equity at risk in OMP lack the authority, through voting rights or similar rights, to direct the activities that most significantly impact OMP’s economic performance. Therefore, as the limited partners of OMP do not have substantive kick-out or substantive participating rights over its general partner, OMP GP LLC (“OMP GP”), OMP is a variable interest entity. Through the Company’s ownership of OMP GP, the Company has the authority to direct the activities that most significantly affect economic performance and the right to receive benefits that could be potentially significant to OMP. Therefore, the Company is the primary beneficiary and consolidates OMP. The Company records a non-controlling interest for the ownership interest held by public unitholders in OMP. As of September 30, 2021, Oasis owns approximately 70% of OMP. All intercompany balances and transactions have been eliminated upon consolidation. Midstream Simplification. On March 30, 2021, the Company completed the transactions contemplated by a contribution and simplification agreement (the “Contribution and Simplification Agreement”), dated as of March 22, 2021. Pursuant to the Contribution and Simplification Agreement, among other things, (a) the Company contributed to OMP its remaining limited liability company interests in Bobcat DevCo LLC (“Bobcat DevCo”) and Beartooth DevCo LLC (“Beartooth DevCo”) of 64.7% and 30.0%, respectively, in exchange for total consideration of approximately $512.5 million composed of (x) a cash distribution of $231.5 million and (y) 12,949,644 common units representing limited partner interests in OMP, (b) OMP’s incentive distribution rights were cancelled and converted into 1,850,356 OMP common units (the “IDR Conversion Common Units”), and (c) OMP GP distributed the IDR Conversion Common Units on a pro rata basis to holders of its Class A Units and Class B Units, such that following such distribution, Oasis, through its wholly-owned subsidiary OMS Holdings LLC (“OMS Holdings”), is the sole member of OMP GP (the foregoing clauses (a), (b) and (c), the “Midstream Simplification”). The effective date of the Midstream Simplification was January 1, 2021. Fresh start accounting. On November 19, 2020 (the “Emergence Date”), the Company emerged from bankruptcy and adopted fresh start accounting in accordance with the Financial Accounting Standards Board’s (“FASB”) Accounting Standards Codification 852, Reorganizations , which resulted in a new basis of accounting and the Company becoming a new entity for financial reporting purposes. As a result of the adoption of fresh start accounting, the condensed consolidated financial statements after the Emergence Date are not comparable to the condensed consolidated financial statements prior to that date. References to “Successor” relate to the reorganized Company’s financial position and results of operations as of and subsequent to the Emergence Date. References to “Predecessor” relate to the Company’s financial position prior to, and results of operations through and including, the Emergence Date. Risks and Uncertainties As a crude oil and natural gas producer, the Company’s revenue, profitability and future growth are substantially dependent upon the prevailing and future prices for crude oil and natural gas, which are dependent upon numerous factors beyond its control such as economic, political and regulatory developments and competition from other energy sources. The energy markets have historically been very volatile, and there can be no assurance that crude oil and natural gas prices will not be subject to wide fluctuations in the future. A substantial or extended decline in prices for crude oil and, to a lesser extent, natural gas and natural gas liquids (“NGLs”), could have a material adverse effect on the Company’s financial position, results of operations, cash flows, the quantities of crude oil and natural gas reserves that may be economically produced and the Company’s access to capital. Cash Equivalents and Restricted Cash The Company may invest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As of September 30, 2021, restricted cash consisted of proceeds from the Oasis Senior Notes (defined in Note 11 – Long-Term Debt) held in a standalone account to fund a portion of the Williston Basin Acquisition (defined in Note 9 – Acquisitions). As of December 31, 2020, restricted cash consisted of funds that were held in an escrow account for the payment of professional fees associated with the Company’s emergence from bankruptcy. The following table provides a reconciliation of cash, cash equivalents and restricted cash reported within the Condensed Consolidated Balance Sheets and Condensed Consolidated Statements of Cash Flows: Successor September 30, 2021 December 31, 2020 (In thousands) Cash and cash equivalents $ 448,608 $ 15,856 Restricted cash — 4,370 Restricted cash – non–current 400,000 — Total cash, cash equivalents and restricted cash $ 848,608 $ 20,226 Significant Accounting Policies There have been no material changes to the Company’s critical accounting policies and estimates from those disclosed in the 2020 Annual Report. Recent Accounting Pronouncements Reference rate reform. In March 2020, the FASB issued Accounting Standards Update 2020-04, Reference Rate Reform (Topic 848): Facilitation of the Effects of Reference Rate Reform on Financial Reporting (“ASU 2020-04”). ASU 2020-04 provides optional guidance for a limited time to ease the potential burden in accounting for reference rate reform, including optional expedients and exceptions for applying GAAP to contracts, hedging relationships and other transactions affected by reference rate reform if certain criteria are met. ASU 2020-04 applies only to contracts and hedging relationships that reference the London Interbank Offered Rate (“LIBOR”) or another reference rate expected to be discontinued due to reference rate reform. ASU 2020-04 is effective immediately and may be applied prospectively to contract modifications made and hedging relationships entered into or evaluated on or before December 31, 2022. The Company is currently evaluating its contracts and the optional expedients provided by ASU 2020-04 and the impact the new standard will have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24:51Z</dcterms:created>
  <dcterms:modified xmlns:dcterms="http://purl.org/dc/terms/" xmlns:xsi="http://www.w3.org/2001/XMLSchema-instance" xsi:type="dcterms:W3CDTF">2021-11-04T21:24:51Z</dcterms:modified>
</cp:coreProperties>
</file>